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Accrued expenses and other paya" sheetId="15" state="visible" r:id="rId15"/>
    <sheet xmlns:r="http://schemas.openxmlformats.org/officeDocument/2006/relationships" name="Short-term bank loan" sheetId="16" state="visible" r:id="rId16"/>
    <sheet xmlns:r="http://schemas.openxmlformats.org/officeDocument/2006/relationships" name="Warrants and option liabilities" sheetId="17" state="visible" r:id="rId17"/>
    <sheet xmlns:r="http://schemas.openxmlformats.org/officeDocument/2006/relationships" name="Long-term bank loan" sheetId="18" state="visible" r:id="rId18"/>
    <sheet xmlns:r="http://schemas.openxmlformats.org/officeDocument/2006/relationships" name="Senior promissory note" sheetId="19" state="visible" r:id="rId19"/>
    <sheet xmlns:r="http://schemas.openxmlformats.org/officeDocument/2006/relationships" name="Convertible preferred shares" sheetId="20" state="visible" r:id="rId20"/>
    <sheet xmlns:r="http://schemas.openxmlformats.org/officeDocument/2006/relationships" name="Related party balances and tran" sheetId="21" state="visible" r:id="rId21"/>
    <sheet xmlns:r="http://schemas.openxmlformats.org/officeDocument/2006/relationships" name="Research and development collab" sheetId="22" state="visible" r:id="rId22"/>
    <sheet xmlns:r="http://schemas.openxmlformats.org/officeDocument/2006/relationships" name="Loss per share" sheetId="23" state="visible" r:id="rId23"/>
    <sheet xmlns:r="http://schemas.openxmlformats.org/officeDocument/2006/relationships" name="Share-based compensation" sheetId="24" state="visible" r:id="rId24"/>
    <sheet xmlns:r="http://schemas.openxmlformats.org/officeDocument/2006/relationships" name="Accumulated other comprehensive" sheetId="25" state="visible" r:id="rId25"/>
    <sheet xmlns:r="http://schemas.openxmlformats.org/officeDocument/2006/relationships" name="Shareholders' equity" sheetId="26" state="visible" r:id="rId26"/>
    <sheet xmlns:r="http://schemas.openxmlformats.org/officeDocument/2006/relationships" name="Restricted net assets" sheetId="27" state="visible" r:id="rId27"/>
    <sheet xmlns:r="http://schemas.openxmlformats.org/officeDocument/2006/relationships" name="Employee defined contribution p" sheetId="28" state="visible" r:id="rId28"/>
    <sheet xmlns:r="http://schemas.openxmlformats.org/officeDocument/2006/relationships" name="Commitments and contingencies" sheetId="29" state="visible" r:id="rId29"/>
    <sheet xmlns:r="http://schemas.openxmlformats.org/officeDocument/2006/relationships" name="Selected quarterly financial da"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Organization (Tables)" sheetId="33" state="visible" r:id="rId33"/>
    <sheet xmlns:r="http://schemas.openxmlformats.org/officeDocument/2006/relationships" name="Summary of significant accoun34" sheetId="34" state="visible" r:id="rId34"/>
    <sheet xmlns:r="http://schemas.openxmlformats.org/officeDocument/2006/relationships" name="Short-term investments (Tables)" sheetId="35" state="visible" r:id="rId35"/>
    <sheet xmlns:r="http://schemas.openxmlformats.org/officeDocument/2006/relationships" name="Property and equipment (Tables)" sheetId="36" state="visible" r:id="rId36"/>
    <sheet xmlns:r="http://schemas.openxmlformats.org/officeDocument/2006/relationships" name="Income taxes (Tables)" sheetId="37" state="visible" r:id="rId37"/>
    <sheet xmlns:r="http://schemas.openxmlformats.org/officeDocument/2006/relationships" name="Accrued expenses and other pa38" sheetId="38" state="visible" r:id="rId38"/>
    <sheet xmlns:r="http://schemas.openxmlformats.org/officeDocument/2006/relationships" name="Warrants and option liabiliti39" sheetId="39" state="visible" r:id="rId39"/>
    <sheet xmlns:r="http://schemas.openxmlformats.org/officeDocument/2006/relationships" name="Related party balances and tr40" sheetId="40" state="visible" r:id="rId40"/>
    <sheet xmlns:r="http://schemas.openxmlformats.org/officeDocument/2006/relationships" name="Research and development coll41" sheetId="41" state="visible" r:id="rId41"/>
    <sheet xmlns:r="http://schemas.openxmlformats.org/officeDocument/2006/relationships" name="Loss per share (Tables)" sheetId="42" state="visible" r:id="rId42"/>
    <sheet xmlns:r="http://schemas.openxmlformats.org/officeDocument/2006/relationships" name="Share-based compensation (Table" sheetId="43" state="visible" r:id="rId43"/>
    <sheet xmlns:r="http://schemas.openxmlformats.org/officeDocument/2006/relationships" name="Accumulated other comprehensi44" sheetId="44" state="visible" r:id="rId44"/>
    <sheet xmlns:r="http://schemas.openxmlformats.org/officeDocument/2006/relationships" name="Commitments and contingencies (" sheetId="45" state="visible" r:id="rId45"/>
    <sheet xmlns:r="http://schemas.openxmlformats.org/officeDocument/2006/relationships" name="Selected quarterly financial 46" sheetId="46" state="visible" r:id="rId46"/>
    <sheet xmlns:r="http://schemas.openxmlformats.org/officeDocument/2006/relationships" name="Organization - Closing of Initi" sheetId="47" state="visible" r:id="rId47"/>
    <sheet xmlns:r="http://schemas.openxmlformats.org/officeDocument/2006/relationships" name="Organization - Wholly-owned Sub"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hort-term investments (Details" sheetId="59" state="visible" r:id="rId59"/>
    <sheet xmlns:r="http://schemas.openxmlformats.org/officeDocument/2006/relationships" name="Property and equipment (Details" sheetId="60" state="visible" r:id="rId60"/>
    <sheet xmlns:r="http://schemas.openxmlformats.org/officeDocument/2006/relationships" name="Income taxes - Australia (Detai" sheetId="61" state="visible" r:id="rId61"/>
    <sheet xmlns:r="http://schemas.openxmlformats.org/officeDocument/2006/relationships" name="Income taxes - Hong Kong (Detai" sheetId="62" state="visible" r:id="rId62"/>
    <sheet xmlns:r="http://schemas.openxmlformats.org/officeDocument/2006/relationships" name="Income taxes - United States (D" sheetId="63" state="visible" r:id="rId63"/>
    <sheet xmlns:r="http://schemas.openxmlformats.org/officeDocument/2006/relationships" name="Income taxes - PRC (Details)" sheetId="64" state="visible" r:id="rId64"/>
    <sheet xmlns:r="http://schemas.openxmlformats.org/officeDocument/2006/relationships" name="Income taxes - Loss before Inco" sheetId="65" state="visible" r:id="rId65"/>
    <sheet xmlns:r="http://schemas.openxmlformats.org/officeDocument/2006/relationships" name="Income taxes - Provision for In" sheetId="66" state="visible" r:id="rId66"/>
    <sheet xmlns:r="http://schemas.openxmlformats.org/officeDocument/2006/relationships" name="Income taxes - Reconciliation (" sheetId="67" state="visible" r:id="rId67"/>
    <sheet xmlns:r="http://schemas.openxmlformats.org/officeDocument/2006/relationships" name="Income taxes - Significant Comp" sheetId="68" state="visible" r:id="rId68"/>
    <sheet xmlns:r="http://schemas.openxmlformats.org/officeDocument/2006/relationships" name="Income taxes - Net Operating Lo" sheetId="69" state="visible" r:id="rId69"/>
    <sheet xmlns:r="http://schemas.openxmlformats.org/officeDocument/2006/relationships" name="Income taxes - Unrecognized Tax" sheetId="70" state="visible" r:id="rId70"/>
    <sheet xmlns:r="http://schemas.openxmlformats.org/officeDocument/2006/relationships" name="Income taxes - Tax Examinations" sheetId="71" state="visible" r:id="rId71"/>
    <sheet xmlns:r="http://schemas.openxmlformats.org/officeDocument/2006/relationships" name="Accrued expenses and other pa72" sheetId="72" state="visible" r:id="rId72"/>
    <sheet xmlns:r="http://schemas.openxmlformats.org/officeDocument/2006/relationships" name="Short-term bank loan (Details)" sheetId="73" state="visible" r:id="rId73"/>
    <sheet xmlns:r="http://schemas.openxmlformats.org/officeDocument/2006/relationships" name="Warrants and option liabiliti74" sheetId="74" state="visible" r:id="rId74"/>
    <sheet xmlns:r="http://schemas.openxmlformats.org/officeDocument/2006/relationships" name="Warrants and option liabiliti75" sheetId="75" state="visible" r:id="rId75"/>
    <sheet xmlns:r="http://schemas.openxmlformats.org/officeDocument/2006/relationships" name="Warrants and option liabiliti76" sheetId="76" state="visible" r:id="rId76"/>
    <sheet xmlns:r="http://schemas.openxmlformats.org/officeDocument/2006/relationships" name="Long-term bank loan (Details)" sheetId="77" state="visible" r:id="rId77"/>
    <sheet xmlns:r="http://schemas.openxmlformats.org/officeDocument/2006/relationships" name="Senior promissory note (Details" sheetId="78" state="visible" r:id="rId78"/>
    <sheet xmlns:r="http://schemas.openxmlformats.org/officeDocument/2006/relationships" name="Convertible preferred shares - " sheetId="79" state="visible" r:id="rId79"/>
    <sheet xmlns:r="http://schemas.openxmlformats.org/officeDocument/2006/relationships" name="Convertible preferred shares 80" sheetId="80" state="visible" r:id="rId80"/>
    <sheet xmlns:r="http://schemas.openxmlformats.org/officeDocument/2006/relationships" name="Convertible preferred shares 81" sheetId="81" state="visible" r:id="rId81"/>
    <sheet xmlns:r="http://schemas.openxmlformats.org/officeDocument/2006/relationships" name="Convertible preferred shares 82" sheetId="82" state="visible" r:id="rId82"/>
    <sheet xmlns:r="http://schemas.openxmlformats.org/officeDocument/2006/relationships" name="Convertible preferred shares 83" sheetId="83" state="visible" r:id="rId83"/>
    <sheet xmlns:r="http://schemas.openxmlformats.org/officeDocument/2006/relationships" name="Convertible preferred shares 84" sheetId="84" state="visible" r:id="rId84"/>
    <sheet xmlns:r="http://schemas.openxmlformats.org/officeDocument/2006/relationships" name="Related party balances and tr85" sheetId="85" state="visible" r:id="rId85"/>
    <sheet xmlns:r="http://schemas.openxmlformats.org/officeDocument/2006/relationships" name="Research and development coll86" sheetId="86" state="visible" r:id="rId86"/>
    <sheet xmlns:r="http://schemas.openxmlformats.org/officeDocument/2006/relationships" name="Research and development coll87" sheetId="87" state="visible" r:id="rId87"/>
    <sheet xmlns:r="http://schemas.openxmlformats.org/officeDocument/2006/relationships" name="Research and development coll88" sheetId="88" state="visible" r:id="rId88"/>
    <sheet xmlns:r="http://schemas.openxmlformats.org/officeDocument/2006/relationships" name="Loss per share (Details)" sheetId="89" state="visible" r:id="rId89"/>
    <sheet xmlns:r="http://schemas.openxmlformats.org/officeDocument/2006/relationships" name="Share-based compensation - Shar" sheetId="90" state="visible" r:id="rId90"/>
    <sheet xmlns:r="http://schemas.openxmlformats.org/officeDocument/2006/relationships" name="Share-based compensation - Modi" sheetId="91" state="visible" r:id="rId91"/>
    <sheet xmlns:r="http://schemas.openxmlformats.org/officeDocument/2006/relationships" name="Share-based compensation - Empl" sheetId="92" state="visible" r:id="rId92"/>
    <sheet xmlns:r="http://schemas.openxmlformats.org/officeDocument/2006/relationships" name="Share-based compensation - Non " sheetId="93" state="visible" r:id="rId93"/>
    <sheet xmlns:r="http://schemas.openxmlformats.org/officeDocument/2006/relationships" name="Share-based compensation - Fair" sheetId="94" state="visible" r:id="rId94"/>
    <sheet xmlns:r="http://schemas.openxmlformats.org/officeDocument/2006/relationships" name="Share-based compensation - Rest" sheetId="95" state="visible" r:id="rId95"/>
    <sheet xmlns:r="http://schemas.openxmlformats.org/officeDocument/2006/relationships" name="Share-based compensation - Sh96" sheetId="96" state="visible" r:id="rId96"/>
    <sheet xmlns:r="http://schemas.openxmlformats.org/officeDocument/2006/relationships" name="Accumulated other comprehensi97" sheetId="97" state="visible" r:id="rId97"/>
    <sheet xmlns:r="http://schemas.openxmlformats.org/officeDocument/2006/relationships" name="Shareholders' equity - Conversi" sheetId="98" state="visible" r:id="rId98"/>
    <sheet xmlns:r="http://schemas.openxmlformats.org/officeDocument/2006/relationships" name="Shareholders' equity - Exercise" sheetId="99" state="visible" r:id="rId99"/>
    <sheet xmlns:r="http://schemas.openxmlformats.org/officeDocument/2006/relationships" name="Restricted net assets (Details)" sheetId="100" state="visible" r:id="rId100"/>
    <sheet xmlns:r="http://schemas.openxmlformats.org/officeDocument/2006/relationships" name="Employee defined contributio101"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103" sheetId="103" state="visible" r:id="rId103"/>
    <sheet xmlns:r="http://schemas.openxmlformats.org/officeDocument/2006/relationships" name="Commitments and contingencie104" sheetId="104" state="visible" r:id="rId104"/>
    <sheet xmlns:r="http://schemas.openxmlformats.org/officeDocument/2006/relationships" name="Selected quarterly financial105"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865">
  <si>
    <t>Document and Entity Information - USD ($) $ in Millions</t>
  </si>
  <si>
    <t>12 Months Ended</t>
  </si>
  <si>
    <t>Dec. 31, 2016</t>
  </si>
  <si>
    <t>Mar. 17, 2017</t>
  </si>
  <si>
    <t>Jun. 30, 2016</t>
  </si>
  <si>
    <t>Document and Entity Information</t>
  </si>
  <si>
    <t>Entity Registrant Name</t>
  </si>
  <si>
    <t>BeiGene, Ltd.</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Short-term investments</t>
  </si>
  <si>
    <t>Prepaid expenses and other current assets</t>
  </si>
  <si>
    <t>Total current assets</t>
  </si>
  <si>
    <t>Property and equipment, net</t>
  </si>
  <si>
    <t>Deferred tax assets</t>
  </si>
  <si>
    <t>Other non-current assets</t>
  </si>
  <si>
    <t>Total non-current assets</t>
  </si>
  <si>
    <t>Total assets</t>
  </si>
  <si>
    <t>Current liabilities:</t>
  </si>
  <si>
    <t>Accounts payable</t>
  </si>
  <si>
    <t>Advances from customers</t>
  </si>
  <si>
    <t>Accrued expenses and other payables</t>
  </si>
  <si>
    <t>Senior Promissory Note</t>
  </si>
  <si>
    <t>Warrants and Option liabilities</t>
  </si>
  <si>
    <t>Tax payable</t>
  </si>
  <si>
    <t>Total current liabilities</t>
  </si>
  <si>
    <t>Non-current liabilities:</t>
  </si>
  <si>
    <t>Long-term bank loan</t>
  </si>
  <si>
    <t>Deferred rental</t>
  </si>
  <si>
    <t>Other long-term liabilities</t>
  </si>
  <si>
    <t>Total non-current liabilities</t>
  </si>
  <si>
    <t>Total liabilities</t>
  </si>
  <si>
    <t>Commitments and contingencies</t>
  </si>
  <si>
    <t xml:space="preserve"> </t>
  </si>
  <si>
    <t>Convertible Preferred Shares / Total mezzanine equity - Series A (par value US$0.0001 per share; 120,000,000 shares authorized; 116,785,517 shares issued and outstanding as of December 31, 2015 and Series A-2 (par value US$0.0001 per share; 100,000,000 shares authorized; 83,205,124 shares issued and outstanding as of December 31, 2015)</t>
  </si>
  <si>
    <t>Shareholders' equity (deficit):</t>
  </si>
  <si>
    <t>Ordinary shares (par value of US$0.0001 per share; 9,500,000,000 shares authorized; 515,833,609 shares issued and outstanding as of December 31, 2016 (December 31, 2015: 116,174,094 shares))</t>
  </si>
  <si>
    <t>Additional paid-in capital</t>
  </si>
  <si>
    <t>Accumulated other comprehensive loss</t>
  </si>
  <si>
    <t>Accumulated deficit</t>
  </si>
  <si>
    <t>Total shareholders' equity (deficit)</t>
  </si>
  <si>
    <t>Total liabilities, mezzanine equity and shareholders' equity (deficit)</t>
  </si>
  <si>
    <t>CONSOLIDATED BALANCE SHEETS (Parenthetical) - $ / shares</t>
  </si>
  <si>
    <t>Ordinary shares</t>
  </si>
  <si>
    <t>Ordinary shares, par value (in dollars per share)</t>
  </si>
  <si>
    <t>Ordinary shares, shares authorized</t>
  </si>
  <si>
    <t>Ordinary shares, shares issued</t>
  </si>
  <si>
    <t>Ordinary shares, shares outstanding</t>
  </si>
  <si>
    <t>Series A Preferred Shares</t>
  </si>
  <si>
    <t>Convertible Preferred Shares</t>
  </si>
  <si>
    <t>Convertible preferred shares, par value (in dollars per share)</t>
  </si>
  <si>
    <t>Convertible preferred shares, shares authorized</t>
  </si>
  <si>
    <t>Convertible preferred shares, shares issued</t>
  </si>
  <si>
    <t>Convertible preferred shares, shares outstanding</t>
  </si>
  <si>
    <t>Series A-2 Preferred Shares</t>
  </si>
  <si>
    <t>CONSOLIDATED STATEMENTS OF OPERATIONS - USD ($) $ in Thousands</t>
  </si>
  <si>
    <t>Dec. 31, 2014</t>
  </si>
  <si>
    <t>Revenue</t>
  </si>
  <si>
    <t>Collaboration revenue</t>
  </si>
  <si>
    <t>Total revenue</t>
  </si>
  <si>
    <t>Operating expenses:</t>
  </si>
  <si>
    <t>Research and development</t>
  </si>
  <si>
    <t>General and administrative</t>
  </si>
  <si>
    <t>Total operating expenses</t>
  </si>
  <si>
    <t>Loss from operations</t>
  </si>
  <si>
    <t>Interest income (expense), net (including interest expense incurred due to a related party amounting to nil, nil and $831 for the years ended December 31, 2016, 2015 and 2014, respectively)</t>
  </si>
  <si>
    <t>Changes in fair value of financial instruments</t>
  </si>
  <si>
    <t>Loss on sale of available-for-sale securities</t>
  </si>
  <si>
    <t>Gain on debt extinguishment</t>
  </si>
  <si>
    <t>Other income, net</t>
  </si>
  <si>
    <t>Loss before income tax expense</t>
  </si>
  <si>
    <t>Income tax expense</t>
  </si>
  <si>
    <t>Net loss</t>
  </si>
  <si>
    <t>Less: net loss attributable to non-controlling interests</t>
  </si>
  <si>
    <t>Net loss attributable to ordinary shareholders</t>
  </si>
  <si>
    <t>Loss per share</t>
  </si>
  <si>
    <t>Basic and diluted (in dollars per share)</t>
  </si>
  <si>
    <t>Weighted-average number of ordinary shares used in net loss per share calculation</t>
  </si>
  <si>
    <t>Basic and diluted (in shares)</t>
  </si>
  <si>
    <t>CONSOLIDATED STATEMENTS OF OPERATIONS (Parenthetical) - USD ($) $ in Thousands</t>
  </si>
  <si>
    <t>CONSOLIDATED STATEMENTS OF OPERATIONS</t>
  </si>
  <si>
    <t>Interest expense incurred due to a related party</t>
  </si>
  <si>
    <t>CONSOLIDATED STATEMENTS OF COMPREHENSIVE LOSS - USD ($) $ in Thousands</t>
  </si>
  <si>
    <t>CONSOLIDATED STATEMENTS OF COMPREHENSIVE LOSS</t>
  </si>
  <si>
    <t>Net Loss</t>
  </si>
  <si>
    <t>Other comprehensive loss, net of tax of nil:</t>
  </si>
  <si>
    <t>Foreign currency translation adjustments</t>
  </si>
  <si>
    <t>Unrealized holding gain (loss)</t>
  </si>
  <si>
    <t>Comprehensive loss</t>
  </si>
  <si>
    <t>Less: comprehensive loss attributable to non-controlling interests</t>
  </si>
  <si>
    <t>Comprehensive loss attributable to ordinary shareholders</t>
  </si>
  <si>
    <t>CONSOLIDATED STATEMENTS OF COMPREHENSIVE LOSS (Parenthetical) - USD ($) $ in Thousands</t>
  </si>
  <si>
    <t>Other comprehensive (loss) income, tax</t>
  </si>
  <si>
    <t>Foreign currency translation adjustments, tax</t>
  </si>
  <si>
    <t>Unrealized holding loss, tax</t>
  </si>
  <si>
    <t>Comprehensive loss, tax</t>
  </si>
  <si>
    <t>CONSOLIDATED STATEMENTS OF CASH FLOWS - USD ($) $ in Thousands</t>
  </si>
  <si>
    <t>Operating activities</t>
  </si>
  <si>
    <t>Adjustments to reconcile net loss to net cash from operating activities:</t>
  </si>
  <si>
    <t>Depreciation expenses</t>
  </si>
  <si>
    <t>Share-based compensation expenses</t>
  </si>
  <si>
    <t>Loss on disposal of property and equipment</t>
  </si>
  <si>
    <t>Interest expense</t>
  </si>
  <si>
    <t>Changes in operating assets and liabilities:</t>
  </si>
  <si>
    <t>Net cash used in operating activities</t>
  </si>
  <si>
    <t>Investing activities</t>
  </si>
  <si>
    <t>Purchases of property and equipment</t>
  </si>
  <si>
    <t>Purchase of available-for-sale securities</t>
  </si>
  <si>
    <t>Proceeds from sale or maturity of available-for-sale securities</t>
  </si>
  <si>
    <t>Proceeds from disposal of property and equipment</t>
  </si>
  <si>
    <t>Acquisition of non-controlling interest</t>
  </si>
  <si>
    <t>Net cash used in investing activities</t>
  </si>
  <si>
    <t>Financing activities</t>
  </si>
  <si>
    <t>Proceeds from issuance of ordinary shares, net of underwriter discount</t>
  </si>
  <si>
    <t>Payment of public offering cost</t>
  </si>
  <si>
    <t>Proceeds from issuance of convertible preferred shares</t>
  </si>
  <si>
    <t>Proceeds from issuance of convertible promissory notes</t>
  </si>
  <si>
    <t>Proceeds from issuance of secured guaranteed convertible promissory note</t>
  </si>
  <si>
    <t>Proceeds from long-term loan</t>
  </si>
  <si>
    <t>Proceeds from short-term loan</t>
  </si>
  <si>
    <t>Proceeds from exercise of warrants and option</t>
  </si>
  <si>
    <t>Proceeds due to related parties</t>
  </si>
  <si>
    <t>Payment of convertible preferred shares issuance cost</t>
  </si>
  <si>
    <t>Repayment of short-term loan</t>
  </si>
  <si>
    <t>Repayment to related party</t>
  </si>
  <si>
    <t>Net cash provided by financing activities</t>
  </si>
  <si>
    <t>Effect of foreign exchange rate changes, net</t>
  </si>
  <si>
    <t>Net increase in cash and cash equivalents</t>
  </si>
  <si>
    <t>Cash and cash equivalents at beginning of period</t>
  </si>
  <si>
    <t>Cash and cash equivalents at end of period</t>
  </si>
  <si>
    <t>Supplemental cash flow disclosures:</t>
  </si>
  <si>
    <t>Income taxes paid</t>
  </si>
  <si>
    <t>Interest expense paid</t>
  </si>
  <si>
    <t>Non-cash activities:</t>
  </si>
  <si>
    <t>Conversion of Senior Promissory Note</t>
  </si>
  <si>
    <t>Conversion of deferred rental</t>
  </si>
  <si>
    <t>Conversion of convertible preferred shares</t>
  </si>
  <si>
    <t>Exercise of warrants and option</t>
  </si>
  <si>
    <t>Follow-on on offering costs accrued in accounts payable</t>
  </si>
  <si>
    <t>Repayment of subordinated convertible promissory note, convertible promissory notes and secured guaranteed convertible promissory note</t>
  </si>
  <si>
    <t>Repayment of due to related parties</t>
  </si>
  <si>
    <t>Acquisitions of equipment included in accounts payable</t>
  </si>
  <si>
    <t>CONSOLIDATED STATEMENTS OF SHAREHOLDERS' EQUITY (DEFICIT) - USD ($) $ in Thousands</t>
  </si>
  <si>
    <t>Ordinary SharesInitial public offering</t>
  </si>
  <si>
    <t>Ordinary SharesFollow-on public offering</t>
  </si>
  <si>
    <t>Ordinary SharesConversion of Senior Promissory Note</t>
  </si>
  <si>
    <t>Ordinary SharesExercise of warrants in connection with convertible promissory note</t>
  </si>
  <si>
    <t>Ordinary SharesExercise of option to purchase shares by rental deferred</t>
  </si>
  <si>
    <t>Ordinary SharesExercise of warrants by Baker Bros.</t>
  </si>
  <si>
    <t>Ordinary SharesIssuance of shares reserved for share options exercise</t>
  </si>
  <si>
    <t>Ordinary SharesConversion of preferred shares to ordinary shares</t>
  </si>
  <si>
    <t>Ordinary Shares</t>
  </si>
  <si>
    <t>Additional Paid-In CapitalInitial public offering</t>
  </si>
  <si>
    <t>Additional Paid-In CapitalFollow-on public offering</t>
  </si>
  <si>
    <t>Additional Paid-In CapitalConversion of Senior Promissory Note</t>
  </si>
  <si>
    <t>Additional Paid-In CapitalExercise of warrants in connection with convertible promissory note</t>
  </si>
  <si>
    <t>Additional Paid-In CapitalExercise of option to purchase shares by rental deferred</t>
  </si>
  <si>
    <t>Additional Paid-In CapitalExercise of warrants by Baker Bros.</t>
  </si>
  <si>
    <t>Additional Paid-In CapitalConversion of preferred shares to ordinary shares</t>
  </si>
  <si>
    <t>Additional Paid-In Capital</t>
  </si>
  <si>
    <t>Accumulated Other Comprehensive Income/(Loss)</t>
  </si>
  <si>
    <t>Accumulated Deficit</t>
  </si>
  <si>
    <t>Total Beigene LtdInitial public offering</t>
  </si>
  <si>
    <t>Total Beigene LtdFollow-on public offering</t>
  </si>
  <si>
    <t>Total Beigene LtdConversion of Senior Promissory Note</t>
  </si>
  <si>
    <t>Total Beigene LtdExercise of warrants in connection with convertible promissory note</t>
  </si>
  <si>
    <t>Total Beigene LtdExercise of option to purchase shares by rental deferred</t>
  </si>
  <si>
    <t>Total Beigene LtdExercise of warrants by Baker Bros.</t>
  </si>
  <si>
    <t>Total Beigene LtdConversion of preferred shares to ordinary shares</t>
  </si>
  <si>
    <t>Total Beigene Ltd</t>
  </si>
  <si>
    <t>Non-Controlling Interests</t>
  </si>
  <si>
    <t>Initial public offering</t>
  </si>
  <si>
    <t>Follow-on public offering</t>
  </si>
  <si>
    <t>Exercise of warrants in connection with convertible promissory note</t>
  </si>
  <si>
    <t>Exercise of option to purchase shares by rental deferred</t>
  </si>
  <si>
    <t>Exercise of warrants by Baker Bros.</t>
  </si>
  <si>
    <t>Conversion of preferred shares to ordinary shares</t>
  </si>
  <si>
    <t>Total</t>
  </si>
  <si>
    <t>Balance at Dec. 31, 2013</t>
  </si>
  <si>
    <t>Balance (in shares) at Dec. 31, 2013</t>
  </si>
  <si>
    <t>Increase (Decrease) in Stockholders' Equity</t>
  </si>
  <si>
    <t>Issuance of ordinary shares</t>
  </si>
  <si>
    <t>Issuance of ordinary shares (in shares)</t>
  </si>
  <si>
    <t>Repurchase of forfeited unvested ordinary shares (note 16)</t>
  </si>
  <si>
    <t>Share-based compensation</t>
  </si>
  <si>
    <t>Issuance of warrants in connection with the secured guaranteed convertible promissory note (note 11)</t>
  </si>
  <si>
    <t>Repurchase of non-controlling interest</t>
  </si>
  <si>
    <t>Other comprehensive income (loss)</t>
  </si>
  <si>
    <t>Balance at Dec. 31, 2014</t>
  </si>
  <si>
    <t>Balance (in shares) at Dec. 31, 2014</t>
  </si>
  <si>
    <t>Balance at Dec. 31, 2015</t>
  </si>
  <si>
    <t>Balance (in shares) at Dec. 31, 2015</t>
  </si>
  <si>
    <t>Share-based compensation (in shares)</t>
  </si>
  <si>
    <t>Balance at Dec. 31, 2016</t>
  </si>
  <si>
    <t>Balance (in shares) at Dec. 31, 2016</t>
  </si>
  <si>
    <t>Organization</t>
  </si>
  <si>
    <t>1. Organization
BeiGene, Ltd. (the "Company") is a globally focused, clinical-stage biopharmaceutical company with the goal of becoming a leader in the discovery and development of innovative, molecularly targeted and immuno-oncology drugs for the treatment of cancer. The Company's development strategy is based on a novel translational platform that combines its unique access to internal patient-derived biopsies with strong oncology biology. The Company was incorporated under the laws of the Cayman Islands as an exempted company with limited liability on October 28, 2010.
Initial public offering
On February 8, 2016, the Company completed its initial public offering ("IPO") on the NASDAQ Global Select Market. 6,600,000 ADSs representing 85,800,000 ordinary shares were sold at $24.00 per ADS, or $1.85 per share (the "IPO Price"). Additionally, the underwriters exercised their options to purchase an additional 990,000 ADSs representing 12,870,000 ordinary shares from the Company. Net proceeds from the IPO including underwriter options after deducting underwriting discount and offering expenses were $166,197. The deferred IPO costs of $15,963 were recorded as a reduction of the proceeds received from the IPO in shareholders' equity.
Follow-on public offering
On November 23, 2016, the Company completed a follow-on public offering at a price of $32.00 per ADS, or $2.46 per share. In this offering, the Company sold 5,781,250 ADSs representing 75,156,250 ordinary shares. Additionally, the underwriters exercised their options to purchase an additional 850,000 ADSs representing 11,050,000 ordinary shares from the Company. The selling shareholders sold 468,750 ADSs representing 6,093,750 ordinary shares. Net proceeds from this offering including underwriter options after deducting the underwriting discount and offering expenses were $198,625. The Company did not receive any proceeds from the sale of the shares by the selling shareholders. The deferred follow-on public offering costs of $13,575 were recorded as a reduction of the proceeds received from the offering in shareholders' equity.
As at December 31, 2016, the Company's subsidiaries are as follows:
Name of Company
Place of
Date of
Percentage of
Principal
BeiGene (Hong Kong) Co., Limited.
Hong Kong
November 22, 2010
Investment holding
BeiGene (Beijing) Co., Ltd. ("BeiGene Beijing")
The People's Republic of China ("PRC" or "China")
January 24, 2011
Medical and pharmaceutical research
BeiGene AUS Pty Ltd.
Australia
July 15, 2013
Clinical trial activities
BeiGene 101 Ltd.
Cayman Islands
August 30, 2012
Medical and pharmaceutical research
BeiGene (Suzhou) Co., Ltd. ("BeiGene (Suzhou)")
PRC
April 9, 2015
Medical and pharmaceutical research
BeiGene USA, Inc. ("BeiGene (USA)")
United States
July 8, 2015
Clinical trial activities
BeiGene (Shanghai) Co., Ltd. ("BeiGene (Shanghai)")
PRC
September 11, 2015
Medical and pharmaceutical research</t>
  </si>
  <si>
    <t>Summary of significant accounting policies</t>
  </si>
  <si>
    <t xml:space="preserve">2. Summary of significant accounting policies
Basis of presentation and principles of consolidation
The consolidated financial statements of the Company have been prepared in accordance with U.S. generally accepted accounting principles ("GAAP"). The consolidated financial statements include the financial statements of the Company and its wholly-owned subsidiaries. All significant intercompany transactions and balances between the Company and its wholly-owned subsidiaries are eliminated upon consolidation.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identifying separate accounting units and estimating the best estimate of selling price of each deliverable in the Company's revenue arrangements, assessing the impairment of long-lived assets, share-based compensation expenses, realizability of deferred tax assets and the fair value of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
Functional Currency and Foreign Currency Translation
Functional Currency
The determination of the respective functional currency is based on the criteria of Accounting Standard Codification ("ASC") 830, Foreign Currency Matters . The functional currency of the Company, BeiGene AUS Pty Ltd., BeiGene (Hong Kong) Co., Limited, BeiGene 101 Ltd and BeiGene (USA) is the United States dollar ("$" or "U.S. dollar"). The Company's PRC subsidiaries determined their functional currencies to be RMB. The Company uses the U.S. dollar as its reporting currency.
Foreign Currency Translation
For subsidiaries whose functional currencies are not the U.S. dollar, the Company uses the average exchange rate for the year and the exchange rate at the balance sheet date, to translate the operating results and financial position to U.S. dollar, the reporting currency, respectively. Translation differences are recorded in accumulated other comprehensive income/(loss), a component of shareholders' equity/deficit. Transactions denominated in currencies other than the functional currency are translat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
Short-term investments
Short-term debt investments held to maturity are carried at amortized cost when the Company has the ability and positive intent to hold these securities until maturity. When the Company does not have the ability or positive intent to hold short-term debt investments until maturity, these securities are classified as available-for-sale. None of the Company's fixed maturity securities met the criteria for held-to-maturity classification at December 31, 2016 and 2015.
Available-for-sale securities are stated at fair value, with the unrealized gains and losses, net of tax, reported in other comprehensive income/loss. The net carrying value of debt securities classified as available-for-sale is adjusted for amortization of premiums and accretion of discounts to maturity. Such amortization is computed using the effective interest method and included in interest income. Interest and dividends are included in interest income.
When the fair value of a debt security classified as available-for-sale is less than its amortized cost, the Company assesses whether or not: (i) it has the intent to sell the security or (ii) it is more likely than not that the Company will be required to sell the security before its anticipated recovery. If either of these conditions is met, the Company must recognize an other-than-temporary impairment through earnings for the difference between the debt security's amortized cost basis and its fair value. No impairment losses were recorded for any periods presented.
The cost of securities sold is based on the specific identification method.
Property and Equipment
Property and equipment are stated at cost, less accumulated depreciation and amortization. Depreciation is computed using the straight-line method over the estimated useful lives of the respective assets as follows:
Useful Life
Office Equipment
5 years
Electronic Equipment
3 years
Laboratory Equipment
3 to 5 years
Computer Software
3 to 5 years
Leasehold Improvements
Lesser of useful life or lease term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6, 2015 and 2014, there was no impairment of the value of the Company's long-lived assets.
Fair value measurements
Fair value of financial instruments
Financial instruments of the Company primarily include cash and cash equivalents, short-term investments, long-term bank loan, accounts payable, senior promissory note, convertible preferred shares, and warrants and option liabilities. As of December 31, 2016 and 2015, the carrying values of cash and cash equivalents and accounts payable approximated their fair values due to the short-term maturity of these instruments. The short-term investments represented the available-for-sale debt securities which are recorded at fair value based on quoted prices in active markets with unrealized gain or loss recorded in other comprehensive income or loss. The long-term bank loan approximates its fair value due to the fact that the related interest rate approximates the rate currently offered by financial institutions for similar debt instrument of comparable maturities. The warrants and option liabilities were recorded at fair value as determined on the respective issuance dates and subsequently adjusted to the fair value at each reporting date. The senior promissory note and convertible preferred shares were initially recorded at issue price net of issuance costs. Prior to the exercise dates, the Company determined the fair values of the warrants and option liabilities with the assistance of an independent third party valuation firm. On the exercise dates, the Company determined the fair values of the warrants and option liabilities using the intrinsic value, which equals to the difference between the share price at the IPO closing date and the exercise price, as the exercise dates were immediately prior to or very close to the IPO closing date.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and liabilities measured at fair value on a recurring basis as of December 31, 2016 and 2015:
As of December 31, 2016
Quoted Price
Significant
Significant
$
$
$
Available-for-sale securities (note 3):
U.S. Treasury securities
—
—
Cash equivalents
Money market funds
—
—
As of December 31, 2015
Quoted Price
Significant
Significant
$
$
$
Available-for-sale securities (note 3):
Corporate fixed income bonds
—
—
U.S. treasury securities
—
—
Municipal bonds
—
—
Option to purchase shares by rental deferral (note 8)
—
—
Warrants in connection with the convertible promissory notes (note 8)
—
—
Warrants and option fair value estimation on the exercise dates
The warrants in connection with the convertible promissory notes and the option to purchase shares by rental deferral were exercised in January and February 2016. The Company determined the exercise date fair value of the warrants and option using significant other observable inputs (Level 2). The fair values of the warrants and option liabilities were estimated using the intrinsic value, which equals to the difference between the share price at the IPO closing date and the exercise price, as the exercise dates were immediately prior to or very close to the IPO closing date.
Warrants and option fair value estimation prior to the exercise dates
Prior to the exercise dates, the Company measured the warrants in connection with the convertible promissory notes and the option to purchase shares by rental deferral at fair value on a recurring basis using significant unobservable inputs (Level 3). As of December 31, 2015, the significant unobservable inputs used in the fair value measurement and the corresponding impacts to the fair values are presented below:
Financial Instrument
Valuation Techniques
Unobservable Inputs
Estimation
Option to purchase shares by rental deferral
Invested capital value allocation by Black-Scholes option pricing model
Invested capital value
$665,213
Volatility for invested capital value allocation
83%
Volatility for Black-Scholes option pricing model
69% - 83%
Discount for lack of marketability ("DLOM")
11%
Warrants in connection with the convertible promissory notes
Invested capital value allocation by Black-Scholes option pricing model
Invested capital value
$665,213
Volatility for invested capital value allocation
83%
Volatility for Black-Scholes option pricing model
69% - 83%
DLOM
11%
The following tables present a reconciliation of the warrants and option liabilities for the years ended December 31, 2016.
Warrant and
$
Balance as of December 31, 2015
Recognized during the year
—
Unrealized loss
Settlement
Balance as of December 31, 2016
—
The amount of total unrealized loss for the year ended December 31, 2016 included in losses
Realized and unrealized gain or loss for the years ended December 31, 2016, 2015 and 2014 was recorded as "Changes in fair value of financial instruments" in the consolidated statements of operations.
Revenue recognition
The Company recognizes revenues from research and development collaborative arrangements when persuasive evidence of an arrangement exists, delivery has occurred or services have been rendered, the fee is fixed or determinable, and there is reasonable assurance that the related amounts are collectible in accordance with ASC 605, Revenue Recognition ("ASC 605"). The Company's collaborative arrangements may contain multiple elements, including grants of licenses to intellectual property rights, agreement to provide research and development services and other deliverables. The deliverables under such arrangements are evaluated under ASC 605-25, Multiple-Element Arrangements. Pursuant to ASC 605-25, each required deliverable is evaluated to determine whether it qualifies as a separate unit of accounting based on whether the deliverable has "stand-alone value" to the customer. The collaborative arrangements do not include a right of return for any deliverable. The arrangement's consideration that is fixed or determinable, excluding contingent payments, is then allocated to each separate unit of accounting based on the relative selling price of each deliverable. The relative selling price for each deliverable is determined using vendor specific objective evidence ("VSOE") of selling price or third party evidence ("TPE") of selling price if VSOE does not exist. If neither VSOE nor TPE exists, the Company uses the best estimate of the selling price ("BESP") for the deliverable. In general, the consideration allocated to each unit of accounting is recognized as the related goods or services are delivered, limited to the consideration that is not contingent upon future deliverables. Non-refundable payments received before all of the relevant criteria for revenue recognition are satisfied are recorded as advances from customers.
Upfront non-refundable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The Company acts as the principal under its arrangements and licensing intellectual property is part of its ongoing major or central operations. The license right is not contingent upon the delivery of additional items or meeting other specified performance conditions. Therefore, when stand-alone value of the license is determinable, the allocated consideration is recognized as collaboration revenue upon delivery of the license rights.
As the Company acts as the principal under its arrangements, and research and development services are also part of its ongoing major or central operations, it recognizes the allocated consideration related to reimbursements of research and development costs as collaboration revenue when delivery or performance of such services occurs.
Product development, royalties and commercial event payments (collectively, "target payments") under collaborative arrangements are triggered either by the results of the Company's research and development efforts, achievement of regulatory goals or by specified sales results by a third party collaborator. Under ASC 605-28, Milestone Method of Revenue Recognition, an accounting policy election can be made to recognize a payment that is contingent upon the achievement of a substantive milestone in its entirety in the period in which the milestone is achieved. The Company elected not to adopt the milestone method of revenue recognition under ASC 605-28.
Targets related to the Company's development-based activities may include initiation of various phases of clinical trials and applications and acceptance for product approvals by regulatory agencies. Due to the uncertainty involved in meeting these development-based targets, the Company would account for development-based targets as collaboration revenue upon achievement of the respective development target. Royalties based on reported sales of licensed products will be recognized as collaboration revenue based on contract terms when reported sales are reliably measurable and collectability is reasonably assured. Targets related to commercial activities may be triggered upon events such as first commercial sale of a product or when sales first achieve a defined level. Since these targets would be achieved after the completion of the Company's development activities, the Company would account for the commercial event targets in the same manner as royalties, with collaboration revenue recognized upon achievement of the target. To date, none of the products have been approved. Hence, no revenue has been recognized related to royalties or commercial event based targets in any of the periods presented. Any subsequent payments to be made to the collaborator such as profit sharing payments based on net sales that are not related to research and development services would be recorded as expenses from the collaborative arrangement. To date, no payments have been made to the collaborator.
Research and development expenses
Research and development expenses represent costs associated with the collaborative arrangements, which primarily include (i) payroll and related costs (including share-based compensation) associated with research and development personnel, (ii) costs related to clinical trials and preclinical testing of the Company's technologies under development, (iii) costs to develop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the Company's research and development services and have no alternative future uses.
Clinical trial costs are a significant component of the Company's research and development expenses. The Company has a history of contracting with third parties that perform various clinical trial activities on behalf of the Company in the ongoing development of the Company's product candidates. Expenses related to clinical trials are accrued based on the Company's estimates of the actual services performed by the third parties for the respective period. If the contracted amounts are modified (for instance, as a result of changes in the clinical trial protocol or scope of work to be performed), the Company will modify the related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consolidated financial statements for the years ended December 31, 2016, 2015 and 2014.
Government grants
Government financial incentives that involve no conditions or continuing performance obligations of the Company are recognized as other non-operating income upon receipt.
Leases
Leases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has no capital leases for the years presented.
All other leases are accounted for as operating leases wherein rental payments are expensed on a straight-line basis over the periods of their respective lease terms. The Company leases office space, employee accommodation and manufactory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straight-line basis over the term of the lease.
Comprehensive loss
Comprehensive loss is defined as the changes in equity of the Company during a period from transactions and other events and circumstances excluding transactions resulting from investments by owners and distributions to owners. Among other disclosures, ASC 220, Comprehensive Income , requires that all items that are required to be recognized under current accounting standards as components of comprehensive loss be reported in a financial statement that is displayed with the same prominence as other financial statements. For each of the periods presented, the Company's comprehensive loss includes net loss, foreign currency translation adjustments and unrealized holding losses associated with the available-for-sale securities, and is presented in the consolidated statements of comprehensive loss.
Stock-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grants of share-based awards to employees were classified as equity awards and are recognized in the financial statements based on their grant date fair values. Specifically, the grant date fair value of share options are calculated using an option pricing model. The Company has elected to recognize compensation expense using the straight-line method for all employee equity awards granted with graded vesting based on service conditions provided that the amount of compensation cost recognized at any date is at least equal to the portion of the grant-date value of the options that are vested at that date. The Company uses the accelerated method for all awards granted with graded vesting based on performance conditions.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the subsequent period if actual forfeitures differ from initial estimates.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 party valuation firm, determined the fair value of the stock options granted to employees. The binomial option pricing model was applied in determining the estimated fair value of the options granted to employees.
Awards granted to non-employees
The Company has accounted for equity instruments issued to non-employees in accordance with the provisions of ASC 718 and ASC 505, Equity .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d as there is no associated performance commitment. The expense is recognized in the same manner as if the Company had paid cash for the services provided by the non-employees in accordance with ASC 505-50, Equity-based payments to non-employees .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Derivative instruments
ASC 815, Derivatives and Hedging, requires all contracts which meet the definition of a derivative to be recognized in the consolidated financial statements as either assets or liabilities and recorded at fair value. Changes in the fair value of derivative financial instruments are either recognized periodically in income/loss or in shareholders' deficit as a component of other comprehensive income depending on the use of the derivative and whether it qualifies for hedge accounting. Changes in fair values of derivatives not qualified as hedges are reported in the consolidated statements of operations. The estimated fair values of derivative instruments are determined at discrete points in time based on the relevant market information. These estimates are calculated with reference to the market rates using industry standard valuation techniques with the assistance of an independent third party valuation firm.
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In November 2015, the FASB issued Accounting Standards Update 2015-17, Balance Sheet Classification of Deferred Taxes , which requires deferred income tax assets and liabilities to be classified as non-current in a classified balance sheet, and eliminates the prior guidance, which required an entity to separate deferred tax assets and liabilities into a current amount and a non-current amount in a classified balance sheet. The Company changed the manner in which it classifies deferred tax assets and liabilities retrospectively from the fourth quarter of 2016 due to the early adoption of Accounting Standards Update 2015-17. The adoption of this guidance has no impact on prior year balances as current deferred tax assets and liabilities are both nil as of December 31, 2015.
The Company evaluates its uncertain tax positions using the provisions of ASC 740, Income Taxes , which requires that realization of an uncertain income tax position be recognized in the financial statements. The benefit to be recorded in the financial statements is the amount most likely to be realized assuming a review by tax authorities having all relevant information and applying current conventions. It is the Company's policy to recognize interest and penalties related to unrecognized tax benefits, if any, as a component of income tax expense.
Loss per share
Loss per share is calculated in accordance with ASC 260, Earnings per Share . Basic loss per ordinary share is computed by dividing net loss attributable to ordinary shareholders by the weighted average number of ordinary shares outstanding during the period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convertible preferred shares and restricted stock are participating securities because they have contractual rights to share in the profits of the Company.
However, both the convertible preferred shares and restricted stock do not have contractual rights and obligations to share in the losses of the Company. For the periods presented herein, the computation of basic loss per share using the two-class method is not applicable as the Company is in a net loss position.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vertible preferred shares using the if-converted method, and ordinary shares issuable upon the conversion of the share options and unvested restricted stock, using the treasury stock method. Ordinary share equivalents are excluded from the computation of diluted loss per share if their effects would be anti-dilutive. Basic and diluted loss per ordinary share is presented in the Company's consolidated statements of operations.
Segment information
In accordance with ASC 280, Segment Reporting , the Company's chief operating decision maker, the Chief Executive Officer,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nd revenue are substantially located in and derived from the PRC, no geographical segments are presented.
Concentration of risks
Concentration of credit risk
Financial instruments that are potentially subject to credit risk consist of cash and cash equivalents and short-term investments. The carrying amounts of cash and cash equivalents and short-term investments represent the maximum amount of loss due to credit risk. As of December 31, 2016 and 2015, $87,514 and $17,869 were deposited with various major reputable financial institutions located in the PRC and international financial institutions outside of the PRC.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 As of December 31, 2016 and 2015, the Company had debt security investments amounting to $280,660 and $82,617, respectively.
At December 31, 2016, the Company's debt security investments comprised primarily of U.S. treasury securities. The Company believes that U.S. treasury securities are of high credit quality and continually monitors the credit worthiness of these institutions.
Customer concentration risk
For the years ended December 31, 2016, 2015 and 2014, substantially all of the Company's revenue has been generated solely from one customer, Merck KGaA, Darmstadt Germany.
Business, customer, political, social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clinical research organizations; </t>
  </si>
  <si>
    <t>3. Short-term investments
Short-term investments as of December 31, 2016 consist of the following available-for-sale exchange-traded debt securities:
Amortized
Gross
Gross
Fair Value
$
$
$
$
U.S. Treasury securities
—
Total
—
Short-term investments as of December 31, 2015 consist of the following available-for-sale exchange-traded debt securities:
Amortized
Gross
Gross
Fair Value
$
$
$
$
Corporate fixed income bonds
—
U.S. Treasury securities
—
Municipal Bonds
—
Total
Contractual maturities of all debt securities as of December 31, 2016 were within one year. The Company does not intend to sell its investments in U.S. Treasury securities and it is not more likely than not that the Company will be required to sell the investment before recovery of its amortized cost basis, which may be maturity. Therefore, the Company does not consider the investment in U.S. Treasury securities to be other-than-temporarily impaired at December 31, 2016.</t>
  </si>
  <si>
    <t>Property and equipment</t>
  </si>
  <si>
    <t>4. Property and equipment
Property and equipment consist of the following:
As of
2016
2015
$
$
Office equipment
Electronic equipment
Laboratory equipment
Computer software
Leasehold improvements
Property and equipment, at cost
Less accumulated depreciation and amortization
)
)
Construction in progress
—
Property and equipment, net
Construction in progress as of December 31, 2016 of $15,055 relates to the Suzhou's manufacturing facility and laboratory that are still under construction. Depreciation expenses for the years ended December 31, 2016, 2015 and 2014 were $1,909, $1,545 and $1,557, respectively.</t>
  </si>
  <si>
    <t>Income taxes</t>
  </si>
  <si>
    <t>5. Income taxes
Cayman Islands
The Company is incorporated in the Cayman Islands. Under the current laws of the Cayman Islands, the Company is not subject to income tax.
Australia
BeiGene AUS Pty Ltd., incorporated in Australia is subject to corporate income tax at a rate of 30%. BeiGene AUS Pty Ltd. has no taxable income for all periods presented and therefore, no provision for income taxes is required.
Hong Kong
BeiGene (Hong Kong) Co., Limited is incorporated in Hong Kong. Companies registered in Hong Kong are subject to Hong Kong Profits Tax on the taxable income as reported in their respective statutory financial statements adjusted in accordance with relevant Hong Kong tax laws. The applicable tax rate is 16.5% in Hong Kong. The Company did not make any provisions for Hong Kong profit tax as there were no assessable profits derived from or earned in Hong Kong for any of the periods presented. Under the Hong Kong tax law, BeiGene (Hong Kong) Co., Limited is exempted from income tax on its foreign-derived income and there are no withholding taxes in Hong Kong on remittance of dividends.
United States
BeiGene (USA) incorporated in United States on July 8, 2015, is subject to statutory U.S. Federal corporate income tax at a rate of 34% for the years ended December 31, 2016 and 2015. BeiGene (USA) is also subject to the state income tax for New Jersey, California and Massachusetts, at a rate of 9%, 8.84% and 8%, respectively, for the year ended December 31, 2016.
PRC
BeiGene Beijing, BeiGene Suzhou and BeiGene Shanghai are subject to the statutory tax rate of 25% in accordance with the Enterprise Income Tax law (the "EIT Law"), which was effective since January 1, 2008. Under the EIT Law, all enterprises are subject to the 25% enterprise income tax rate, except for certain entities that enjoyed the tax holidays or preferential tax treatments. Under the EIT Law and its relevant regulations, dividends paid by PRC enterprises out of profits earned post-2007 to non-PRC tax resident investors are subject to PRC withholding tax of 10%. A lower withholding tax rate may be applied based on applicable tax treaty with certain jurisdictions.
Loss before income taxes consists of:
Year Ended December 31,
2016
2015
2014
$
$
$
Cayman
PRC
Australia
Others
Income tax expenses were $54, nil and nil, respectively, for the years ended December 31, 2016, 2015 and 2014. Current year income tax expense was attributable to BeiGene (USA), a wholly owned subsidiary, which was established in July 2015 and provided general management services and strategic advisory services to the Company. The Company and its other subsidiaries were in cumulative loss positions for all periods presented.
The current and deferred components of the income tax expense for the year ended December 31, 2016, 2015 and 2014 are summarized as follows:
Year Ended
2016
2015
2014
$
$
Current tax expense
—
—
Deferred tax benefit
—
—
Income tax expense
—
—
The reconciliation of the actual income taxes to the amount of tax computed by applying the PRC statutory income tax rate to pre-tax income is as follows:
Year Ended December 31,
2016
2015
2014
$
$
$
Loss before tax
PRC statutory tax rate
%
%
%
Expected taxation at PRC statutory tax rate
Foreign tax rate differential
Non-taxable income
—
Non-deductible expenses
Additional taxable income
Addition to valuation allowance
R&amp;D tax credit
—
—
Taxation for the year
—
—
Effective tax rate
–0.1
%
%
%
Significant components of deferred tax assets are as follows:
As of
2016
2015
$
$
Deferred tax assets, non-current portion:
Net operating losses carry forward
Depreciation and amortization
—
Accrued expenses
—
Total deferred tax assets
Less valuation allowance
Total deferred tax assets, net of valuation allowance
—
During 2016, there is an increase in the valuation allowance by $1,627 which included the effect of expired net operating losses of $1,466. Valuation allowances have been provided on deferred tax assets where, based on all available evidence, it was considered more likely than not that some portion or all of the recorded deferred tax assets will not be realized in future periods. The Company recorded a full valuation allowance against deferred tax assets related to net operating losses, and recorded a valuation allowance against the portion of the deferred tax assets related to deductible temporary differences.
As of December 31, 2016, the Company had net operating losses of approximately $27,948 derived from entities in the PRC, which can be carried forward to offset future net profit for income tax purposes. The net operating loss in PRC entities will expire, if unused, beginning January 1, 2018 through 2022.
No unrecognized tax benefits and related interest and penalties were recorded in any of the periods presented. The Company's management does not expect the amount of unrecognized tax benefits would increase significantly in the next 12 months. In general, the PRC tax authorities have up to five years to conduct examinations of the Company's tax filings. Accordingly, the PRC subsidiaries' tax years 2012 through 2016 remain open to examination by the respective taxing authorities.</t>
  </si>
  <si>
    <t>6. Accrued expenses and other payables
Accrued expenses and other payables consisted of the following:
As of
2016
2015
$
$
Compensation related
External research and development activities related
Others
Total accrued expenses and other payables</t>
  </si>
  <si>
    <t>Short-term bank loan</t>
  </si>
  <si>
    <t>7. Short-term bank loan
On April 8, 2014, the Company obtained a RMB denominated loan with a principal amount of $322 from China Merchants Bank at an annual interest rate of 7.8% based on a 30% premium of the market rate published by the PBOC. The short-term bank loan matured in one year and was fully repaid on April 3, 2015. Interest expense of $7 and $18, and guarantee fee of nil and $7, was recognized for the years ended December 31, 2015 and 2014, respectively.</t>
  </si>
  <si>
    <t>Warrants and option liabilities</t>
  </si>
  <si>
    <t>8. Warrants and option liabilities
As of
2016
2015
$
$
Option to purchase shares by rental deferral
—
Warrants in connection with the convertible promissory notes
—
Total
—
Option to purchase shares by rental deferral
On September 1, 2012, in conjunction with a lease agreement of one of its premises, the Company granted the landlord an option to purchase the Company's ordinary shares (the "Option") in exchange for the deferral of the payment of one year's rental expense. The Option was a freestanding instrument and was recorded as a liability in accordance with ASC480, Distinguishing Liabilities from Equity . The Option was initially recognized at fair value with subsequent changes in fair value recorded in losses. Prior to the Company's IPO, the Company determined the fair value of the Option with the assistance of an independent third party valuation firm. On February 8, 2016, immediately prior to the Company's IPO, the landlord exercised the Option to purchase 1,451,586 ordinary shares of the Company. As the exercise date was the IPO closing date, the exercise date fair value of the Option of $2,540 was determined based on its intrinsic value, which equaled the difference between the share price at the IPO closing date and the exercise price of such purchased ordinary shares. During the years ended December 31, 2016, 2015 and 2014, the Company recognized a loss from the increase in fair value of the Option of $1,151, $1,263 and $99, respectively.
Warrants in connection with the convertible promissory notes
During the years ended December 31, 2012 to 2014, the Company entered into agreements with several investors to issue convertible promissory notes, and related warrants to purchase the Company's preference shares up to 10% of the convertible promissory notes' principal amount concurrently for an aggregate principal amount of $2,410. The warrants were freestanding instruments and were recorded as liabilities in accordance with ASC480. The warrants were initially recognized at fair value with subsequent changes in fair value recorded in losses. In January 2016 and February 2016, the warrants issued in connection with the promissory notes were exercised for 621,637 Preferred Shares, which were then converted into 621,637 ordinary shares. As the exercise dates were very close to the IPO closing date, the respective exercise date fair value of the warrants of $1,148 was determined based on the intrinsic value, which equaled the difference between the share price at the IPO closing date and the exercise price of the issued warrants. For the years ended December 31, 2016, 2015 and 2014, the Company recognized a loss from the increase in fair value of $363, $563 and $127, respectively.</t>
  </si>
  <si>
    <t>Line of Credit | Long-term Bank Loan, September 2, 2015</t>
  </si>
  <si>
    <t>9. Long-term bank loan
On September 2, 2015, BeiGene Suzhou entered into a loan agreement with Suzhou Industrial Park Biotech Development Co., Ltd. and China Construction Bank, to borrow $17,284 at a 7% fixed annual interest rate. As of December 31, 2016, the Company has drawn down $17,284, which is secured by BeiGene Suzhou's equipment with a carrying amount of $22,292 and the Company's rights to a PRC patent on a drug candidate. The loan principal amounts of $8,642 and $8,642 are repayable on September 30, 2018 and 2019, respectively. Interest expense recognized for the years ended December 31, 2016 and 2015 amounted to $851 and $140, respectively.</t>
  </si>
  <si>
    <t>Senior promissory note</t>
  </si>
  <si>
    <t>Senior Notes | Senior Promissory Note, February 2, 2011</t>
  </si>
  <si>
    <t>10. Senior promissory note
On February 2, 2011, the Company issued a senior promissory note to Merck Sharp &amp; Dohme Research GmbH ("Merck Sharp"), an entity that is unaffiliated with Merck KGaA, Darmstadt Germany, with a principal amount of $10,000 (the "Senior Promissory Note"). The Senior Promissory Note bore interest of 8% compounding per annum and had a term of five years. The Company had the option to elect to repay in whole or in part the outstanding principal and accrued interest any time prior to the maturity of the Senior Promissory Note.
The Senior Promissory Note was initially recorded as a long-term liability carried at its amortized cost of $10,000 and subsequently accreted to the amount payable upon maturity using the effective interest method. Interest accrued as of December 31, 2016 and 2015 amounted to nil and $4,598, respectively.
On January 26, 2016, the Company entered into a note amendment and exchange agreement with Merck Sharp, pursuant to which, the maturity date of the Senior Promissory Note was extended to May 2, 2016 from February 2, 2016. In addition, if the IPO occurred on or prior to May 2, 2016, subject to certain limitations, the outstanding unpaid principal and interest of the Senior Promissory Note as of the effectiveness date of the Company's IPO (the "Exchanged Balance") would be automatically exchanged, effective immediately prior to the closing of the IPO, into up to a number of the Company's ordinary shares equal to the quotient of (1) the Exchanged Balance divided by (2) the per ordinary share public offering price in the IPO. The amendments and subsequent extinguishment of the Senior Promissory Note did not result in any gain or loss since the conversion rate was set at the IPO Price.
On February 8, 2016, the outstanding unpaid principal and interest of the Senior Promissory Note of carrying value of $14,693 were exchanged into 7,942,314 ordinary shares, computed at the IPO Price of $1.85 per ordinary share.</t>
  </si>
  <si>
    <t>Convertible preferred shares</t>
  </si>
  <si>
    <t>11. Convertible preferred shares
In October 2014, the Company issued 52,592,590 Series A convertible preferred shares (the "Series A Preferred Shares") with a par value of $0.0001 per share for cash consideration of $35,500 or $0.68 per share. At the same time, the previously issued subordinated convertible promissory note, convertible promissory notes, secured guaranteed convertible promissory notes, advances and convertible promissory notes due to the related party were automatically converted into 64,192,927 Series A Preferred Shares in aggregate.
On April 21, 2015, the Company issued 83,205,124 Series A-2 convertible preferred shares (the "Series A-2 Preferred Shares") with a par value of $0.0001 per share for cash consideration of $97,350 or $1.17 per share.
The Series A Preferred Shares and the Series A-2 Preferred Shares are collectively referred to as the "Preferred Shares."
The significant terms of the Preferred Shares are summarized below.
Dividends
The holders of the Preferred Shares shall be entitled to receive dividends accruing at the rate of 8% per annum. In addition, holders of the Preferred Shares shall also be entitled to dividends on the Company's ordinary shares on an as if converted basis.
Voting rights
Each holder of Preferred Shares shall have the right to vote the number of votes per ordinary share into which their Preferred Shares could be converted, and shall vote along with the ordinary shares, on all matters in respect to which the holders of ordinary shares are entitled to vote.
Liquidation preference
In the event of any voluntary or involuntary liquidation, dissolution or winding up of the Company or any deemed liquidation event as defined in the Preferred Shares agreements ("Liquidation Transaction"), the holders of Preferred Shares then outstanding are entitled to be paid out of the assets of the Company available for distribution to its members before any payment shall be made to the holders of any other class of shares by reason of their ownership thereof, an amount per share equal to the greater of (i) the original issue price, plus accrued but unpaid dividends; or (ii) such amount per share as would have been payable had all Preferred Shares been converted into ordinary shares immediately prior to such liquidation, dissolution, winding up or deemed liquidation event.
Conversion rights
(i)
Optional conversion: Each Preferred Share shall be convertible into the Company's ordinary shares at the option of the holder at any time after the issuance date by dividing the original issue price by the conversion price, which is initially equal to the original issue price. All unpaid, cumulative dividends on the Preferred Shares shall no longer be payable.
(ii)
Automatic conversion: All outstanding Preferred Shares shall automatically be converted into ordinary shares at the then effective Preferred Shares conversion price upon (i) the closing of a Qualified IPO; or (ii) the date and time, or the occurrence of an event, specified by vote or written consent of the holders of at least 80.63% of the then outstanding Preferred Shares. Upon conversion of the Preferred Shares, all unpaid, cumulative dividends on the Preferred Shares shall no longer be payable.
Drag-along right
In the event that each of (i) (A) Baker Brothers or (B) Hillhouse BGN Holdings Limited ("Hillhouse") and CB Biotech Investment Limited ("CITIC PE") jointly; (ii) a majority of the Board of Directors; and (iii) the holders of more than 66.66% of the then-outstanding ordinary shares (other than those issued or issuable upon conversion of the Preferred Shares and any other derivative securities) approve a sale of the Company in writing, then each preferred shareholder agrees to certain joint actions to be taken to ensure such sale of the Company could be completed.
Accounting for Preferred Shares
The Preferred Shares were classified as mezzanine equity as these convertible preferred shares were redeemable upon the occurrence of a conditional event (i.e. a Liquidation Transaction). The holders of the Preferred Shares had a liquidation preference and would not receive the same form of consideration upon the occurrence of the conditional event as the holders of the ordinary shares would. The initial carrying amount of the Series A Preferred Shares of $78,809 was the issue price at the date of issuance of $78,889, net of issuance costs of $80. The initial carrying amount of the Series A-2 Preferred Shares of $97,275 was the issue price at the date of issuance of $97,350, net of issuance costs of $75.The holders of the Preferred Shares have the ability to convert the instrument into the Company's ordinary shares. The conversion option of the convertible preferred shares did not qualify for bifurcation accounting because the conversion option is clearly and closely related to the host instrument and the underlying ordinary shares were not publicly traded nor readily convertible into cash. The contingent redemption options of the convertible preferred shares did not qualify for bifurcation accounting because the underlying ordinary shares were neither publicly traded nor readily convertible into cash. There were no other embedded derivatives that are required to be bifurcated.
Beneficial conversion features exist when the conversion price of the convertible preferred shares is lower than the fair value of the ordinary shares at the commitment date, which is the issuance date in the Company's case. When a beneficial conversion feature exists as of the commitment date, its intrinsic value is bifurcated from the carrying value of the convertible preferred shares as a contribution to additional paid-in capital. On the commitment date of Series A Preferred Shares and Series A-2 Preferred Shares, the most favorable conversion price used to measure the beneficial conversion feature were $0.68 and $1.17, respectively. No beneficial conversion feature was recognized for the Series A Preferred Shares and Series A-2 Preferred Shares as the fair value per ordinary share at the commitment date were $0.28 and $0.47, respectively, which was less than the most favorable conversion price. The Company determined the fair value of ordinary shares with the assistance of an independent third party valuation firm.
The Company concluded that the Preferred Shares were not redeemable, and it was not probable that the Preferred Shares would become redeemable because the likelihood of a Liquidation Transaction was remote. Therefore, no adjustment was made to the initial carrying amount of the Preferred Shares.
On February 8, 2016, in connection with the completion of the IPO, all of the outstanding Preferred Shares were converted into 199,990,641 ordinary shares.</t>
  </si>
  <si>
    <t>Related party balances and transactions</t>
  </si>
  <si>
    <t>12. Related party balances and transactions
The Company had the following related party transactions for the periods presented:
Year Ended
2016
2015
2014
$
$
$
Consulting service fee paid to shareholder(1)
Advances due to senior executives(2)
—
—
Repayment of advances by cash(2)
—
—
Repayment of advances by issuance of ordinary shares(2)
—
—
Interest accrued on advances due to senior executives(2)
—
—
Interest on Convertible Promissory Note(3)
—
—
Repayment of indebtedness due to senior executives by issuance of preferred shares(4)
—
—
Total
(1)
During the years ended December 31, 2015 and 2014, a shareholder provided consulting services to the Company at a fee of $100, and $100, respectively. During the year ended December 31, 2016, the shareholder, who became a director, provided consulting services to the Company at a fee of $100.
(2)
During the years ended December 31, 2016, 2015 and 2014, senior executives advanced nil, nil and $103, respectively, to the Company. The advances bore interest at a rate comparable to the interest rate borne by the Company on its outstanding third party debt. On September 15, 2014, the Company entered into a supplemental agreement with the senior executives to clarify its original intention that the indebtedness and accrued interest could be converted into convertible preferred shares based on the same conversion terms in the subordinated convertible promissory note agreement the Company entered into with Merck Sharp. For the period from January 1, 2014 through October 7, 2014, the Company repaid advances amounting to $1,285 and $61 in cash and by the issuance of 6,069,000 ordinary shares with fair value of $61, respectively.
(3)
During the year ended December 31, 2012, the Company issued convertible promissory notes and related warrants to senior executives for an aggregate principal amount of $650. The warrants were initially recognized at fair value of $25, with subsequent changes in fair value recorded in losses. For the years ended December 31, 2016, 2015 and 2014, the Company recognized a loss from the increase in fair value of $51, $80 and $34, respectively. In January and February 2016, the warrants issued in connection with the promissory notes were exercised for 82,241 Preferred Shares, which were converted into 82,241 ordinary shares. The terms and conditions underlying the convertible promissory notes and related warrants were the same as the convertible promissory notes, and warrants issued to all the other holders.
(4)
On October 7, 2014, all outstanding indebtedness due to senior executives was settled by the issuance of the Company's Series A Preferred Shares with fair value of $9,983. The advances outstanding (including interest expense), and the convertible promissory notes (including interest expense) were converted into 13,629,629 and 1,160,426 of the Company's Series A Preferred Shares, respectively. The difference of $1,840 was recognized in losses as a result of the settlement of indebtedness. Upon completion of the Company's IPO, the outstanding Series A Preferred Shares were converted into 14,790,055 ordinary shares. The warrants originally issued to the senior executives in connection with the convertible promissory notes were exercised in January and February 2016.</t>
  </si>
  <si>
    <t>Research and development collaborative arrangements</t>
  </si>
  <si>
    <t>13. Research and development collaborative arrangements
The Company has developed and controls certain technology and proprietary materials related to its proprietary BRAF inhibitor ("BRAF" or "BGB-283") and poly (ADP-ribose) polymerase inhibitor ("PARP" or "BGB-290"). Upon execution of the Collaborative Arrangements, the Company granted to Merck KGaA, Darmstadt Germany the exclusive right to develop and commercialize the BRAF and PARP inhibitors worldwide except the PRC ("Ex-PRC"). The Company has since retained the exclusive right to develop and commercialize the BRAF and PARP inhibitors in the PRC, as further described below.
In 2013, the Company entered into a license agreement with Merck KGaA, Darmstadt Germany on the BRAF inhibitor, which was amended and restated in 2013 and 2015, in which it granted to Merck KGaA, Darmstadt Germany an exclusive license to development and manufacture the BRAF inhibitor in the ex-PRC Territory, and Merck KGaA Darmstadt Germany granted the Company an exclusive license to develop, manufacture and commercialize the BRAF inhibitor in the PRC Territory. Under the terms of the BRAF Collaborative Arrangements, the Company received an upfront non-refundable payment and upfront Phase 1 research and development fees in 2013. Upon the dosing of the 5th patient in 2014, the Company received an additional Phase 1 research and development fee. Subsequent to the completion of the Phase 1 research and development phase, the Company was eligible to receive product development payments based on the successful achievement of development and regulatory goals, commercial event payments based on the successful achievement of commercialization goals, and royalty payments based on a predetermined percentage of Merck KGaA, Darmstadt Germany's aggregate annual net sales of all products in the Ex-PRC territories for a period not to exceed ten years from the date of the first commercial sale. In March 2017, the Company regained the worldwide rights to the BRAF inhibitor after Merck KGaA, Darmstadt Germany informed the Company that it will not exercise the Continuation Option, and thus, the ex-PRC BRAF Agreement has terminated in its entirety, except for certain provisions that will survive the termination. In addition, the Company is eligible for $14,000 of additional payments upon the successful achievement of pre-specified milestones in the PRC territory. In consideration for the licenses Merck KGaA, Darmstadt Germany grants to the Company, it will pay Merck KGaA, Darmstadt Germany a high single-digit royalty on aggregate annual net sales of BGB-283 products in PRC for a period not to exceed ten years from the date of the first commercial sale.
In 2013, the Company entered into a license agreement with Merck KGaA, Darmstadt Germany on the PARP inhibitor, in which it granted to Merck KGaA, Darmstadt Germany an exclusive license to development and manufacture the PARP inhibitor in the ex-PRC Territory, and Merck KGaA Darmstadt Germany granted the Company an exclusive license to develop, manufacture and commercialize the PARP inhibitor in the PRC Territory. Under the terms of the PARP Collaborative Arrangements, the Company has received an upfront non-refundable payment and upfront Phase 1 research and development fees in 2013. Upon the dosing of the 5th patient in 2014, the Company received an additional Phase 1 research and development fee. On October 1, 2015, the Company entered into a purchase of rights agreement with Merck KGaA, Darmstadt Germany, pursuant to which the Company purchased from Merck KGaA, Darmstadt Germany all its exclusive rights to develop and commercialize the PARP inhibitors in the Ex-PRC territories for a consideration of $10,000, and reduced the future milestone payments the Company is eligible to receive under the PRC license agreement. Upon the execution of the purchase of rights agreement, Merck KGaA, Darmstadt Germany has no further rights and obligations in the Ex-PRC territories under the PARP Collaborative Agreements. In connection with such purchase of rights, the Company also provided Merck KGaA, Darmstadt Germany with global access to the Company's PARP supplies for Merck KGaA, Darmstadt Germany's combination clinical trials at any time during the period from October 1, 2015 until the first regulatory approval received for the commercialization of the Company's PARP inhibitor in certain major countries.
The Company determined that the deliverables related to the collaboration with Merck KGaA, Darmstadt Germany, including the licenses of exclusive rights granted to Merck KGaA, Darmstadt Germany, as well as the Company's performance obligations to provide Phase 1 research and development services, would be accounted for as separate units of accounting. This determination was made because each deliverable has stand-alone value to Merck KGaA, Darmstadt Germany and the arrangement does not include a right of return for any deliverable. The Company recognized the upfront non-refundable license fee upon the delivery of the license right and the reimbursement of the Phase 1 research and development services on a straight-line basis over the performance period ranging from one to three years from the execution date of the respective collaboration arrangements. The Company has made an allocation of revenue recognized as collaboration revenue between the license and the services. This allocation was based upon the relative selling price determined using the BESP of each deliverable. Management utilized a discounted cash-flow model and considered a variety of factors in determining the best estimate of selling price of each deliverable, including, but not limited to: the rights that Merck KGaA, Darmstadt Germany was granted under the license, the early stage of the product candidates, the relative risks of successful development of the product candidates, the size of the potential market for the product candidates, competing products and the life-cycle of the product candidates. There have been no significant changes in either the selling price or the method or assumptions used to determine the selling price for a specific unit of accounting during any of the periods presented.
The Company did not elect the milestone method of revenue recognition under ASC 605-28. Therefore, the additional Phase 1 research and development fees related to the 5th patient dosing were combined with the other consideration received in the arrangement, being the license and Phase 1 research and development reimbursements. Based on the above, the additional fee related to the 5th patient dosing was allocated based on the relative selling price percentages determined for the separate units of account at the inception of the Collaborative Arrangements. Upon completion of the 5th patient dosing, the fee allocated to the license was recognized immediately and the fee allocated to research and development reimbursements was recognized on a straight-line basis over the performance period under the cumulative catch-up approach. The 5th patient dosing was completed, and the Company received $5,000 for BRAF and $9,000 for PARP on May 14, 2014 and September 17, 2014, respectively.
The repurchase consideration of $10,000 associated with the reacquisition of the rights to the PARP inhibitor was charged to research and development expenses as incurred because the rights have no alternative future use. As Merck KGaA, Darmstadt Germany has no further rights in the Ex-PRC territories under the PARP Collaborative Agreements, the advances previously received from Merck KGaA, Darmstadt Germany amounting to $3,018 were offset against the aforementioned repurchase consideration.
Upon achievement of a 5th patient dosing development based target in the PRC territory under the BRAF Collaborative Arrangements on November 12, 2015, the Company recognized $4,000 of research and development revenue. No other development based targets have been achieved and none of the products have been approved. Hence, no revenue has been recognized related to royalties or commercial event based targets in any of the periods presented. In addition, no payments have been made to the collaborator for any of the periods presented.
In addition to the collaboration with Merck KGaA, Darmstadt Germany, the Company also provided research and development services to other customers in the PRC amounting to nil, nil and $81, respectively, for the years ended December 31, 2016, 2015 and 2014.
The following table summarizes total collaboration revenue recognized for the years ended December 31, 2016, 2015 and 2014:
Year Ended December 31,
2016
2015
2014
$
$
$
License revenue
—
—
Research and development revenue
Total
The Company recorded advances from customers related to the research and development collaboration arrangement with Merck KGaA, Darmstadt Germany of approximately nil and $1,070 at December 31, 2016 and 2015, respectively.</t>
  </si>
  <si>
    <t>14. Loss per share
Loss per share was calculated as follows:
Year Ended December 31
2016
2015
2014
$
$
$
Numerator:
Net loss attributable to ordinary shareholders for computing basic and diluted loss per ordinary share
Denominator:
Weighted average number of ordinary shares outstanding for computing basic and diluted loss per ordinary share
Basic and diluted loss per share
For the years ended December 31, 2016, 2015 and 2014, the computation of basic loss per share using the two-class method was not applicable as the Company was in a net loss position.
The effects of all convertible preferred shares, share options, restricted shares, warrants and option to purchase ordinary or preferred shares were excluded from the calculation of diluted earnings per share as their effect would have been anti-dilutive during the years ended December 31, 2016 and 2015.
The effects of all convertible preferred shares, share options, restricted shares, subordinated convertible promissory note, convertible promissory notes, the secured guaranteed convertible promissory notes, warrants and option to purchase ordinary or preferred shares were excluded from the calculation of diluted earnings per share as their effect would have been anti-dilutive during the years ended December 31, 2014.</t>
  </si>
  <si>
    <t>15. Share-based compensation
Share options
2011 Share incentive plan
On April 15, 2011, the Board of Directors approved the 2011 Share Incentive Plan (the "2011 Plan"), which is administered by the Board of Directors or any of its committees such as the Option Committee. Under the Plan, the Board of Directors may grant options to its employees, directors and consultants to purchase an aggregate of no more than 17,000,000 ordinary shares of the Company (the "Option Pool"). On June 29, 2012, March 28, 2013, August 10, 2014, October 6, 2014 and April 17, 2015, the Board of Directors approved the increase in the Option Pool to 19,000,000 ordinary shares, 24,600,000 ordinary shares, 27,100,000 ordinary shares, 30,560,432 ordinary shares and 43,560,432 ordinary shares, respectively.
2016 Share option and incentive plan
On January 14, 2016, in connection with the IPO, the board of directors and shareholders of the Company approved the 2016 Share Option and Incentive Plan (the "2016 Plan"), which became effective on February 2, 2016. The Company initially reserved 65,029,595 ordinary shares for the issuance of awards under the 2016 Plan plus any shares available under the 2011 Plan and not subject to any outstanding options as of the effective date of the 2016 Plan. The 2016 Plan provides for an annual increase in the shares available for issuance thereunder, to be added on the first day of each fiscal year, beginning with the year ending December 31, 2017 and continuing until the expiration of the 2016 Plan, equal to the lesser of (i) five percent (5%) of the outstanding shares of the Company's common stock on the last day of the immediately preceding fiscal year or (ii) such number of shares determined by the board of director or the compensation committee. This number is subject to adjustment in the event of a share split, share dividend or other change in the Company's capitalization. In addition, options cancelled or forfeited under the 2011 Plan will also be available for issuance under the 2016 Plan.
During the years ended December 31, 2015 and 2014, the Company granted 15,663,600 and 3,766,000 options to employees, as well as 1,950,000 and 125,000 options to non-employees under the 2011 Plan, respectively.
In January 2016, the Company granted 1,685,152 options to employees and 732,000 options to consultants, with an exercise price of $1.85 per ordinary share under the 2011 Plan.
On February 8, 2016, the Company granted 460,626 options with an exercise price of $2.43 per ordinary share under the 2016 Plan.
On May 3, 2016, the Company granted 2,376,000 options with an exercise price of $2.05 per ordinary share and 475,000 restricted ordinary shares under the 2016 Plan.
On October 12, 2016, the Company granted 20,000 and 10,400 options to employees under the 2016 Plan, with exercise price of $0.5 per share and $1.85 per share, respectively.
For the period from July 1, 2016 through December 31, 2016, except for the 30,400 options granted on October 12, 2016 (mentioned above), the Company granted an aggregate of 30,764,961 options to employees, 2,872,080 options to consultants, and 600,000 restricted ordinary shares to employees, under the 2016 Plan, with an exercise price per ordinary share equal to 1 /13 of the closing price of the Company's ADS quoted on the NASDAQ Stock Exchange on the respective grant date.
During the years ended December 31, 2016, 2015 and 2014, the Company granted nil, 11,400,500 and nil options to employees and nil, 3,800,167 and nil options to non-employees outside of the Company's 2011 Plan and 2016 Plan.
Generally, options have a contractual term of 10 years and vest over a three- to five-year period, with the first tranche vesting one calendar year after the grant date or the service relationship start date and the remainder of the awards vesting on a monthly basis thereafter. Restricted shares vest over a four year period, with the first tranche vesting one calendar year after the grant date or the service relationship start date and the remainder of the awards vesting on a yearly basis thereafter.
As of December 31, 2016, share-based awards to purchase 77,079,743 ordinary shares were outstanding and share-based awards to purchase 34,712,601 ordinary shares were available for future grant under the Plan.
Modification
On October 1, 2015 ("Modification Date"), a consultant surrendered 1,000,000 options in exchange for a reduction of the vesting period ("Modified Option Agreement"). The fair value of the options immediately after the modification was higher than that immediately before the modification. The total incremental compensation cost for the modification of $81 was recognized on Modification Date. Subsequently, on November 1, 2015 ("Date of the Change in Employment Status"), the consultant became an employee of the Company. Under the terms of the Modified Option Agreement, the individual retains the same vesting terms; hence, there is no modification to account for. The fair value of the options to the consultant has been re-measured on the Date of the Change in Employment Status and compensation charges have been accounted for prospectively over the remaining vesting period.
Upon the completion of the Company's IPO on February 8, 2016, a consultant became a member of the Company's board of directors. Under the terms of the original option agreement, the individual retains the option grants on a change in status; hence, there is no modification to account for. The fair value of the options granted by the Company to the consultant has been re-measured as of February 8, 2016 and compensation charges have been accounted for prospectively over the remaining vesting period.
There were no other modifications to the Company's share option arrangements for the periods presented.
Employee share option
The following table summarizes the Company's employee share option activities under the share option plan:
Number of
Weighted
Weighted
Weighted
Aggregate
$
$
Years
$
Outstanding at December 31, 2015
—
Granted
—
—
Transferred from non-employee*
—
—
—
—
Exercised
—
Forfeited
—
—
Outstanding at December 31, 2016
—
Exercisable as of December 31, 2016
—
Vested or expected to vest at December 31, 2016
—
*
Represents share options of a consultant who became a member of the Company's board of directors on February 8, 2016, and thus this individual's options are treated as employee share options.
The aggregate intrinsic value in the table above represents the difference between the fair value of Company's ordinary shares as at the balance sheet date and the exercise price. Total intrinsic value of options exercised for the years ended December 31, 2016, 2015 and 2014 was $1,350, $12,496 and $737, respectively.
The total weighted average grant-date fair value of the equity awards granted during the years ended December 31, 2016, 2015 and 2014 were $1.60, $0.28 and $0.01 per option, respectively. The total fair value of the equity awards vested during the years ended December 31, 2016, 2015 and 2014 were $2,821, $72 and $87, respectively.
As of December 31, 2016, there were $54,939 of total unrecognized employee share-based compensation expenses, net of estimated forfeitures, related to unvested share-based awards which are expected to be recognized over a weighted-average period of 3.45 years. Total unrecognized compensation cost may be adjusted for future changes in estimated forfeitures.
Non-employee share option
The following table summarizes the Company's non-employee share option activities under the share option plan:
Number of
Weighted
Weighted
Weighted
Aggregate
$
$
Years
$
Outstanding at December 31, 2015
—
Granted
—
—
Transferred to employee*
—
—
—
—
Exercised
—
Forfeited
—
—
Outstanding at December 31, 2016
—
Exercisable as of December 31, 2016
—
Vested or expected to vest at December 31, 2016
—
*
Represents the share options of a consultant who became a member of the Company's board of directors on February 8, 2016, and thus this individual's options are treated as employee share options.
The aggregate intrinsic value in the table above represents the difference between the fair value of Company's ordinary share as at the balance sheet date and the exercise price. Total intrinsic value of options exercised for the years ended December 31, 2016, 2015 and 2014 was $3, nil and $278, respectively.
The total weighted average grant-date fair value of the equity awards granted during the years ended December 31, 2016, 2015 and 2014 were $1.63, $0.35 and $0.01 per option, respectively. The total fair value of the equity awards vested during the years ended December 31, 2016, 2015 and 2014 were $52, $578 and $251, respectively.
As of December 31, 2016, there was $6,262 of total unrecognized non-employee share-based compensation expenses, net of estimated forfeitures, related to unvested share- based awards which are expected to be recognized over a weighted-average period of 3.25 years. Total unrecognized compensation cost may be adjusted for future changes in estimated forfeitures.
Fair value of options
The binomial option-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For expected volatilities, the trading history and observation period of the Company's own share price movement has not been long enough to match the life of the share option. Therefore, the Company has made reference to the historical price volatilities of ordinary shares of several comparable companies in the same industry as the Company. For the exercise multiple, the Company was not able to develop an exercise pattern as reference, thus the exercise multiple is based on management's estimation, which the Company believes is representative of the future exercise pattern of the options. The risk-free rate for periods within the contractual life of the option is based on the U.S. Treasury Bills yield curve in effect at the time of grant. Prior to the completion of the Company's initial public offering, the estimated fair value of the ordinary shares, at the option grant dates, was determined with assistance from an independent third party valuation firm, and the Company's management was ultimately responsible for the determination of the estimated fair value of its ordinary shares. With the completion of the Company's initial public offering, a public trading market for the ADSs has been established, it is no longer necessary for the Company to estimate the fair value of ordinary shares at the option grant dates.
The following table presents the assumptions used to estimate the fair values of the share options granted in the years presented:
Year Ended December 31,
2016
2015
2014
Fair value of ordinary share
1.85 ~ 2.84
0.33 ~ 1.62
0.01 ~ 0.30
Risk-free interest rate
1.5% ~ 2.6%
1.5% ~ 2.4%
1.9% ~ 2.6%
Expected exercise multiple
2.2 ~ 2.8
2.2 ~ 2.8
2.2 ~ 2.8
Expected volatility
98% ~ 102%
94% ~ 106%
99% ~ 104%
Expected dividend yield
0%
0%
0%
Contractual life
10 years
10 years
10 years
Restricted stock
The following table summarizes the Company's employee restricted stock activities:
Numbers
Weighted Average
$
Outstanding at December 31, 2015
Granted
Vested
Forfeited
—
—
Outstanding at December 31, 2016
Expected to vest at December 31, 2016
The Company had no non-employee restricted stock activities during the year ended December 31, 2016.
As of December 31, 2016, there was $2,045 of total unrecognized share-based compensation expenses, net of estimated forfeitures, related to unvested restricted shares.
The following table summarizes total compensation cost recognized for the years ended December 31, 2016, 2015 and 2014:
Year Ended December 31,
2016
2015
2014
$
$
$
Research and development
General and administrative
Total</t>
  </si>
  <si>
    <t>Accumulated other comprehensive income</t>
  </si>
  <si>
    <t>16. Accumulated other comprehensive income
The movement of accumulated other comprehensive income is as follows:
Foreign Currency
Unrealized
Total
$
$
$
Balance as of December 31, 2014
Other comprehensive income before reclassifications
Amounts reclassified from accumulated other comprehensive income
—
Net-current period other comprehensive income
Balance as of December 31, 2015
Other comprehensive income before reclassifications
Amounts reclassified from accumulated other comprehensive income
—
Net-current period other comprehensive income
Balance as of December 31, 2016</t>
  </si>
  <si>
    <t>Shareholders' equity</t>
  </si>
  <si>
    <t>17. Shareholders' equity
Conversion of Preferred Shares and Senior Promissory Note
Upon completion of the IPO, all outstanding Preferred Shares were converted into 199,990,641 ordinary shares and the related carrying value of $176,084 was reclassified from mezzanine equity to shareholders' equity. The outstanding unpaid principal and interest of the Senior Promissory Note were converted into 7,942,314 ordinary shares, computed at the initial public offering price of $1.85 per ordinary share and the related carrying value of $14,693 was reclassified from current liability to shareholders' equity.
Exercise of warrants and option
In January 2016 and February 2016, certain warrants in connection with the convertible promissory notes and short term notes were exercised to purchase 621,637 Preferred Shares, which were converted into 621,637 ordinary shares. On the IPO closing date, (i) the Company's landlord exercised its option to purchase 1,451,586 ordinary shares of the Company; (ii) Baker Bros. exercised their warrants to purchase 2,592,593 ordinary shares at an exercise price of $0.68 per share; and (iii) a senior executive exercised warrants to purchase 57,777 Preferred Shares at an exercise price of $0.68 per share, which were converted into 57,777 ordinary shares. Upon the exercise of the aforementioned option and warrants, except for Baker Bros.' warrants, which were initially classified in equity, the related carrying value totaling $3,687 was reclassified from current liabilities to shareholders' equity.</t>
  </si>
  <si>
    <t>Restricted net assets</t>
  </si>
  <si>
    <t>18. Restricted net assets
The Company's ability to pay dividends may depend on the Company receiving distributions of funds from its PRC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GAAP differ from those reflected in the statutory financial statements of the Company's PRC subsidiaries.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Company's PRC subsidiaries were established as domestic invested enterprises and therefore were subject to the above mentioned restrictions on distributable profits.
During the years ended December 31, 2016, 2015 and 2014, no appropriation to statutory reserves was made because the PRC subsidiaries had substantial losses during such periods.
As a result of these PRC laws and regulations including the requirement to make annual appropriations of at least 10% of after-tax income and set aside as general reserve fund prior to payment of dividends, the Company's PRC subsidiaries are restricted in their ability to transfer a portion of their net assets to the Company.
Foreign exchange and other regulation in the PRC may further restrict the Company's PRC subsidiaries from transferring funds to the Company in the form of dividends, loans and advances. As of December 31, 2016 and 2015, amounts restricted are the net assets of the Company's PRC subsidiaries, which amounted to $9,955 and $3,383, respectively.</t>
  </si>
  <si>
    <t>Employee defined contribution plan</t>
  </si>
  <si>
    <t>19.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Company's PRC subsidiaries make contributions to the government for these benefits based on certain percentages of the employees' salaries. The Company has no legal obligation for the benefits beyond the contributions made. The total amounts for such employee benefits, which were expensed as incurred, were $2,148, $1,443 and $1,030 for the years ended December 31, 2016, 2015 and 2014, respectively. During the year ended December 31, 2016, the Company implemented a defined contribution 401(k) savings plan (the "401(k) Plan") for U.S. employees. The 401(k) Plan covers all U.S. employees, and allows participants to defer a portion of their annual compensation on a pretax basis. In addition, the Company implemented a matching contribution to the 401(k) Plan, matching 50% of an employee's contribution up to a maximum of 3% of the participant's compensation. Company contributions to the 401(k) plan totaled $0.1 million in the year ended December 31, 2016. The Company did not have a 401(k) matching contribution in 2015 or 2014. Employee benefits for the remaining subsidiaries were immaterial.</t>
  </si>
  <si>
    <t>20. Commitments and contingencies
Operating lease commitments
The Company leases office and manufacturing facilities under non-cancelable operating leases expiring on different dates in the United States and China. Payments under operating leases are expensed on a straight-line basis over the periods of their respective leases, and the terms of the leases do not contain rent escalation, contingent rent, renewal, or purchase options.
There are no restrictions placed upon the Company by entering into these leases. Total expenses under these operating leases were $1,974, $1,136 and $940 for the years ended December 31, 2016, 2015 and 2014, respectively.
Future minimum payments under non-cancelable operating leases consist of the following as of December 31, 2016:
$
Year ending December 31:
2017
2018
2019
2020
2021 and thereafter
On April 10, 2016, the Company entered into a Lease Agreement with Suzhou Industrial Park Biotech Development Co., Ltd. for an approximately 11,000 square meter facility for research and manufacturing use in Suzhou, China. The lease commenced on April 18, 2016 and will expire on July 17, 2021. The initial rent, the payment of which commenced on July 18, 2016, is RMB 281 per month, plus service charges of RMB 65 per month and other fees for use of the premises, including water costs and electricity. The service charges will remain unchanged for the first three years and the increasing range thereafter will not exceed 5% of the previous yearly service charges. Suzhou Industrial Park Administrative Committee will pay full monthly rent for the first three years and 50% of the monthly rent for the following two years.
Capital commitments
The Company had capital commitments amounting to $4,527 for the acquisition of property, plant and equipment as of December 31, 2016, which was mainly for building BeiGene Suzhou's manufacturing facility in Suzhou, China.</t>
  </si>
  <si>
    <t>Selected quarterly financial data (unaudited)</t>
  </si>
  <si>
    <t>21. Selected quarterly financial data (unaudited)
The following table summarizes the unaudited statements of operations for each quarter of 2016 and 2015 (in thousands except share and per share amounts). The unaudited quarterly information has been prepared on a basis consistent with the audited financial statements and includes all adjustments that the Company considers necessary for a fair presentation of the information shown. The operating results for any fiscal quarter are not necessarily indicative of the operating results for a full fiscal year or for any future period and there can be no assurances that any trend reflected in such results will continue in the future.
Quarter Ended
March 31
June 30
September 30
December 31
2016
Revenue
—
—
Loss from operations
)
)
)
)
Net loss
)
)
)
)
Net loss attributable to ordinary shareholders
)
)
)
)
Basic and diluted net loss per share(1)
)
)
)
)
Quarter Ended
March 31
June 30
September 30
December 31
2015
Revenue
Loss from operations
)
)
)
)
Net loss
)
)
)
)
Net loss attributable to ordinary shareholders
)
)
)
)
Basic and diluted net loss per share(1)
)
)
)
)
(1)
Per common share amounts for the quarters and full years have been calculated separately. Accordingly, the sum of quarterly amounts may not equal the annual amount because of differences in the weighted average common shares outstanding during each period, principally due to the effect of share issuances by the Company during the year.</t>
  </si>
  <si>
    <t>Subsequent events</t>
  </si>
  <si>
    <t>22. Subsequent events
Manufacturing Facility in Guangzhou
On March 7, 2017, BeiGene (Hong Kong) Co., Limited ("BeiGene HK"), a wholly owned subsidiary of the Company, and Guangzhou GET Technology Development Co., Ltd. ("GET"), entered into a definitive agreement to establish a commercial scale biologics manufacturing facility in Guangzhou, Guangdong Province, PRC. The joint venture, (the "JV Company"), BeiGene Biologics Co., Ltd., will also provide funding for research and development of biologic drug candidates in the PRC.
Under the terms of the Equity Joint Venture Contract, BeiGene HK will make an initial cash capital contribution of RMB200,000 and a subsequent contribution of one or more biologics assets in exchange for a 95% equity interest in the JV Company. GET will provide a total of RMB1,000,000 cash to the JV Company including a 5% equity interest in the JV Company and a shareholder loan (the "Shareholder Loan") to the JV Company. The term of the Shareholder Loan is 72 calendar months, commencing from the actual draw down date indicated in the receipt of the Shareholder Loan, which has not yet occurred. Interest accrues at 8% per annum. No accrued interest is due and payable prior to the repayment of the principal or the debt-to-equity conversion. The Shareholder Loan may be prepaid or converted in full or partially into a mid-single digit percentage equity interest in the JV Company prior to its maturity date pursuant to the terms of the JV Agreement upon the achievement of certain regulatory milestones. The Shareholder Loan can only be used for the JV Company, including the construction and operation of the biologics manufacturing facility and research and development and clinical trials to be carried out by the JV Company. If the JV Company does not use the Shareholder Loan proceeds for the specified purposes, GET may be entitled to certain liquidated damages. In the event of an early termination of the JV Agreement, the Shareholder Loan will become due and payable at the time of termination of the JV Agreement. Under the terms of the Capital Increase Agreement, BeiGene HK will contribute RMB200,000 as cash capital contributions over a three-year period commencing March 31, 2017. GET will contribute its full cash contribution, including the Shareholder Loan, not later than March 31, 2017.
The JV Company will establish a biologics manufacturing facility in Guangzhou (the "Factory") through a wholly-owned subsidiary (the "Factory Sub") to manufacture biologics, with a registered capital of RMB1,000,000. The Factory Sub expects to acquire at least 100,000 square meters of land for the Factory in the Sino-Singapore Guangzhou Knowledge City and borrow RMB1,000,000 in the form of a commercial bank loan for the purpose of the construction and operation of the Factory and expects to receive certain interest subsidies for commercial loan interest payment(s), subject to limitation.
Collaboration with Merck KGaA, Darmstadt Germany
In March 2017, the Company regained the worldwide rights to BGB-283 after Merck KGaA, Darmstadt Germany informed the Company it will not exercise the Continuation Option in its former exclusive license to commercialize and manufacture BGB-283 outside of China.</t>
  </si>
  <si>
    <t>Summary of significant accounting policies (Policies)</t>
  </si>
  <si>
    <t>Basis of presentation and principles of consolidation</t>
  </si>
  <si>
    <t>Basis of presentation and principles of consolidation
The consolidated financial statements of the Company have been prepared in accordance with U.S. generally accepted accounting principles ("GAAP"). The consolidated financial statements include the financial statements of the Company and its wholly-owned subsidiaries. All significant intercompany transactions and balances between the Company and its wholly-owned subsidiaries are eliminated upon consolidation.</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identifying separate accounting units and estimating the best estimate of selling price of each deliverable in the Company's revenue arrangements, assessing the impairment of long-lived assets, share-based compensation expenses, realizability of deferred tax assets and the fair value of financial instrument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si>
  <si>
    <t>Functional Currency and Foreign Currency Translation</t>
  </si>
  <si>
    <t>Functional Currency and Foreign Currency Translation
Functional Currency
The determination of the respective functional currency is based on the criteria of Accounting Standard Codification ("ASC") 830, Foreign Currency Matters . The functional currency of the Company, BeiGene AUS Pty Ltd., BeiGene (Hong Kong) Co., Limited, BeiGene 101 Ltd and BeiGene (USA) is the United States dollar ("$" or "U.S. dollar"). The Company's PRC subsidiaries determined their functional currencies to be RMB. The Company uses the U.S. dollar as its reporting currency.
Foreign Currency Translation
For subsidiaries whose functional currencies are not the U.S. dollar, the Company uses the average exchange rate for the year and the exchange rate at the balance sheet date, to translate the operating results and financial position to U.S. dollar, the reporting currency, respectively. Translation differences are recorded in accumulated other comprehensive income/(loss), a component of shareholders' equity/deficit. Transactions denominated in currencies other than the functional currency are translat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t>
  </si>
  <si>
    <t>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t>
  </si>
  <si>
    <t>Short-term investments
Short-term debt investments held to maturity are carried at amortized cost when the Company has the ability and positive intent to hold these securities until maturity. When the Company does not have the ability or positive intent to hold short-term debt investments until maturity, these securities are classified as available-for-sale. None of the Company's fixed maturity securities met the criteria for held-to-maturity classification at December 31, 2016 and 2015.
Available-for-sale securities are stated at fair value, with the unrealized gains and losses, net of tax, reported in other comprehensive income/loss. The net carrying value of debt securities classified as available-for-sale is adjusted for amortization of premiums and accretion of discounts to maturity. Such amortization is computed using the effective interest method and included in interest income. Interest and dividends are included in interest income.
When the fair value of a debt security classified as available-for-sale is less than its amortized cost, the Company assesses whether or not: (i) it has the intent to sell the security or (ii) it is more likely than not that the Company will be required to sell the security before its anticipated recovery. If either of these conditions is met, the Company must recognize an other-than-temporary impairment through earnings for the difference between the debt security's amortized cost basis and its fair value. No impairment losses were recorded for any periods presented.
The cost of securities sold is based on the specific identification method.</t>
  </si>
  <si>
    <t>Property and Equipment</t>
  </si>
  <si>
    <t>Property and Equipment
Property and equipment are stated at cost, less accumulated depreciation and amortization. Depreciation is computed using the straight-line method over the estimated useful lives of the respective assets as follows:
Useful Life
Office Equipment
5 years
Electronic Equipment
3 years
Laboratory Equipment
3 to 5 years
Computer Software
3 to 5 years
Leasehold Improvements
Lesser of useful life or lease term</t>
  </si>
  <si>
    <t>Impairment of long-lived assets</t>
  </si>
  <si>
    <t>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6, 2015 and 2014, there was no impairment of the value of the Company's long-lived assets.</t>
  </si>
  <si>
    <t>Fair value measurements</t>
  </si>
  <si>
    <t>Fair value measurements
Fair value of financial instruments
Financial instruments of the Company primarily include cash and cash equivalents, short-term investments, long-term bank loan, accounts payable, senior promissory note, convertible preferred shares, and warrants and option liabilities. As of December 31, 2016 and 2015, the carrying values of cash and cash equivalents and accounts payable approximated their fair values due to the short-term maturity of these instruments. The short-term investments represented the available-for-sale debt securities which are recorded at fair value based on quoted prices in active markets with unrealized gain or loss recorded in other comprehensive income or loss. The long-term bank loan approximates its fair value due to the fact that the related interest rate approximates the rate currently offered by financial institutions for similar debt instrument of comparable maturities. The warrants and option liabilities were recorded at fair value as determined on the respective issuance dates and subsequently adjusted to the fair value at each reporting date. The senior promissory note and convertible preferred shares were initially recorded at issue price net of issuance costs. Prior to the exercise dates, the Company determined the fair values of the warrants and option liabilities with the assistance of an independent third party valuation firm. On the exercise dates, the Company determined the fair values of the warrants and option liabilities using the intrinsic value, which equals to the difference between the share price at the IPO closing date and the exercise price, as the exercise dates were immediately prior to or very close to the IPO closing date.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and liabilities measured at fair value on a recurring basis as of December 31, 2016 and 2015:
As of December 31, 2016
Quoted Price
Significant
Significant
$
$
$
Available-for-sale securities (note 3):
U.S. Treasury securities
—
—
Cash equivalents
Money market funds
—
—
As of December 31, 2015
Quoted Price
Significant
Significant
$
$
$
Available-for-sale securities (note 3):
Corporate fixed income bonds
—
—
U.S. treasury securities
—
—
Municipal bonds
—
—
Option to purchase shares by rental deferral (note 8)
—
—
Warrants in connection with the convertible promissory notes (note 8)
—
—
Warrants and option fair value estimation on the exercise dates
The warrants in connection with the convertible promissory notes and the option to purchase shares by rental deferral were exercised in January and February 2016. The Company determined the exercise date fair value of the warrants and option using significant other observable inputs (Level 2). The fair values of the warrants and option liabilities were estimated using the intrinsic value, which equals to the difference between the share price at the IPO closing date and the exercise price, as the exercise dates were immediately prior to or very close to the IPO closing date.
Warrants and option fair value estimation prior to the exercise dates
Prior to the exercise dates, the Company measured the warrants in connection with the convertible promissory notes and the option to purchase shares by rental deferral at fair value on a recurring basis using significant unobservable inputs (Level 3). As of December 31, 2015, the significant unobservable inputs used in the fair value measurement and the corresponding impacts to the fair values are presented below:
Financial Instrument
Valuation Techniques
Unobservable Inputs
Estimation
Option to purchase shares by rental deferral
Invested capital value allocation by Black-Scholes option pricing model
Invested capital value
$665,213
Volatility for invested capital value allocation
83%
Volatility for Black-Scholes option pricing model
69% - 83%
Discount for lack of marketability ("DLOM")
11%
Warrants in connection with the convertible promissory notes
Invested capital value allocation by Black-Scholes option pricing model
Invested capital value
$665,213
Volatility for invested capital value allocation
83%
Volatility for Black-Scholes option pricing model
69% - 83%
DLOM
11%
The following tables present a reconciliation of the warrants and option liabilities for the years ended December 31, 2016.
Warrant and
$
Balance as of December 31, 2015
Recognized during the year
—
Unrealized loss
Settlement
)
Balance as of December 31, 2016
—
The amount of total unrealized loss for the year ended December 31, 2016 included in losses
)
Realized and unrealized gain or loss for the years ended December 31, 2016, 2015 and 2014 was recorded as "Changes in fair value of financial instruments" in the consolidated statements of operations.</t>
  </si>
  <si>
    <t>Revenue recognition</t>
  </si>
  <si>
    <t>Revenue recognition
The Company recognizes revenues from research and development collaborative arrangements when persuasive evidence of an arrangement exists, delivery has occurred or services have been rendered, the fee is fixed or determinable, and there is reasonable assurance that the related amounts are collectible in accordance with ASC 605, Revenue Recognition ("ASC 605"). The Company's collaborative arrangements may contain multiple elements, including grants of licenses to intellectual property rights, agreement to provide research and development services and other deliverables. The deliverables under such arrangements are evaluated under ASC 605-25, Multiple-Element Arrangements. Pursuant to ASC 605-25, each required deliverable is evaluated to determine whether it qualifies as a separate unit of accounting based on whether the deliverable has "stand-alone value" to the customer. The collaborative arrangements do not include a right of return for any deliverable. The arrangement's consideration that is fixed or determinable, excluding contingent payments, is then allocated to each separate unit of accounting based on the relative selling price of each deliverable. The relative selling price for each deliverable is determined using vendor specific objective evidence ("VSOE") of selling price or third party evidence ("TPE") of selling price if VSOE does not exist. If neither VSOE nor TPE exists, the Company uses the best estimate of the selling price ("BESP") for the deliverable. In general, the consideration allocated to each unit of accounting is recognized as the related goods or services are delivered, limited to the consideration that is not contingent upon future deliverables. Non-refundable payments received before all of the relevant criteria for revenue recognition are satisfied are recorded as advances from customers.
Upfront non-refundable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The Company acts as the principal under its arrangements and licensing intellectual property is part of its ongoing major or central operations. The license right is not contingent upon the delivery of additional items or meeting other specified performance conditions. Therefore, when stand-alone value of the license is determinable, the allocated consideration is recognized as collaboration revenue upon delivery of the license rights.
As the Company acts as the principal under its arrangements, and research and development services are also part of its ongoing major or central operations, it recognizes the allocated consideration related to reimbursements of research and development costs as collaboration revenue when delivery or performance of such services occurs.
Product development, royalties and commercial event payments (collectively, "target payments") under collaborative arrangements are triggered either by the results of the Company's research and development efforts, achievement of regulatory goals or by specified sales results by a third party collaborator. Under ASC 605-28, Milestone Method of Revenue Recognition, an accounting policy election can be made to recognize a payment that is contingent upon the achievement of a substantive milestone in its entirety in the period in which the milestone is achieved. The Company elected not to adopt the milestone method of revenue recognition under ASC 605-28.
Targets related to the Company's development-based activities may include initiation of various phases of clinical trials and applications and acceptance for product approvals by regulatory agencies. Due to the uncertainty involved in meeting these development-based targets, the Company would account for development-based targets as collaboration revenue upon achievement of the respective development target. Royalties based on reported sales of licensed products will be recognized as collaboration revenue based on contract terms when reported sales are reliably measurable and collectability is reasonably assured. Targets related to commercial activities may be triggered upon events such as first commercial sale of a product or when sales first achieve a defined level. Since these targets would be achieved after the completion of the Company's development activities, the Company would account for the commercial event targets in the same manner as royalties, with collaboration revenue recognized upon achievement of the target. To date, none of the products have been approved. Hence, no revenue has been recognized related to royalties or commercial event based targets in any of the periods presented. Any subsequent payments to be made to the collaborator such as profit sharing payments based on net sales that are not related to research and development services would be recorded as expenses from the collaborative arrangement. To date, no payments have been made to the collaborator.</t>
  </si>
  <si>
    <t>Research and development expenses</t>
  </si>
  <si>
    <t>Research and development expenses
Research and development expenses represent costs associated with the collaborative arrangements, which primarily include (i) payroll and related costs (including share-based compensation) associated with research and development personnel, (ii) costs related to clinical trials and preclinical testing of the Company's technologies under development, (iii) costs to develop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the Company's research and development services and have no alternative future uses.
Clinical trial costs are a significant component of the Company's research and development expenses. The Company has a history of contracting with third parties that perform various clinical trial activities on behalf of the Company in the ongoing development of the Company's product candidates. Expenses related to clinical trials are accrued based on the Company's estimates of the actual services performed by the third parties for the respective period. If the contracted amounts are modified (for instance, as a result of changes in the clinical trial protocol or scope of work to be performed), the Company will modify the related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consolidated financial statements for the years ended December 31, 2016, 2015 and 2014.</t>
  </si>
  <si>
    <t>Government grants</t>
  </si>
  <si>
    <t>Government grants
Government financial incentives that involve no conditions or continuing performance obligations of the Company are recognized as other non-operating income upon receipt.</t>
  </si>
  <si>
    <t>Leases</t>
  </si>
  <si>
    <t>Leases
Leases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has no capital leases for the years presented.
All other leases are accounted for as operating leases wherein rental payments are expensed on a straight-line basis over the periods of their respective lease terms. The Company leases office space, employee accommodation and manufactory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straight-line basis over the term of the lease.</t>
  </si>
  <si>
    <t>Comprehensive loss
Comprehensive loss is defined as the changes in equity of the Company during a period from transactions and other events and circumstances excluding transactions resulting from investments by owners and distributions to owners. Among other disclosures, ASC 220, Comprehensive Income , requires that all items that are required to be recognized under current accounting standards as components of comprehensive loss be reported in a financial statement that is displayed with the same prominence as other financial statements. For each of the periods presented, the Company's comprehensive loss includes net loss, foreign currency translation adjustments and unrealized holding losses associated with the available-for-sale securities, and is presented in the consolidated statements of comprehensive loss.</t>
  </si>
  <si>
    <t>Stock-based compensation</t>
  </si>
  <si>
    <t>Stock-based compensation
Awards granted to employees
The Company applies ASC 718, Compensation—Stock Compensation ("ASC 718"), to account for its employee share-based payments. In accordance with ASC 718, the Company determines whether an award should be classified and accounted for as a liability award or equity award. All the Company's grants of share-based awards to employees were classified as equity awards and are recognized in the financial statements based on their grant date fair values. Specifically, the grant date fair value of share options are calculated using an option pricing model. The Company has elected to recognize compensation expense using the straight-line method for all employee equity awards granted with graded vesting based on service conditions provided that the amount of compensation cost recognized at any date is at least equal to the portion of the grant-date value of the options that are vested at that date. The Company uses the accelerated method for all awards granted with graded vesting based on performance conditions. 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the subsequent period if actual forfeitures differ from initial estimates.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 party valuation firm, determined the fair value of the stock options granted to employees. The binomial option pricing model was applied in determining the estimated fair value of the options granted to employees.
Awards granted to non-employees
The Company has accounted for equity instruments issued to non-employees in accordance with the provisions of ASC 718 and ASC 505, Equity . All 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d as there is no associated performance commitment. The expense is recognized in the same manner as if the Company had paid cash for the services provided by the non-employees in accordance with ASC 505-50, Equity-based payments to non-employees .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t>
  </si>
  <si>
    <t>Derivative instruments</t>
  </si>
  <si>
    <t>Derivative instruments
ASC 815, Derivatives and Hedging, requires all contracts which meet the definition of a derivative to be recognized in the consolidated financial statements as either assets or liabilities and recorded at fair value. Changes in the fair value of derivative financial instruments are either recognized periodically in income/loss or in shareholders' deficit as a component of other comprehensive income depending on the use of the derivative and whether it qualifies for hedge accounting. Changes in fair values of derivatives not qualified as hedges are reported in the consolidated statements of operations. The estimated fair values of derivative instruments are determined at discrete points in time based on the relevant market information. These estimates are calculated with reference to the market rates using industry standard valuation techniques with the assistance of an independent third party valuation firm.</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In November 2015, the FASB issued Accounting Standards Update 2015-17, Balance Sheet Classification of Deferred Taxes , which requires deferred income tax assets and liabilities to be classified as non-current in a classified balance sheet, and eliminates the prior guidance, which required an entity to separate deferred tax assets and liabilities into a current amount and a non-current amount in a classified balance sheet. The Company changed the manner in which it classifies deferred tax assets and liabilities retrospectively from the fourth quarter of 2016 due to the early adoption of Accounting Standards Update 2015-17. The adoption of this guidance has no impact on prior year balances as current deferred tax assets and liabilities are both nil as of December 31, 2015.
The Company evaluates its uncertain tax positions using the provisions of ASC 740, Income Taxes , which requires that realization of an uncertain income tax position be recognized in the financial statements. The benefit to be recorded in the financial statements is the amount most likely to be realized assuming a review by tax authorities having all relevant information and applying current conventions. It is the Company's policy to recognize interest and penalties related to unrecognized tax benefits, if any, as a component of income tax expense.</t>
  </si>
  <si>
    <t>Loss per share
Loss per share is calculated in accordance with ASC 260, Earnings per Share . Basic loss per ordinary share is computed by dividing net loss attributable to ordinary shareholders by the weighted average number of ordinary shares outstanding during the period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convertible preferred shares and restricted stock are participating securities because they have contractual rights to share in the profits of the Company.
However, both the convertible preferred shares and restricted stock do not have contractual rights and obligations to share in the losses of the Company. For the periods presented herein, the computation of basic loss per share using the two-class method is not applicable as the Company is in a net loss position.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vertible preferred shares using the if-converted method, and ordinary shares issuable upon the conversion of the share options and unvested restricted stock, using the treasury stock method. Ordinary share equivalents are excluded from the computation of diluted loss per share if their effects would be anti-dilutive. Basic and diluted loss per ordinary share is presented in the Company's consolidated statements of operations.</t>
  </si>
  <si>
    <t>Segment information</t>
  </si>
  <si>
    <t>Segment information
In accordance with ASC 280, Segment Reporting , the Company's chief operating decision maker, the Chief Executive Officer,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nd revenue are substantially located in and derived from the PRC, no geographical segments are presented.</t>
  </si>
  <si>
    <t>Concentration of risks</t>
  </si>
  <si>
    <t>Concentration of risks
Concentration of credit risk
Financial instruments that are potentially subject to credit risk consist of cash and cash equivalents and short-term investments. The carrying amounts of cash and cash equivalents and short-term investments represent the maximum amount of loss due to credit risk. As of December 31, 2016 and 2015, $87,514 and $17,869 were deposited with various major reputable financial institutions located in the PRC and international financial institutions outside of the PRC.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 As of December 31, 2016 and 2015, the Company had debt security investments amounting to $280,660 and $82,617, respectively.
At December 31, 2016, the Company's debt security investments comprised primarily of U.S. treasury securities. The Company believes that U.S. treasury securities are of high credit quality and continually monitors the credit worthiness of these institutions.
Customer concentration risk
For the years ended December 31, 2016, 2015 and 2014, substantially all of the Company's revenue has been generated solely from one customer, Merck KGaA, Darmstadt Germany.
Business, customer, political, social and economic risks
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clinical research organizations; changes in certain strategic relationships or customer relationships; regulatory considerations; copyright regulations; and risks associated with the Company's ability to attract and retain employees necessary to support its growth. The Company's operations could be also adversely affected by significant political, economic and social uncertainties in the PRC.
Currency convertibility risk
A majority of the Company's expenses and a significant portion of the Company's assets and liabilities are denominated in RMB. On January 1, 1994, the PRC government abolished the dual rate system and introduced a single rate of exchange as quoted daily by the People's Bank of China (the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RMB against U.S. dollar, there was depreciation of approximately 6.3%, 4.4% and 2.4% in the year ended December 31, 2016, 2015 and 2014.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t>
  </si>
  <si>
    <t>Reclassifications</t>
  </si>
  <si>
    <t>Reclassifications
Certain prior year amounts have been reclassified to conform to the current year presentation.</t>
  </si>
  <si>
    <t>Recent accounting pronouncements</t>
  </si>
  <si>
    <t>Recent accounting pronouncements
In August 2015, the FASB issued Accounting Standards Update ("ASU") No. 2015-14, Revenue from Contracts with Customers-Deferral of the effective date ("ASU 2015-14"). The amendments in ASU 2015-14 defer the effective date of ASU No. 2014-09, Revenue from Contracts with Customers, ("ASU 2014-09"), issued in May 2014. According to the amendments in ASU 2015-14, the new revenue guidance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No. 2016-08, Revenue from Contracts with Customers — Principal versus Agent Considerations ("ASU 2016-08"), which clarifies the implementation guidance on principal versus agent considerations. In April 2016, the FASB issued ASU No. 2016-10, Revenue from Contracts with Customers — Identifying Performance Obligations and Licensing ("ASU 2016-10"), which clarify guidance related to identifying performance obligations and licensing implementation guidance contained in ASU No. 2014-09. In May 2016, the FASB issued ASU No. 2016-12, Revenue from Contracts with Customers — Narrow-Scope Improvements and Practical Expedients ("ASU 2016-12"),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 for the amendment in ASU 2016-08, ASU 2016-10 and ASU 2016-12 are the same as the effective date of ASU No. 2014-09. The Company will adopt the new standard under the modified retrospective approach, effective January 1, 2018, and is in the process of evaluating its collaboration agreements with Merck KGaA, Darmstadt Germany to determine the impact the adoption of these ASUs has on its consolidated financial statements, if any.
In February 2016, the FASB issued ASU No. 2016-02, Leases , which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impact on its financial statements of adopting this guidance.
In March 2016, the FASB issued ASU No. 2016-09, Improvements to Employee Share-Based Payment Accounting ("ASU 2016-09"). The amendments in ASU 2016-09 simplify several aspects of the accounting for employee share-based payment transactions, including the income tax consequences, classification of awards as either equity or liabilities, and classification on the statement of cash flows. For public business entities, ASU 2016-09 is effective for annual periods beginning after December 15, 2016 and interim periods within those annual periods. The Company does not expect the implementation of this standard to materially impact its future stock-based compensation expense.
In June 2016, the FASB issued ASU No. 2016-13, Financial Instruments—Credit Losses ("ASU 2016-13"). The amendments in ASU 2016-13 update guidance on reporting credit losses for assets held at amortized cost basis and available-for-sale debt securities. Thes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that are U.S. SEC filers, ASU 2016-13 is effective for fiscal years beginning after December 15, 2019, and interim periods within those fiscal years. The Company is currently evaluating the method of adoption to be utilized and it cannot currently estimate the financial statement impact of adoption.
In August 2016, the FASB issued ASU No. 2016-15, Statement of cash flows—Classification of Certain Cash Receipts ("ASU 2016-15"). The amendments in ASU 2016-15 addresses eight specific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For public business entities that are U.S. SEC filers, ASU 2016-15 is effective for fiscal years beginning after December 15, 2017, and interim periods within those fiscal years. The Company is currently evaluating the method of adoption to be utilized and it cannot currently estimate the financial statement impact of adoption.
In October 2016, the FASB issued ASU No. 2016-16, Income taxes—Intra-entity transfers of assets other than inventory ("ASU 2016-16"). The amendments in ASU 2016-16 require that entities recognize the income tax consequences of an intra-entity transfer of an asset other than inventory when the transfer occurs. The amendments in ASU 2016-16 do not change GAAP for the pre-tax effects of an intra-entity asset transfer under Topic 810, Consolidation, or for an intra-entity transfer of inventory. For public business entities that are U.S. SEC filers, ASU 2016-16 is effective for fiscal years beginning after December 15, 2017, and interim periods within those fiscal years. The Company is currently evaluating the method of adoption to be utilized and it cannot currently estimate the financial statement impact of adoption.</t>
  </si>
  <si>
    <t>Organization (Tables)</t>
  </si>
  <si>
    <t>Schedule of the Company's subsidiaries</t>
  </si>
  <si>
    <t>As at December 31, 2016, the Company's subsidiaries are as follows:
Name of Company
Place of
Date of
Percentage of
Principal
BeiGene (Hong Kong) Co., Limited.
Hong Kong
November 22, 2010
Investment holding
BeiGene (Beijing) Co., Ltd. ("BeiGene Beijing")
The People's Republic of China ("PRC" or "China")
January 24, 2011
Medical and pharmaceutical research
BeiGene AUS Pty Ltd.
Australia
July 15, 2013
Clinical trial activities
BeiGene 101 Ltd.
Cayman Islands
August 30, 2012
Medical and pharmaceutical research
BeiGene (Suzhou) Co., Ltd. ("BeiGene (Suzhou)")
PRC
April 9, 2015
Medical and pharmaceutical research
BeiGene USA, Inc. ("BeiGene (USA)")
United States
July 8, 2015
Clinical trial activities
BeiGene (Shanghai) Co., Ltd. ("BeiGene (Shanghai)")
PRC
September 11, 2015
Medical and pharmaceutical research</t>
  </si>
  <si>
    <t>Summary of significant accounting policies (Tables)</t>
  </si>
  <si>
    <t>Schedule of property and equipment estimated useful lives</t>
  </si>
  <si>
    <t>Useful Life
Office Equipment
5 years
Electronic Equipment
3 years
Laboratory Equipment
3 to 5 years
Computer Software
3 to 5 years
Leasehold Improvements
Lesser of useful life or lease term</t>
  </si>
  <si>
    <t>Summary of assets and liabilities measured at fair value on a recurring basis</t>
  </si>
  <si>
    <t>As of December 31, 2016
Quoted Price
Significant
Significant
$
$
$
Available-for-sale securities (note 3):
U.S. Treasury securities
—
—
Cash equivalents
Money market funds
—
—
As of December 31, 2015
Quoted Price
Significant
Significant
$
$
$
Available-for-sale securities (note 3):
Corporate fixed income bonds
—
—
U.S. treasury securities
—
—
Municipal bonds
—
—
Option to purchase shares by rental deferral (note 8)
—
—
Warrants in connection with the convertible promissory notes (note 8)
—
—</t>
  </si>
  <si>
    <t>Schedule of significant unobservable inputs used in the fair value measurement and the corresponding impacts to the fair values</t>
  </si>
  <si>
    <t>As of December 31, 2015, the significant unobservable inputs used in the fair value measurement and the corresponding impacts to the fair values are presented below:
Financial Instrument
Valuation Techniques
Unobservable Inputs
Estimation
Option to purchase shares by rental deferral
Invested capital value allocation by Black-Scholes option pricing model
Invested capital value
$665,213
Volatility for invested capital value allocation
83%
Volatility for Black-Scholes option pricing model
69% - 83%
Discount for lack of marketability ("DLOM")
11%
Warrants in connection with the convertible promissory notes
Invested capital value allocation by Black-Scholes option pricing model
Invested capital value
$665,213
Volatility for invested capital value allocation
83%
Volatility for Black-Scholes option pricing model
69% - 83%
DLOM
11%</t>
  </si>
  <si>
    <t>Schedule of reconciliation of the warrants and option liabilities</t>
  </si>
  <si>
    <t>Warrant and
$
Balance as of December 31, 2015
Recognized during the year
—
Unrealized loss
Settlement
)
​
​
​
​
​
Balance as of December 31, 2016
—
​
​
​
​
​
​
​
​
​
​
The amount of total unrealized loss for the year ended December 31, 2016 included in losses
​
​
​
​
​
​
​
​
​
​</t>
  </si>
  <si>
    <t>Short-term investments (Tables)</t>
  </si>
  <si>
    <t>Schedule of short-term investments</t>
  </si>
  <si>
    <t>Short-term investments as of December 31, 2016 consist of the following available-for-sale exchange-traded debt securities:
Amortized
Gross
Gross
Fair Value
$
$
$
$
U.S. Treasury securities
—
​
​
​
​
​
​
​
​
​
​
​
​
​
​
Total
—
​
​
​
​
​
​
​
​
​
​
​
​
​
​
​
​
​
​
​
​
​
​
​
​
​
​
​
​
Short-term investments as of December 31, 2015 consist of the following available-for-sale exchange-traded debt securities:
Amortized
Gross
Gross
Fair Value
$
$
$
$
Corporate fixed income bonds
—
U.S. Treasury securities
—
Municipal Bonds
—
​
​
​
​
​
​
​
​
​
​
​
​
​
​
Total
​
​
​
​
​
​
​
​
​
​
​
​
​
​
​
​
​
​
​
​
​
​
​
​
​
​
​
​</t>
  </si>
  <si>
    <t>Property and equipment (Tables)</t>
  </si>
  <si>
    <t>Schedule of components of property and equipment</t>
  </si>
  <si>
    <t>As of
2016
2015
$
$
Office equipment
Electronic equipment
Laboratory equipment
Computer software
Leasehold improvements
​
​
​
​
​
​
​
​
Property and equipment, at cost
Less accumulated depreciation and amortization
)
)
Construction in progress
—
​
​
​
​
​
​
​
​
Property and equipment, net
​
​
​
​
​
​
​
​
​
​
​
​
​
​
​
​</t>
  </si>
  <si>
    <t>Income taxes (Tables)</t>
  </si>
  <si>
    <t>Schedule of loss before income taxes</t>
  </si>
  <si>
    <t>Year Ended December 31,
2016
2015
2014
$
$
$
Cayman
)
)
)
PRC
)
)
)
Australia
)
)
)
Others
)
​
​
​
​
​
​
​
​
​
​
​
)
)
)
​
​
​
​
​
​
​
​
​
​
​
​
​
​
​
​
​
​
​
​
​
​</t>
  </si>
  <si>
    <t>Schedule of the current and deferred components of the income tax expense</t>
  </si>
  <si>
    <t>Year Ended
2016
2015
2014
$
$
Current tax expense
—
—
Deferred tax benefit
)
—
—
​
​
​
​
​
​
​
​
​
​
​
Income tax expense
—
—
​
​
​
​
​
​
​
​
​
​
​
​
​
​
​
​
​
​
​
​
​
​</t>
  </si>
  <si>
    <t>Schedule of reconciliation of the actual income taxes to the amount of tax computed by applying the PRC statutory income tax rate to pre-tax income</t>
  </si>
  <si>
    <t>Year Ended December 31,
2016
2015
2014
$
$
$
Loss before tax
)
)
)
PRC statutory tax rate
%
%
%
Expected taxation at PRC statutory tax rate
)
)
)
Foreign tax rate differential
Non-taxable income
—
)
)
Non-deductible expenses
Additional taxable income
Addition to valuation allowance
R&amp;D tax credit
)
—
—
​
​
​
​
​
​
​
​
​
​
​
Taxation for the year
—
—
​
​
​
​
​
​
​
​
​
​
​
Effective tax rate
–0.1
%
%
%
​
​
​
​
​
​
​
​
​
​
​
​
​
​
​
​
​
​
​
​
​
​</t>
  </si>
  <si>
    <t>Significant components of deferred tax assets</t>
  </si>
  <si>
    <t>As of
2016
2015
$
$
Deferred tax assets, non-current portion:
Net operating losses carry forward
Depreciation and amortization
)
—
Accrued expenses
—
​
​
​
​
​
​
​
​
Total deferred tax assets
Less valuation allowance
)
)
​
​
​
​
​
​
​
​
Total deferred tax assets, net of valuation allowance
—
​
​
​
​
​
​
​
​
​
​
​
​
​
​
​
​</t>
  </si>
  <si>
    <t>Accrued expenses and other payables (Tables)</t>
  </si>
  <si>
    <t>Schedule of accrued expenses and other payables</t>
  </si>
  <si>
    <t>As of
2016
2015
$
$
Compensation related
External research and development activities related
Others
​
​
​
​
​
​
​
​
Total accrued expenses and other payables
​
​
​
​
​
​
​
​
​
​
​
​
​
​
​
​</t>
  </si>
  <si>
    <t>Warrants and option liabilities (Tables)</t>
  </si>
  <si>
    <t>Summary of outstanding warrants and option liabilities</t>
  </si>
  <si>
    <t>As of
2016
2015
$
$
Option to purchase shares by rental deferral
—
Warrants in connection with the convertible promissory notes
—
​
​
​
​
​
​
​
​
Total
—
​
​
​
​
​
​
​
​
​
​
​
​
​
​
​
​</t>
  </si>
  <si>
    <t>Related party balances and transactions (Tables)</t>
  </si>
  <si>
    <t>Schedule of related party transactions</t>
  </si>
  <si>
    <t>Year Ended
2016
2015
2014
$
$
$
Consulting service fee paid to shareholder(1)
Advances due to senior executives(2)
—
—
Repayment of advances by cash(2)
—
—
)
Repayment of advances by issuance of ordinary shares(2)
—
—
)
Interest accrued on advances due to senior executives(2)
—
—
Interest on Convertible Promissory Note(3)
—
—
Repayment of indebtedness due to senior executives by issuance of preferred shares(4)
—
—
​
​
​
​
​
​
​
​
​
​
​
Total
)
​
​
​
​
​
​
​
​
​
​
​
​
​
​
​
​
​
​
​
​
​
​
(1)
During the years ended December 31, 2015 and 2014, a shareholder provided consulting services to the Company at a fee of $100, and $100, respectively. During the year ended December 31, 2016, the shareholder, who became a director, provided consulting services to the Company at a fee of $100.
(2)
During the years ended December 31, 2016, 2015 and 2014, senior executives advanced nil, nil and $103, respectively, to the Company. The advances bore interest at a rate comparable to the interest rate borne by the Company on its outstanding third party debt. On September 15, 2014, the Company entered into a supplemental agreement with the senior executives to clarify its original intention that the indebtedness and accrued interest could be converted into convertible preferred shares based on the same conversion terms in the subordinated convertible promissory note agreement the Company entered into with Merck Sharp. For the period from January 1, 2014 through October 7, 2014, the Company repaid advances amounting to $1,285 and $61 in cash and by the issuance of 6,069,000 ordinary shares with fair value of $61, respectively.
(3)
During the year ended December 31, 2012, the Company issued convertible promissory notes and related warrants to senior executives for an aggregate principal amount of $650. The warrants were initially recognized at fair value of $25, with subsequent changes in fair value recorded in losses. For the years ended December 31, 2016, 2015 and 2014, the Company recognized a loss from the increase in fair value of $51, $80 and $34, respectively. In January and February 2016, the warrants issued in connection with the promissory notes were exercised for 82,241 Preferred Shares, which were converted into 82,241 ordinary shares. The terms and conditions underlying the convertible promissory notes and related warrants were the same as the convertible promissory notes, and warrants issued to all the other holders.
(4)
On October 7, 2014, all outstanding indebtedness due to senior executives was settled by the issuance of the Company's Series A Preferred Shares with fair value of $9,983. The advances outstanding (including interest expense), and the convertible promissory notes (including interest expense) were converted into 13,629,629 and 1,160,426 of the Company's Series A Preferred Shares, respectively. The difference of $1,840 was recognized in losses as a result of the settlement of indebtedness. Upon completion of the Company's IPO, the outstanding Series A Preferred Shares were converted into 14,790,055 ordinary shares. The warrants originally issued to the senior executives in connection with the convertible promissory notes were exercised in January and February 2016.</t>
  </si>
  <si>
    <t>Research and development collaborative arrangements (Tables)</t>
  </si>
  <si>
    <t>Schedule of total collaboration revenue recognized</t>
  </si>
  <si>
    <t>Year Ended December 31,
2016
2015
2014
$
$
$
License revenue
—
—
Research and development revenue
​
​
​
​
​
​
​
​
​
​
​
Total
​
​
​
​
​
​
​
​
​
​
​
​
​
​
​
​
​
​
​
​
​
​</t>
  </si>
  <si>
    <t>Loss per share (Tables)</t>
  </si>
  <si>
    <t>Schedule of the calculation of basic and diluted net loss per ordinary share</t>
  </si>
  <si>
    <t>Year Ended December 31
2016
2015
2014
$
$
$
Numerator:
Net loss attributable to ordinary shareholders for computing basic and diluted loss per ordinary share
Denominator:
Weighted average number of ordinary shares outstanding for computing basic and diluted loss per ordinary share
​
​
​
​
​
​
​
​
​
​
​
Basic and diluted loss per share
)
)
)
​
​
​
​
​
​
​
​
​
​
​
​
​
​
​
​
​
​
​
​
​
​</t>
  </si>
  <si>
    <t>Share-based compensation (Tables)</t>
  </si>
  <si>
    <t>Schedule of assumptions used to estimate the fair values of the share options granted</t>
  </si>
  <si>
    <t>Year Ended December 31,
2016
2015
2014
Fair value of ordinary share
1.85 ~ 2.84
0.33 ~ 1.62
0.01 ~ 0.30
Risk-free interest rate
1.5% ~ 2.6%
1.5% ~ 2.4%
1.9% ~ 2.6%
Expected exercise multiple
2.2 ~ 2.8
2.2 ~ 2.8
2.2 ~ 2.8
Expected volatility
98% ~ 102%
94% ~ 106%
99% ~ 104%
Expected dividend yield
0%
0%
0%
Contractual life
10 years
10 years
10 years</t>
  </si>
  <si>
    <t>Summary of the Company's employee restricted stock activities</t>
  </si>
  <si>
    <t>Numbers
Weighted Average
$
Outstanding at December 31, 2015
Granted
Vested
)
Forfeited
—
—
​
​
​
​
​
​
​
​
Outstanding at December 31, 2016
​
​
​
​
​
​
​
​
​
​
​
​
​
​
​
​
Expected to vest at December 31, 2016
​
​
​
​
​
​
​
​
​
​
​
​
​
​
​
​</t>
  </si>
  <si>
    <t>Summary of total compensation cost recognized</t>
  </si>
  <si>
    <t>Year Ended December 31,
2016
2015
2014
$
$
$
Research and development
General and administrative
​
​
​
​
​
​
​
​
​
​
​
Total
​
​
​
​
​
​
​
​
​
​
​
​
​
​
​
​
​
​
​
​
​
​</t>
  </si>
  <si>
    <t>Employee Stock Option</t>
  </si>
  <si>
    <t>Summary of the Company's share option activities</t>
  </si>
  <si>
    <t>Number of
Weighted
Weighted
Weighted
Aggregate
$
$
Years
$
Outstanding at December 31, 2015
—
Granted
—
—
Transferred from non-employee*
—
—
—
—
Exercised
)
—
Forfeited
)
—
—
​
​
​
​
​
​
​
​
​
​
​
​
​
​
​
​
​
Outstanding at December 31, 2016
—
​
​
​
​
​
​
​
​
​
​
​
​
​
​
​
​
​
​
​
​
​
​
​
​
​
​
​
​
​
​
​
​
​
​
Exercisable as of December 31, 2016
—
​
​
​
​
​
​
​
​
​
​
​
​
​
​
​
​
​
​
​
​
​
​
​
​
​
​
​
​
​
​
​
​
​
​
Vested or expected to vest at December 31, 2016
—
​
​
​
​
​
​
​
​
​
​
​
​
​
​
​
​
​
​
​
​
​
​
​
​
​
​
​
​
​
​
​
​
​
​
*
Represents share options of a consultant who became a member of the Company's board of directors on February 8, 2016, and thus this individual's options are treated as employee share options.</t>
  </si>
  <si>
    <t>Non-employee Stock Option</t>
  </si>
  <si>
    <t>Number of
Weighted
Weighted
Weighted
Aggregate
$
$
Years
$
Outstanding at December 31, 2015
—
Granted
—
—
Transferred to employee*
)
—
—
—
—
Exercised
)
—
Forfeited
)
—
—
​
​
​
​
​
​
​
​
​
​
​
​
​
​
​
​
​
Outstanding at December 31, 2016
—
​
​
​
​
​
​
​
​
​
​
​
​
​
​
​
​
​
​
​
​
​
​
​
​
​
​
​
​
​
​
​
​
​
​
Exercisable as of December 31, 2016
—
​
​
​
​
​
​
​
​
​
​
​
​
​
​
​
​
​
​
​
​
​
​
​
​
​
​
​
​
​
​
​
​
​
​
Vested or expected to vest at December 31, 2016
—
​
​
​
​
​
​
​
​
​
​
​
​
​
​
​
​
​
​
​
​
​
​
​
​
​
​
​
​
​
​
​
​
​
​
*
Represents the share options of a consultant who became a member of the Company's board of directors on February 8, 2016, and thus this individual's options are treated as employee share options.</t>
  </si>
  <si>
    <t>Accumulated other comprehensive income (Tables)</t>
  </si>
  <si>
    <t>Schedule of accumulated other comprehensive income</t>
  </si>
  <si>
    <t>Foreign Currency
Unrealized
Total
$
$
$
Balance as of December 31, 2014
Other comprehensive income before reclassifications
)
)
Amounts reclassified from accumulated other comprehensive income
—
​
​
​
​
​
​
​
​
​
​
Net-current period other comprehensive income
)
)
​
​
​
​
​
​
​
​
​
​
Balance as of December 31, 2015
)
)
​
​
​
​
​
​
​
​
​
​
​
​
​
​
​
​
​
​
​
​
Other comprehensive income before reclassifications
)
)
Amounts reclassified from accumulated other comprehensive income
—
​
​
​
​
​
​
​
​
​
​
Net-current period other comprehensive income
)
​
​
​
​
​
​
​
​
​
​
Balance as of December 31, 2016
)
)
​
​
​
​
​
​
​
​
​
​
​
​
​
​
​
​
​
​
​
​</t>
  </si>
  <si>
    <t>Commitments and contingencies (Tables)</t>
  </si>
  <si>
    <t>Schedule of future minimum payments under non-cancelable operating leases</t>
  </si>
  <si>
    <t>Future minimum payments under non-cancelable operating leases consist of the following as of December 31, 2016:
$
Year ending December 31:
2017
2018
2019
2020
2021 and thereafter
​
​
​
​
​
​
​
​
​
​
​
​
​
​
​</t>
  </si>
  <si>
    <t>Selected quarterly financial data (unaudited) (Tables)</t>
  </si>
  <si>
    <t>Schedule of selected quarterly financial data (unaudited)</t>
  </si>
  <si>
    <t>Quarter Ended
March 31
June 30
September 30
December 31
2016
Revenue
—
—
Loss from operations
)
)
)
)
Net loss
)
)
)
)
Net loss attributable to ordinary shareholders
)
)
)
)
Basic and diluted net loss per share(1)
)
)
)
)
Quarter Ended
March 31
June 30
September 30
December 31
2015
Revenue
Loss from operations
)
)
)
)
Net loss
)
)
)
)
Net loss attributable to ordinary shareholders
)
)
)
)
Basic and diluted net loss per share(1)
)
)
)
)
(1)
Per common share amounts for the quarters and full years have been calculated separately. Accordingly, the sum of quarterly amounts may not equal the annual amount because of differences in the weighted average common shares outstanding during each period, principally due to the effect of share issuances by the Company during the year.</t>
  </si>
  <si>
    <t>Organization - Closing of Initial Public Offering (Details) - USD ($) $ / shares in Units, $ in Thousands</t>
  </si>
  <si>
    <t>Nov. 23, 2016</t>
  </si>
  <si>
    <t>Feb. 08, 2016</t>
  </si>
  <si>
    <t>Shares issued, American Depository Shares (in shares)</t>
  </si>
  <si>
    <t>Shares issued (in shares)</t>
  </si>
  <si>
    <t>Share price, American Depository Shares (in dollars per share)</t>
  </si>
  <si>
    <t>Share price (in dollars per share)</t>
  </si>
  <si>
    <t>Proceeds from shares offering</t>
  </si>
  <si>
    <t>Deferred IPO costs</t>
  </si>
  <si>
    <t>Follow-on public offering | Selling shareholders</t>
  </si>
  <si>
    <t>Over-Allotment Option</t>
  </si>
  <si>
    <t>Organization - Wholly-owned Subsidiaries (Details)</t>
  </si>
  <si>
    <t>BeiGene (Hong Kong) Co., Limited.</t>
  </si>
  <si>
    <t>Percentage of Ownership by the Company (as a percent)</t>
  </si>
  <si>
    <t>100.00%</t>
  </si>
  <si>
    <t>BeiGene (Beijing) Co., Ltd. ("BeiGene Beijing")</t>
  </si>
  <si>
    <t>BeiGene AUS Pty Ltd.</t>
  </si>
  <si>
    <t>BeiGene 101 Ltd.</t>
  </si>
  <si>
    <t>BeiGene (Suzhou) Co., Ltd. ("BeiGene (Suzhou)")</t>
  </si>
  <si>
    <t>BeiGene USA, Inc.</t>
  </si>
  <si>
    <t>BeiGene (Shanghai) Co., Ltd. ("BeiGene (Shanghai)")</t>
  </si>
  <si>
    <t>Summary of significant accounting policies - Short-term investments (Details) - USD ($) $ in Thousands</t>
  </si>
  <si>
    <t>Impairment loss on short-term investments</t>
  </si>
  <si>
    <t>Summary of significant accounting policies - Property and Equipment and Impairment of Long-Lived Assets (Details) - USD ($) $ in Thousands</t>
  </si>
  <si>
    <t>Office Equipment</t>
  </si>
  <si>
    <t>Useful Life (in years)</t>
  </si>
  <si>
    <t>5 years</t>
  </si>
  <si>
    <t>Electronic Equipment</t>
  </si>
  <si>
    <t>3 years</t>
  </si>
  <si>
    <t>Laboratory Equipment | Minimum</t>
  </si>
  <si>
    <t>Laboratory Equipment | Maximum</t>
  </si>
  <si>
    <t>Computer Software | Minimum</t>
  </si>
  <si>
    <t>Computer Software | Maximum</t>
  </si>
  <si>
    <t>Summary of significant accounting policies - Assets and Liabilities Measured at Fair Value on a Recurring Basis (Details) - USD ($) $ in Thousands</t>
  </si>
  <si>
    <t>Assets and liabilities measured at fair value on a recurring basis</t>
  </si>
  <si>
    <t>Available-for-sale securities</t>
  </si>
  <si>
    <t>Option to purchase shares by rental deferral (note 8)</t>
  </si>
  <si>
    <t>Warrants in connection with the convertible promissory notes (note 8)</t>
  </si>
  <si>
    <t>Corporate fixed income bonds</t>
  </si>
  <si>
    <t>U.S. Treasury securities</t>
  </si>
  <si>
    <t>Municipal Bonds</t>
  </si>
  <si>
    <t>Recurring basis | Level 1 | Money market funds</t>
  </si>
  <si>
    <t>Cash equivalents</t>
  </si>
  <si>
    <t>Recurring basis | Level 1 | Corporate fixed income bonds</t>
  </si>
  <si>
    <t>Recurring basis | Level 1 | U.S. Treasury securities</t>
  </si>
  <si>
    <t>Recurring basis | Level 1 | Municipal Bonds</t>
  </si>
  <si>
    <t>Recurring basis | Level 3</t>
  </si>
  <si>
    <t>Summary of significant accounting policies - Warrant and Option - Fair Value Estimation before Initial Public Offering (Details) - Recurring basis $ in Thousands</t>
  </si>
  <si>
    <t>Dec. 31, 2015USD ($)</t>
  </si>
  <si>
    <t>Option to purchase shares by rental deferral</t>
  </si>
  <si>
    <t>Significant unobservable inputs used in the fair value measurement</t>
  </si>
  <si>
    <t>Invested capital value</t>
  </si>
  <si>
    <t>DLOM</t>
  </si>
  <si>
    <t>11.00%</t>
  </si>
  <si>
    <t>Option to purchase shares by rental deferral | Invested capital value allocation by option-pricing model</t>
  </si>
  <si>
    <t>Volatility</t>
  </si>
  <si>
    <t>83.00%</t>
  </si>
  <si>
    <t>Option to purchase shares by rental deferral | Black-Scholes option pricing model | Minimum</t>
  </si>
  <si>
    <t>69.00%</t>
  </si>
  <si>
    <t>Option to purchase shares by rental deferral | Black-Scholes option pricing model | Maximum</t>
  </si>
  <si>
    <t>Warrants to purchase convertible preferred shares in connection with the promissory notes</t>
  </si>
  <si>
    <t>Warrants to purchase convertible preferred shares in connection with the promissory notes | Invested capital value allocation by option-pricing model</t>
  </si>
  <si>
    <t>Warrants to purchase convertible preferred shares in connection with the promissory notes | Black-Scholes option pricing model | Minimum</t>
  </si>
  <si>
    <t>Warrants to purchase convertible preferred shares in connection with the promissory notes | Black-Scholes option pricing model | Maximum</t>
  </si>
  <si>
    <t>Summary of significant accounting policies - Reconciliation of Option and Warrant Liabilities (Details) - USD ($) $ in Thousands</t>
  </si>
  <si>
    <t>Reconciliation of the option and warrant liabilities</t>
  </si>
  <si>
    <t>Beginning balance</t>
  </si>
  <si>
    <t>Unrealized loss</t>
  </si>
  <si>
    <t>Settlement</t>
  </si>
  <si>
    <t>The amount of total unrealized loss included in losses</t>
  </si>
  <si>
    <t>Summary of significant accounting policies - Subordinated Convertible Promissory Note (Details) - USD ($) $ in Thousands</t>
  </si>
  <si>
    <t>Feb. 02, 2011</t>
  </si>
  <si>
    <t>Merck KGaA | Senior Promissory Note, February 2, 2011</t>
  </si>
  <si>
    <t>Principal amount</t>
  </si>
  <si>
    <t>Summary of significant accounting policies - Segment Information (Details)</t>
  </si>
  <si>
    <t>Dec. 31, 2016item</t>
  </si>
  <si>
    <t>Number of reportable segments</t>
  </si>
  <si>
    <t>Summary of significant accounting policies - Concentration of Credit Risk (Details) - USD ($) $ in Thousands</t>
  </si>
  <si>
    <t>Dec. 31, 2013</t>
  </si>
  <si>
    <t>Concentration of credit risk</t>
  </si>
  <si>
    <t>Summary of significant accounting policies - Customer Concentration Risk (Details) - customer</t>
  </si>
  <si>
    <t>Number of customers</t>
  </si>
  <si>
    <t>Summary of significant accounting policies - Foreign Currency Exchange Rate Risk (Details)</t>
  </si>
  <si>
    <t>China, Yuan Renminbi</t>
  </si>
  <si>
    <t>Foreign currency exchange rate risk</t>
  </si>
  <si>
    <t>Percentage appreciation (depreciation) against the US Dollar</t>
  </si>
  <si>
    <t>6.30%</t>
  </si>
  <si>
    <t>4.40%</t>
  </si>
  <si>
    <t>2.40%</t>
  </si>
  <si>
    <t>Short-term investments (Details) - USD ($) $ in Thousands</t>
  </si>
  <si>
    <t>Amortized Cost</t>
  </si>
  <si>
    <t>Gross Unrealized Gains</t>
  </si>
  <si>
    <t>Gross Unrealized Losses</t>
  </si>
  <si>
    <t>Fair Value (Net Carrying Amount)</t>
  </si>
  <si>
    <t>Contractual maturities of debt securities within one year</t>
  </si>
  <si>
    <t>Property and equipment (Details) - USD ($) $ in Thousands</t>
  </si>
  <si>
    <t>Property and equipment, at cost</t>
  </si>
  <si>
    <t>Less accumulated depreciation and amortization</t>
  </si>
  <si>
    <t>Construction in progress</t>
  </si>
  <si>
    <t>Depreciation expense</t>
  </si>
  <si>
    <t>Laboratory Equipment</t>
  </si>
  <si>
    <t>Computer Software</t>
  </si>
  <si>
    <t>Leasehold Improvements</t>
  </si>
  <si>
    <t>Income taxes - Australia (Details) - USD ($) $ in Thousands</t>
  </si>
  <si>
    <t>Income tax rate (as a percent)</t>
  </si>
  <si>
    <t>25.00%</t>
  </si>
  <si>
    <t>Loss before tax</t>
  </si>
  <si>
    <t>Provision for income taxes</t>
  </si>
  <si>
    <t>Australia</t>
  </si>
  <si>
    <t>BeiGene AUS Pty Ltd. | Australia</t>
  </si>
  <si>
    <t>30.00%</t>
  </si>
  <si>
    <t>Income taxes - Hong Kong (Details) - USD ($) $ in Thousands</t>
  </si>
  <si>
    <t>BeiGene (Hong Kong) Co., Limited. | Hong Kong</t>
  </si>
  <si>
    <t>16.50%</t>
  </si>
  <si>
    <t>Withholding taxes</t>
  </si>
  <si>
    <t>Income taxes - United States (Details)</t>
  </si>
  <si>
    <t>BeiGene USA, Inc. | United States</t>
  </si>
  <si>
    <t>34.00%</t>
  </si>
  <si>
    <t>BeiGene USA, Inc. | New Jersey</t>
  </si>
  <si>
    <t>State income tax rate (as a percent)</t>
  </si>
  <si>
    <t>9.00%</t>
  </si>
  <si>
    <t>BeiGene USA, Inc. | California</t>
  </si>
  <si>
    <t>8.84%</t>
  </si>
  <si>
    <t>BeiGene USA, Inc. | Massachusetts</t>
  </si>
  <si>
    <t>8.00%</t>
  </si>
  <si>
    <t>Income taxes - PRC (Details)</t>
  </si>
  <si>
    <t>PRC</t>
  </si>
  <si>
    <t>Withholding tax rate (as a percent)</t>
  </si>
  <si>
    <t>10.00%</t>
  </si>
  <si>
    <t>BeiGene (Beijing) Co., Ltd. ("BeiGene Beijing") | PRC</t>
  </si>
  <si>
    <t>BeiGene (Suzhou) Co., Ltd. ("BeiGene (Suzhou)") | PRC</t>
  </si>
  <si>
    <t>BeiGene (Shanghai) Co., Ltd. ("BeiGene (Shanghai)") | PRC</t>
  </si>
  <si>
    <t>Income taxes - Loss before Income Taxes (Details) - USD ($) $ in Thousands</t>
  </si>
  <si>
    <t>Loss before income taxes</t>
  </si>
  <si>
    <t>Cayman</t>
  </si>
  <si>
    <t>Others</t>
  </si>
  <si>
    <t>Income taxes - Provision for Income Taxes (Details) - USD ($) $ in Thousands</t>
  </si>
  <si>
    <t>Current tax expense</t>
  </si>
  <si>
    <t>Deferred tax benefit</t>
  </si>
  <si>
    <t>Income taxes - Reconciliation (Details) - USD ($) $ in Thousands</t>
  </si>
  <si>
    <t>Reconciliation of the actual income taxes to the amount of tax computed by applying the PRC statutory income tax rate to pre-tax income</t>
  </si>
  <si>
    <t>PRC statutory tax rate</t>
  </si>
  <si>
    <t>Expected taxation at PRC statutory tax rate</t>
  </si>
  <si>
    <t>Foreign tax rate differential</t>
  </si>
  <si>
    <t>Non-taxable income</t>
  </si>
  <si>
    <t>Non-deductible expenses</t>
  </si>
  <si>
    <t>Additional taxable income</t>
  </si>
  <si>
    <t>Addition to valuation allowance</t>
  </si>
  <si>
    <t>R&amp;D tax credit</t>
  </si>
  <si>
    <t>Taxation for the year</t>
  </si>
  <si>
    <t>Effective tax rate</t>
  </si>
  <si>
    <t>(0.10%)</t>
  </si>
  <si>
    <t>0.00%</t>
  </si>
  <si>
    <t>Income taxes - Significant Components of Deferred Tax Assets (Details) - USD ($) $ in Thousands</t>
  </si>
  <si>
    <t>Deferred tax assets, non-current portion:</t>
  </si>
  <si>
    <t>Net operating losses carry forward</t>
  </si>
  <si>
    <t>Depreciation and amortization</t>
  </si>
  <si>
    <t>Accrued expenses</t>
  </si>
  <si>
    <t>Total deferred tax assets</t>
  </si>
  <si>
    <t>Less valuation allowance</t>
  </si>
  <si>
    <t>Total deferred tax assets, net of valuation allowance</t>
  </si>
  <si>
    <t>Increase in the valuation allowance</t>
  </si>
  <si>
    <t>Effect of expired net operating losses on valuation allowance</t>
  </si>
  <si>
    <t>Income taxes - Net Operating Loss Carryforward (Details) $ in Thousands</t>
  </si>
  <si>
    <t>Dec. 31, 2016USD ($)</t>
  </si>
  <si>
    <t>PRC, Australia and United States</t>
  </si>
  <si>
    <t>Operating loss carryforwards</t>
  </si>
  <si>
    <t>Net operating loss carryforward</t>
  </si>
  <si>
    <t>Income taxes - Unrecognized Tax Benefits (Details) - USD ($) $ in Thousands</t>
  </si>
  <si>
    <t>Interest and penalties related to unrecognized tax benefits</t>
  </si>
  <si>
    <t>Unrecognized tax benefits would increase significantly in the next 12 months</t>
  </si>
  <si>
    <t>Income taxes - Tax Examinations (Details)</t>
  </si>
  <si>
    <t>State Administration of Taxation, China</t>
  </si>
  <si>
    <t>Examination period (in years)</t>
  </si>
  <si>
    <t>Accrued expenses and other payables (Details) - USD ($) $ in Thousands</t>
  </si>
  <si>
    <t>Compensation related</t>
  </si>
  <si>
    <t>External research and development activities related</t>
  </si>
  <si>
    <t>Total accrued expenses and other payables</t>
  </si>
  <si>
    <t>Short-term bank loan (Details) - USD ($) $ in Thousands</t>
  </si>
  <si>
    <t>Apr. 08, 2014</t>
  </si>
  <si>
    <t>Bank Loan | Short-term Bank Loan, April 8, 2014</t>
  </si>
  <si>
    <t>Stated interest rate (as a percent)</t>
  </si>
  <si>
    <t>7.80%</t>
  </si>
  <si>
    <t>Premium on the market rate (as a percent)</t>
  </si>
  <si>
    <t>Debt instrument term (in years)</t>
  </si>
  <si>
    <t>1 year</t>
  </si>
  <si>
    <t>Guarantee fee</t>
  </si>
  <si>
    <t>Warrants and option liabilities - Tabular Disclosure (Details) $ in Thousands</t>
  </si>
  <si>
    <t>Warrants in connection with the convertible promissory notes</t>
  </si>
  <si>
    <t>Warrants and option liabilities - Option to Purchase Shares by Rental Deferral (Details) - USD ($) $ in Thousands</t>
  </si>
  <si>
    <t>Sep. 01, 2012</t>
  </si>
  <si>
    <t>Loss from the increase in fair value of the warrants.</t>
  </si>
  <si>
    <t>Rental expense deferral period (in years)</t>
  </si>
  <si>
    <t>Number of shares purchased upon exercise (in shares)</t>
  </si>
  <si>
    <t>Warrants and option liabilities - Warrants in Connection with the Promissory Notes (Details) - USD ($) $ in Thousands</t>
  </si>
  <si>
    <t>2 Months Ended</t>
  </si>
  <si>
    <t>Feb. 29, 2016</t>
  </si>
  <si>
    <t>Dec. 31, 2012</t>
  </si>
  <si>
    <t>Warrants in connection with the promissory notes</t>
  </si>
  <si>
    <t>Percentage of convertible promissory notes' principal amount that my be purchased with warrants (as a percent)</t>
  </si>
  <si>
    <t>Aggregate principal amount</t>
  </si>
  <si>
    <t>Preferred shares issued upon warrant exercise (in shares)</t>
  </si>
  <si>
    <t>Shares converted to ordinary shares (in shares)</t>
  </si>
  <si>
    <t>Long-term bank loan (Details) - Long-term Bank Loan, September 2, 2015 - Line of Credit - USD ($) $ in Thousands</t>
  </si>
  <si>
    <t>Sep. 02, 2015</t>
  </si>
  <si>
    <t>Maximum borrowing capacity</t>
  </si>
  <si>
    <t>7.00%</t>
  </si>
  <si>
    <t>Amount borrowed</t>
  </si>
  <si>
    <t>Loan security</t>
  </si>
  <si>
    <t>Loan amount repayable on September 30, 2018</t>
  </si>
  <si>
    <t>Loan amount repayable on September 30, 2019</t>
  </si>
  <si>
    <t>Senior promissory note (Details) - USD ($) $ / shares in Units, $ in Thousands</t>
  </si>
  <si>
    <t>Interest rate (as a percent)</t>
  </si>
  <si>
    <t>Accrued interest</t>
  </si>
  <si>
    <t>Merck KGaA | Senior Promissory Note, February 2, 2011 | Senior Notes</t>
  </si>
  <si>
    <t>Carrying value</t>
  </si>
  <si>
    <t>Shares converted from debt (in shares)</t>
  </si>
  <si>
    <t>Merck KGaA | Initial public offering | Senior Promissory Note, February 2, 2011 | Senior Notes</t>
  </si>
  <si>
    <t>Convertible preferred shares - Series A Preferred Shares (Details) - USD ($) $ / shares in Units, $ in Thousands</t>
  </si>
  <si>
    <t>1 Months Ended</t>
  </si>
  <si>
    <t>Oct. 31, 2014</t>
  </si>
  <si>
    <t>Par value (in dollars per share)</t>
  </si>
  <si>
    <t>Issue price (in dollars per share)</t>
  </si>
  <si>
    <t>Convertible preferred shares - Series A-2 Preferred Shares (Details) - USD ($) $ / shares in Units, $ in Thousands</t>
  </si>
  <si>
    <t>Apr. 21, 2015</t>
  </si>
  <si>
    <t>Convertible preferred shares - Dividends (Details)</t>
  </si>
  <si>
    <t>Feb. 07, 2016</t>
  </si>
  <si>
    <t>Dividend rate (as a percent)</t>
  </si>
  <si>
    <t>Convertible preferred shares - Conversion Rights (Details)</t>
  </si>
  <si>
    <t>Percentage of the outstanding Preferred Shares held by holders (as a percent)</t>
  </si>
  <si>
    <t>80.63%</t>
  </si>
  <si>
    <t>Convertible preferred shares - Drag-along Right (Details)</t>
  </si>
  <si>
    <t>Percentage of the then-outstanding ordinary shares held by holders (as a percent)</t>
  </si>
  <si>
    <t>66.66%</t>
  </si>
  <si>
    <t>Convertible preferred shares - Accounting for Preferred Shares (Details) - USD ($) $ / shares in Units, $ in Thousands</t>
  </si>
  <si>
    <t>Issuance costs</t>
  </si>
  <si>
    <t>Shares issued upon conversion of preferred shares</t>
  </si>
  <si>
    <t>Carrying value, net</t>
  </si>
  <si>
    <t>Conversion price (in dollars per share)</t>
  </si>
  <si>
    <t>Related party balances and transactions (Details) - USD ($) $ in Thousands</t>
  </si>
  <si>
    <t>Oct. 07, 2014</t>
  </si>
  <si>
    <t>Jan. 01, 2014</t>
  </si>
  <si>
    <t>Consulting service fee paid to shareholder</t>
  </si>
  <si>
    <t>Advances due to senior executives</t>
  </si>
  <si>
    <t>Repayment of advances by cash</t>
  </si>
  <si>
    <t>Repayment of advances by issuance of ordinary shares</t>
  </si>
  <si>
    <t>Interest accrued on advances due to senior executives</t>
  </si>
  <si>
    <t>Interest on Convertible Promissory Note</t>
  </si>
  <si>
    <t>Repayment of indebtedness due to senior executives by issuance of preferred shares</t>
  </si>
  <si>
    <t>Number of shares issued for repayment of advances to senior executives</t>
  </si>
  <si>
    <t>Fair of shares issued to repay advances to employees</t>
  </si>
  <si>
    <t>Convertible notes and warrants issued to senior executives</t>
  </si>
  <si>
    <t>Fair value of warrants issued</t>
  </si>
  <si>
    <t>Loss on increase in fair value of warrants issued</t>
  </si>
  <si>
    <t>Loss on settlement of indebtedness</t>
  </si>
  <si>
    <t>Ordinary Shares | Conversion of preferred shares to ordinary shares</t>
  </si>
  <si>
    <t>Fair value of preferred stock shares issued to senior executives</t>
  </si>
  <si>
    <t>Debt converted to preferred shares (in shares)</t>
  </si>
  <si>
    <t>Series A Preferred Shares | Advances outstanding</t>
  </si>
  <si>
    <t>Series A Preferred Shares | Convertible promissory notes</t>
  </si>
  <si>
    <t>Preferred shares issued for exercise of warrants</t>
  </si>
  <si>
    <t>Research and development collaborative arrangements - Collaboration Arrangements (Details) - USD ($) $ in Thousands</t>
  </si>
  <si>
    <t>Nov. 12, 2015</t>
  </si>
  <si>
    <t>Oct. 01, 2015</t>
  </si>
  <si>
    <t>Sep. 17, 2014</t>
  </si>
  <si>
    <t>May 14, 2014</t>
  </si>
  <si>
    <t>Mar. 31, 2017</t>
  </si>
  <si>
    <t>Collaborative arrangement | BRAF</t>
  </si>
  <si>
    <t>Additional payments upon successful achievement of pre-specified milestones</t>
  </si>
  <si>
    <t>Research and development fee</t>
  </si>
  <si>
    <t>Product development, commercial event, and royalty revenue</t>
  </si>
  <si>
    <t>Payments to collaborator</t>
  </si>
  <si>
    <t>Collaborative arrangement | BRAF | Maximum</t>
  </si>
  <si>
    <t>Period of payment received (in years)</t>
  </si>
  <si>
    <t>10 years</t>
  </si>
  <si>
    <t>Period of payment made (in years)</t>
  </si>
  <si>
    <t>Collaborative arrangement | PARP</t>
  </si>
  <si>
    <t>Collaborative arrangement | Merck KGaA | Minimum</t>
  </si>
  <si>
    <t>Performance period (in years)</t>
  </si>
  <si>
    <t>Collaborative arrangement | Merck KGaA | Maximum</t>
  </si>
  <si>
    <t>Collaborative arrangement | Merck KGaA | PARP</t>
  </si>
  <si>
    <t>Advances received</t>
  </si>
  <si>
    <t>Purchase of rights agreement | Merck KGaA | PARP</t>
  </si>
  <si>
    <t>Repurchase consideration</t>
  </si>
  <si>
    <t>Research and development collaborative arrangements - Collaboration Revenue Recognized (Details) - USD ($) $ in Thousands</t>
  </si>
  <si>
    <t>License revenue</t>
  </si>
  <si>
    <t>Research and development revenue</t>
  </si>
  <si>
    <t>Research and development collaborative arrangements - Advances From Customers (Details) - USD ($) $ in Thousands</t>
  </si>
  <si>
    <t>Collaborative arrangement | Merck KGaA</t>
  </si>
  <si>
    <t>Loss per share (Details) - USD ($) $ / shares in Units, $ in Thousands</t>
  </si>
  <si>
    <t>3 Months Ended</t>
  </si>
  <si>
    <t>Sep. 30, 2016</t>
  </si>
  <si>
    <t>Mar. 31, 2016</t>
  </si>
  <si>
    <t>Sep. 30, 2015</t>
  </si>
  <si>
    <t>Jun. 30, 2015</t>
  </si>
  <si>
    <t>Mar. 31, 2015</t>
  </si>
  <si>
    <t>Numerator:</t>
  </si>
  <si>
    <t>Net loss attributable to ordinary shareholders for computing basic and diluted loss per ordinary share</t>
  </si>
  <si>
    <t>Denominator:</t>
  </si>
  <si>
    <t>Weighted average number of ordinary shares outstanding for computing basic and diluted loss per ordinary share</t>
  </si>
  <si>
    <t>Basic and diluted net loss per share</t>
  </si>
  <si>
    <t>Share-based compensation - Share Options Plans (Details)</t>
  </si>
  <si>
    <t>Oct. 12, 2016$ / sharesshares</t>
  </si>
  <si>
    <t>May 03, 2016$ / sharesshares</t>
  </si>
  <si>
    <t>Feb. 08, 2016$ / sharesshares</t>
  </si>
  <si>
    <t>Jan. 31, 2016$ / sharesshares</t>
  </si>
  <si>
    <t>Dec. 31, 2016shares</t>
  </si>
  <si>
    <t>Dec. 31, 2016$ / sharesshares</t>
  </si>
  <si>
    <t>Dec. 31, 2015shares</t>
  </si>
  <si>
    <t>Dec. 31, 2014shares</t>
  </si>
  <si>
    <t>Jan. 14, 2016shares</t>
  </si>
  <si>
    <t>Apr. 17, 2015shares</t>
  </si>
  <si>
    <t>Oct. 06, 2014shares</t>
  </si>
  <si>
    <t>Aug. 10, 2014shares</t>
  </si>
  <si>
    <t>Mar. 28, 2013shares</t>
  </si>
  <si>
    <t>Jun. 29, 2012shares</t>
  </si>
  <si>
    <t>Apr. 15, 2011shares</t>
  </si>
  <si>
    <t>Share options</t>
  </si>
  <si>
    <t>Contractual term of award (in years)</t>
  </si>
  <si>
    <t>Granted (in shares)</t>
  </si>
  <si>
    <t>Exercise price (in dollars per share) | $ / shares</t>
  </si>
  <si>
    <t>Share based awards to purchase ordinary share</t>
  </si>
  <si>
    <t>Restricted Stock</t>
  </si>
  <si>
    <t>Vesting period of award (in years)</t>
  </si>
  <si>
    <t>4 years</t>
  </si>
  <si>
    <t>2011 Plan | Share options</t>
  </si>
  <si>
    <t>Awards that maybe granted</t>
  </si>
  <si>
    <t>2011 Plan | Employee Stock Option</t>
  </si>
  <si>
    <t>2011 Plan | Non-employee Stock Option</t>
  </si>
  <si>
    <t>2016 Plan</t>
  </si>
  <si>
    <t>Automatic annual increase in shares reserved and available for issuance as a percentage to outstanding number of shares (as a percent)</t>
  </si>
  <si>
    <t>5.00%</t>
  </si>
  <si>
    <t>Awards available for future grant</t>
  </si>
  <si>
    <t>2016 Plan | Share options</t>
  </si>
  <si>
    <t>2016 Plan | Employee Stock Option</t>
  </si>
  <si>
    <t>Exercise price ratio</t>
  </si>
  <si>
    <t>2016 Plan | Employee Stock Option | Exercise price of $0.05</t>
  </si>
  <si>
    <t>2016 Plan | Employee Stock Option | Exercise price of $1.85</t>
  </si>
  <si>
    <t>2016 Plan | Non-employee Stock Option</t>
  </si>
  <si>
    <t>2016 Plan | Restricted Stock</t>
  </si>
  <si>
    <t>Outside equity incentive plans | Employee Stock Option</t>
  </si>
  <si>
    <t>Outside equity incentive plans | Non-employee Stock Option</t>
  </si>
  <si>
    <t>First tranche | Share options</t>
  </si>
  <si>
    <t>First tranche | Restricted Stock</t>
  </si>
  <si>
    <t>Minimum | Share options</t>
  </si>
  <si>
    <t>Maximum | Share options</t>
  </si>
  <si>
    <t>Share-based compensation - Modification (Details) - Share options $ in Thousands</t>
  </si>
  <si>
    <t>Oct. 01, 2015USD ($)shares</t>
  </si>
  <si>
    <t>Options surrendered (in shares) | shares</t>
  </si>
  <si>
    <t>Total incremental compensation cost recognized | $</t>
  </si>
  <si>
    <t>Share-based compensation - Employee Share Options (Details) - Employee Stock Option - USD ($) $ / shares in Units, $ in Thousands</t>
  </si>
  <si>
    <t>Number of Options</t>
  </si>
  <si>
    <t>Outstanding at the beginning of the year (in shares)</t>
  </si>
  <si>
    <t>Transferred from non-employee</t>
  </si>
  <si>
    <t>Exercised (in shares)</t>
  </si>
  <si>
    <t>Forfeited (in shares)</t>
  </si>
  <si>
    <t>Outstanding at the end of the year (in shares)</t>
  </si>
  <si>
    <t>Exercisable at the end of the year (in shares)</t>
  </si>
  <si>
    <t>Vested or expected to vest at the end of the year (in shares)</t>
  </si>
  <si>
    <t>Weighted Average Exercise Price</t>
  </si>
  <si>
    <t>Outstanding at the beginning of the year (in dollars per share)</t>
  </si>
  <si>
    <t>Granted (in dollars per share)</t>
  </si>
  <si>
    <t>Exercised (in dollars per share)</t>
  </si>
  <si>
    <t>Forfeited (in dollars per share)</t>
  </si>
  <si>
    <t>Outstanding at the end of the year (in dollars per share)</t>
  </si>
  <si>
    <t>Exercisable at the end of the year (in dollars per share)</t>
  </si>
  <si>
    <t>Vested or expected to vest at the end of the year (in dollars per share)</t>
  </si>
  <si>
    <t>Weighted Average Grant Date Fair Value</t>
  </si>
  <si>
    <t>Weighted Average Remaining Contractual Term (Years)</t>
  </si>
  <si>
    <t>Outstanding</t>
  </si>
  <si>
    <t>8 years 7 months 17 days</t>
  </si>
  <si>
    <t>8 years 8 months 16 days</t>
  </si>
  <si>
    <t>Exercisable</t>
  </si>
  <si>
    <t>7 years 1 month 10 days</t>
  </si>
  <si>
    <t>Vested or expected to vest</t>
  </si>
  <si>
    <t>8 years 6 months 29 days</t>
  </si>
  <si>
    <t>Aggregate Intrinsic Value</t>
  </si>
  <si>
    <t>Exercised (in dollars)</t>
  </si>
  <si>
    <t>Exercisable at the end of the period (in dollars)</t>
  </si>
  <si>
    <t>Vested and expected to vest at the end of the year (in dollars)</t>
  </si>
  <si>
    <t>Other disclosures</t>
  </si>
  <si>
    <t>Total fair value of the equity awards vested</t>
  </si>
  <si>
    <t>Total unrecognized share-based compensation expenses for awards granted to employees</t>
  </si>
  <si>
    <t>Period over which unrecognized share-based compensation cost are expected to be recognized (in years)</t>
  </si>
  <si>
    <t>3 years 5 months 12 days</t>
  </si>
  <si>
    <t>Share-based compensation - Non Employee Share Options (Details) - Non-employee Stock Option - USD ($) $ / shares in Units, $ in Thousands</t>
  </si>
  <si>
    <t>Transferred to employee</t>
  </si>
  <si>
    <t>8 years 3 months 22 days</t>
  </si>
  <si>
    <t>5 years 2 months 5 days</t>
  </si>
  <si>
    <t>3 years 3 months</t>
  </si>
  <si>
    <t>Share-based compensation - Fair Value of Options (Details) - Share options</t>
  </si>
  <si>
    <t>Dec. 31, 2016$ / shares</t>
  </si>
  <si>
    <t>Dec. 31, 2015$ / shares</t>
  </si>
  <si>
    <t>Dec. 31, 2014$ / shares</t>
  </si>
  <si>
    <t>Risk-free interest rate, minimum (as percent)</t>
  </si>
  <si>
    <t>1.50%</t>
  </si>
  <si>
    <t>1.90%</t>
  </si>
  <si>
    <t>Risk-free interest rate, maximum (as percent)</t>
  </si>
  <si>
    <t>2.60%</t>
  </si>
  <si>
    <t>Expected exercise multiple, minimum</t>
  </si>
  <si>
    <t>Expected exercise multiple, maximum</t>
  </si>
  <si>
    <t>Expected volatility, minimum (as percent)</t>
  </si>
  <si>
    <t>98.00%</t>
  </si>
  <si>
    <t>94.00%</t>
  </si>
  <si>
    <t>99.00%</t>
  </si>
  <si>
    <t>Expected volatility, maximum (as percent)</t>
  </si>
  <si>
    <t>102.00%</t>
  </si>
  <si>
    <t>106.00%</t>
  </si>
  <si>
    <t>104.00%</t>
  </si>
  <si>
    <t>Expected dividend yield (as percent)</t>
  </si>
  <si>
    <t>Contractual life (in years)</t>
  </si>
  <si>
    <t>Minimum</t>
  </si>
  <si>
    <t>Fair value of ordinary share (in dollars per share)</t>
  </si>
  <si>
    <t>Maximum</t>
  </si>
  <si>
    <t>Share-based compensation - Restricted Stock - Activity (Details) - Restricted Stock $ / shares in Units, $ in Thousands</t>
  </si>
  <si>
    <t>Dec. 31, 2016USD ($)$ / sharesshares</t>
  </si>
  <si>
    <t>Employee</t>
  </si>
  <si>
    <t>Number of Shares</t>
  </si>
  <si>
    <t>Outstanding at the beginning of the year (in shares) | shares</t>
  </si>
  <si>
    <t>Granted (in shares) | shares</t>
  </si>
  <si>
    <t>Vested (in shares) | shares</t>
  </si>
  <si>
    <t>Outstanding at the end of the year (in shares) | shares</t>
  </si>
  <si>
    <t>Expected to vest at the end of the year (in shares) | shares</t>
  </si>
  <si>
    <t>Outstanding at the beginning of the year (in dollars per share) | $ / shares</t>
  </si>
  <si>
    <t>Granted (in dollars per share) | $ / shares</t>
  </si>
  <si>
    <t>Vested (in dollars per share) | $ / shares</t>
  </si>
  <si>
    <t>Outstanding at the end of the year (in dollars per share) | $ / shares</t>
  </si>
  <si>
    <t>Expected to vest at the end of the year (in shares) | $ / shares</t>
  </si>
  <si>
    <t>Non-employee</t>
  </si>
  <si>
    <t>Total unrecognized share-based compensation expenses for awards granted to nonemployees | $</t>
  </si>
  <si>
    <t>Share-based compensation - Share-Based Compensation Expense (Details) - USD ($) $ in Thousands</t>
  </si>
  <si>
    <t>Compensation expense</t>
  </si>
  <si>
    <t>Accumulated other comprehensive income (Details) - USD ($) $ in Thousands</t>
  </si>
  <si>
    <t>Movement in accumulated other comprehensive income</t>
  </si>
  <si>
    <t>Balance</t>
  </si>
  <si>
    <t>Other comprehensive income before reclassifications</t>
  </si>
  <si>
    <t>Amounts reclassified from accumulated other comprehensive income</t>
  </si>
  <si>
    <t>Net-current period other comprehensive income</t>
  </si>
  <si>
    <t>Foreign Currency Translation Adjustments</t>
  </si>
  <si>
    <t>Unrealized Losses on available-for-sale securities</t>
  </si>
  <si>
    <t>Shareholders' equity - Conversion of Preferred Shares and Senior Promissory Note (Details) $ / shares in Units, $ in Thousands</t>
  </si>
  <si>
    <t>Feb. 08, 2016USD ($)$ / sharesshares</t>
  </si>
  <si>
    <t>Amount reclassified from mezzanine equity to stockholders' equity | $</t>
  </si>
  <si>
    <t>Amount reclassified from current liability to shareholders' equity | $</t>
  </si>
  <si>
    <t>Share price (in dollars per share) | $ / shares</t>
  </si>
  <si>
    <t>Ordinary Shares | Senior Notes | Senior Promissory Note, February 2, 2011</t>
  </si>
  <si>
    <t>Ordinary Shares | Initial public offering | Senior Notes | Senior Promissory Note, February 2, 2011</t>
  </si>
  <si>
    <t>Shareholders' equity - Exercise of the Option and Warrants (Details) - USD ($) $ / shares in Units, $ in Thousands</t>
  </si>
  <si>
    <t>Carrying value and the Option and Warrants reclassified from current liability to shareholders' equity</t>
  </si>
  <si>
    <t>PreferredShares converted to ordinary shares (in shares)</t>
  </si>
  <si>
    <t>Baker Bros | Warrants to purchase ordinary shares</t>
  </si>
  <si>
    <t>Ordinary shares issued upon exercise of warrants (in shares)</t>
  </si>
  <si>
    <t>Exercise price (in dollars per share)</t>
  </si>
  <si>
    <t>Executive Officer | Warrants to purchase convertible preferred shares</t>
  </si>
  <si>
    <t>Restricted net assets (Details) - USD ($) $ in Thousands</t>
  </si>
  <si>
    <t>Minimum required statutory reserve of annual after-tax profit (as a percent)</t>
  </si>
  <si>
    <t>Required statutory reserve as a percentage of registered capital (as a percent)</t>
  </si>
  <si>
    <t>50.00%</t>
  </si>
  <si>
    <t>Appropriation to statutory reserves</t>
  </si>
  <si>
    <t>PRC | Subsidiaries</t>
  </si>
  <si>
    <t>Employee defined contribution plan (Details) - USD ($) $ in Thousands</t>
  </si>
  <si>
    <t>PRC mandated defined contribution</t>
  </si>
  <si>
    <t>Employer contribution to retirement plan</t>
  </si>
  <si>
    <t>401(k) Plan</t>
  </si>
  <si>
    <t>Matching contribution of employee's contribution (as a percent)</t>
  </si>
  <si>
    <t>Participant's compensation matched (as a percent)</t>
  </si>
  <si>
    <t>3.00%</t>
  </si>
  <si>
    <t>Commitments and contingencies - Expense and Future Payment (Details) - USD ($) $ in Thousands</t>
  </si>
  <si>
    <t>Total expense under operating leases</t>
  </si>
  <si>
    <t>Future minimum payments under non-cancelable operating leases</t>
  </si>
  <si>
    <t>2021 and thereafter</t>
  </si>
  <si>
    <t>Commitments and contingencies - Lease Agreement (Details) - Research and Marketing Facility in Suzhou, China ¥ in Thousands</t>
  </si>
  <si>
    <t>Apr. 10, 2016CNY (¥)m²</t>
  </si>
  <si>
    <t>Area of land under lease agreement | m²</t>
  </si>
  <si>
    <t>Monthly rent</t>
  </si>
  <si>
    <t>Monthly rent, service charge</t>
  </si>
  <si>
    <t>Monthly rent, service charge, period in which service charge cannot change (in years)</t>
  </si>
  <si>
    <t>Maximum percentage of increase in service charge (as a percent)</t>
  </si>
  <si>
    <t>Suzhou Industrial Park Administrative Committee</t>
  </si>
  <si>
    <t>Period during which full monthly rent paid by third party (in years)</t>
  </si>
  <si>
    <t>Percentage of monthly rent paid by third party after first three years (as a percent)</t>
  </si>
  <si>
    <t>Period during which half monthly rent paid by third party (in years)</t>
  </si>
  <si>
    <t>2 years</t>
  </si>
  <si>
    <t>Commitments and contingencies - Capital Commitments (Details) $ in Thousands</t>
  </si>
  <si>
    <t>Capital Addition Purchase Commitments</t>
  </si>
  <si>
    <t>Capital commitments</t>
  </si>
  <si>
    <t>Capital commitments for the acquisition of property, plant and equipment</t>
  </si>
  <si>
    <t>Selected quarterly financial data (unaudited) (Details) - USD ($) $ / shares in Units, $ in Thousands</t>
  </si>
  <si>
    <t>Subsequent events (Details) - Subsequent Event - Forecast ¥ in Thousands</t>
  </si>
  <si>
    <t>Mar. 07, 2017CNY (¥)m²item</t>
  </si>
  <si>
    <t>BeiGene HK | JV Company</t>
  </si>
  <si>
    <t>Subsequent Events</t>
  </si>
  <si>
    <t>Cash capital contribution</t>
  </si>
  <si>
    <t>Minimum number of biologics assets to be contributed | item</t>
  </si>
  <si>
    <t>Equity interest in joint venture (as a percent)</t>
  </si>
  <si>
    <t>95.00%</t>
  </si>
  <si>
    <t>Contribution under Capital Increase Agreement</t>
  </si>
  <si>
    <t>Contribution payment period of the contribuion under Capital Increase Agreement</t>
  </si>
  <si>
    <t>GET | JV Company</t>
  </si>
  <si>
    <t>72 months</t>
  </si>
  <si>
    <t>Shareholder loan interest rate (as a percent)</t>
  </si>
  <si>
    <t>JV Company</t>
  </si>
  <si>
    <t>Registered capital</t>
  </si>
  <si>
    <t>Amount to borrow</t>
  </si>
  <si>
    <t>JV Company | Minimum</t>
  </si>
  <si>
    <t>Land area to acquire | m²</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0000_);(#,##0.0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13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74.1</v>
      </c>
    </row>
    <row r="15" spans="1:4">
      <c r="A15" s="4" t="s">
        <v>25</v>
      </c>
      <c r="C15" s="5" t="n">
        <v>518602349</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30</v>
      </c>
      <c r="D1" s="2" t="s">
        <v>79</v>
      </c>
    </row>
    <row r="2" spans="1:4">
      <c r="A2" s="3" t="s">
        <v>249</v>
      </c>
    </row>
    <row r="3" spans="1:4">
      <c r="A3" s="4" t="s">
        <v>814</v>
      </c>
      <c r="B3" s="4" t="s">
        <v>487</v>
      </c>
    </row>
    <row r="4" spans="1:4">
      <c r="A4" s="4" t="s">
        <v>815</v>
      </c>
      <c r="B4" s="4" t="s">
        <v>816</v>
      </c>
    </row>
    <row r="5" spans="1:4">
      <c r="A5" s="4" t="s">
        <v>817</v>
      </c>
      <c r="B5" s="7" t="n">
        <v>0</v>
      </c>
      <c r="C5" s="7" t="n">
        <v>0</v>
      </c>
      <c r="D5" s="7" t="n">
        <v>0</v>
      </c>
    </row>
    <row r="6" spans="1:4">
      <c r="A6" s="4" t="s">
        <v>818</v>
      </c>
    </row>
    <row r="7" spans="1:4">
      <c r="A7" s="3" t="s">
        <v>249</v>
      </c>
    </row>
    <row r="8" spans="1:4">
      <c r="A8" s="4" t="s">
        <v>249</v>
      </c>
      <c r="B8" s="7" t="n">
        <v>9955</v>
      </c>
      <c r="C8" s="7" t="n">
        <v>33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19</v>
      </c>
      <c r="B1" s="2" t="s">
        <v>1</v>
      </c>
    </row>
    <row r="2" spans="1:4">
      <c r="B2" s="2" t="s">
        <v>2</v>
      </c>
      <c r="C2" s="2" t="s">
        <v>30</v>
      </c>
      <c r="D2" s="2" t="s">
        <v>79</v>
      </c>
    </row>
    <row r="3" spans="1:4">
      <c r="A3" s="4" t="s">
        <v>820</v>
      </c>
    </row>
    <row r="4" spans="1:4">
      <c r="A4" s="3" t="s">
        <v>251</v>
      </c>
    </row>
    <row r="5" spans="1:4">
      <c r="A5" s="4" t="s">
        <v>821</v>
      </c>
      <c r="B5" s="7" t="n">
        <v>2148</v>
      </c>
      <c r="C5" s="7" t="n">
        <v>1443</v>
      </c>
      <c r="D5" s="7" t="n">
        <v>1030</v>
      </c>
    </row>
    <row r="6" spans="1:4">
      <c r="A6" s="4" t="s">
        <v>822</v>
      </c>
    </row>
    <row r="7" spans="1:4">
      <c r="A7" s="3" t="s">
        <v>251</v>
      </c>
    </row>
    <row r="8" spans="1:4">
      <c r="A8" s="4" t="s">
        <v>821</v>
      </c>
      <c r="B8" s="7" t="n">
        <v>100</v>
      </c>
      <c r="C8" s="7" t="n">
        <v>0</v>
      </c>
      <c r="D8" s="7" t="n">
        <v>0</v>
      </c>
    </row>
    <row r="9" spans="1:4">
      <c r="A9" s="4" t="s">
        <v>823</v>
      </c>
      <c r="B9" s="4" t="s">
        <v>816</v>
      </c>
    </row>
    <row r="10" spans="1:4">
      <c r="A10" s="4" t="s">
        <v>824</v>
      </c>
      <c r="B10" s="4" t="s">
        <v>8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79</v>
      </c>
    </row>
    <row r="3" spans="1:4">
      <c r="A3" s="3" t="s">
        <v>55</v>
      </c>
    </row>
    <row r="4" spans="1:4">
      <c r="A4" s="4" t="s">
        <v>827</v>
      </c>
      <c r="B4" s="7" t="n">
        <v>1974</v>
      </c>
      <c r="C4" s="7" t="n">
        <v>1136</v>
      </c>
      <c r="D4" s="7" t="n">
        <v>940</v>
      </c>
    </row>
    <row r="5" spans="1:4">
      <c r="A5" s="3" t="s">
        <v>828</v>
      </c>
    </row>
    <row r="6" spans="1:4">
      <c r="A6" s="5" t="n">
        <v>2017</v>
      </c>
      <c r="B6" s="5" t="n">
        <v>2931</v>
      </c>
    </row>
    <row r="7" spans="1:4">
      <c r="A7" s="5" t="n">
        <v>2018</v>
      </c>
      <c r="B7" s="5" t="n">
        <v>2723</v>
      </c>
    </row>
    <row r="8" spans="1:4">
      <c r="A8" s="5" t="n">
        <v>2019</v>
      </c>
      <c r="B8" s="5" t="n">
        <v>1804</v>
      </c>
    </row>
    <row r="9" spans="1:4">
      <c r="A9" s="5" t="n">
        <v>2020</v>
      </c>
      <c r="B9" s="5" t="n">
        <v>1600</v>
      </c>
    </row>
    <row r="10" spans="1:4">
      <c r="A10" s="4" t="s">
        <v>829</v>
      </c>
      <c r="B10" s="5" t="n">
        <v>457</v>
      </c>
    </row>
    <row r="11" spans="1:4">
      <c r="A11" s="4" t="s">
        <v>200</v>
      </c>
      <c r="B11" s="7" t="n">
        <v>95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830</v>
      </c>
      <c r="B1" s="2" t="s">
        <v>831</v>
      </c>
    </row>
    <row r="2" spans="1:2">
      <c r="A2" s="3" t="s">
        <v>55</v>
      </c>
    </row>
    <row r="3" spans="1:2">
      <c r="A3" s="4" t="s">
        <v>832</v>
      </c>
      <c r="B3" s="5" t="n">
        <v>11000</v>
      </c>
    </row>
    <row r="4" spans="1:2">
      <c r="A4" s="4" t="s">
        <v>833</v>
      </c>
      <c r="B4" s="13" t="n">
        <v>281</v>
      </c>
    </row>
    <row r="5" spans="1:2">
      <c r="A5" s="4" t="s">
        <v>834</v>
      </c>
      <c r="B5" s="13" t="n">
        <v>65</v>
      </c>
    </row>
    <row r="6" spans="1:2">
      <c r="A6" s="4" t="s">
        <v>835</v>
      </c>
      <c r="B6" s="4" t="s">
        <v>387</v>
      </c>
    </row>
    <row r="7" spans="1:2">
      <c r="A7" s="4" t="s">
        <v>836</v>
      </c>
      <c r="B7" s="4" t="s">
        <v>690</v>
      </c>
    </row>
    <row r="8" spans="1:2">
      <c r="A8" s="4" t="s">
        <v>837</v>
      </c>
    </row>
    <row r="9" spans="1:2">
      <c r="A9" s="3" t="s">
        <v>55</v>
      </c>
    </row>
    <row r="10" spans="1:2">
      <c r="A10" s="4" t="s">
        <v>838</v>
      </c>
      <c r="B10" s="4" t="s">
        <v>387</v>
      </c>
    </row>
    <row r="11" spans="1:2">
      <c r="A11" s="4" t="s">
        <v>839</v>
      </c>
      <c r="B11" s="4" t="s">
        <v>816</v>
      </c>
    </row>
    <row r="12" spans="1:2">
      <c r="A12" s="4" t="s">
        <v>840</v>
      </c>
      <c r="B12" s="4" t="s">
        <v>8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842</v>
      </c>
      <c r="B1" s="2" t="s">
        <v>523</v>
      </c>
    </row>
    <row r="2" spans="1:2">
      <c r="A2" s="4" t="s">
        <v>843</v>
      </c>
    </row>
    <row r="3" spans="1:2">
      <c r="A3" s="3" t="s">
        <v>844</v>
      </c>
    </row>
    <row r="4" spans="1:2">
      <c r="A4" s="4" t="s">
        <v>845</v>
      </c>
      <c r="B4" s="7" t="n">
        <v>452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649</v>
      </c>
      <c r="J1" s="2" t="s">
        <v>1</v>
      </c>
    </row>
    <row r="2" spans="1:12">
      <c r="B2" s="2" t="s">
        <v>2</v>
      </c>
      <c r="C2" s="2" t="s">
        <v>650</v>
      </c>
      <c r="D2" s="2" t="s">
        <v>4</v>
      </c>
      <c r="E2" s="2" t="s">
        <v>651</v>
      </c>
      <c r="F2" s="2" t="s">
        <v>30</v>
      </c>
      <c r="G2" s="2" t="s">
        <v>652</v>
      </c>
      <c r="H2" s="2" t="s">
        <v>653</v>
      </c>
      <c r="I2" s="2" t="s">
        <v>654</v>
      </c>
      <c r="J2" s="2" t="s">
        <v>2</v>
      </c>
      <c r="K2" s="2" t="s">
        <v>30</v>
      </c>
      <c r="L2" s="2" t="s">
        <v>79</v>
      </c>
    </row>
    <row r="3" spans="1:12">
      <c r="A3" s="3" t="s">
        <v>254</v>
      </c>
    </row>
    <row r="4" spans="1:12">
      <c r="A4" s="4" t="s">
        <v>80</v>
      </c>
      <c r="D4" s="7" t="n">
        <v>393</v>
      </c>
      <c r="E4" s="7" t="n">
        <v>677</v>
      </c>
      <c r="F4" s="7" t="n">
        <v>4677</v>
      </c>
      <c r="G4" s="7" t="n">
        <v>1380</v>
      </c>
      <c r="H4" s="7" t="n">
        <v>1380</v>
      </c>
      <c r="I4" s="7" t="n">
        <v>1379</v>
      </c>
      <c r="J4" s="7" t="n">
        <v>1070</v>
      </c>
      <c r="K4" s="7" t="n">
        <v>8816</v>
      </c>
      <c r="L4" s="7" t="n">
        <v>13035</v>
      </c>
    </row>
    <row r="5" spans="1:12">
      <c r="A5" s="4" t="s">
        <v>87</v>
      </c>
      <c r="B5" s="7" t="n">
        <v>-37270</v>
      </c>
      <c r="C5" s="7" t="n">
        <v>-34828</v>
      </c>
      <c r="D5" s="5" t="n">
        <v>-24628</v>
      </c>
      <c r="E5" s="5" t="n">
        <v>-20334</v>
      </c>
      <c r="F5" s="5" t="n">
        <v>-26376</v>
      </c>
      <c r="G5" s="5" t="n">
        <v>-13992</v>
      </c>
      <c r="H5" s="5" t="n">
        <v>-6565</v>
      </c>
      <c r="I5" s="5" t="n">
        <v>-9812</v>
      </c>
      <c r="J5" s="5" t="n">
        <v>-117060</v>
      </c>
      <c r="K5" s="5" t="n">
        <v>-56745</v>
      </c>
      <c r="L5" s="5" t="n">
        <v>-15757</v>
      </c>
    </row>
    <row r="6" spans="1:12">
      <c r="A6" s="4" t="s">
        <v>95</v>
      </c>
      <c r="B6" s="5" t="n">
        <v>-37598</v>
      </c>
      <c r="C6" s="5" t="n">
        <v>-35494</v>
      </c>
      <c r="D6" s="5" t="n">
        <v>-24124</v>
      </c>
      <c r="E6" s="5" t="n">
        <v>-22001</v>
      </c>
      <c r="F6" s="5" t="n">
        <v>-27250</v>
      </c>
      <c r="G6" s="5" t="n">
        <v>-13999</v>
      </c>
      <c r="H6" s="5" t="n">
        <v>-5641</v>
      </c>
      <c r="I6" s="5" t="n">
        <v>-10212</v>
      </c>
      <c r="J6" s="5" t="n">
        <v>-119217</v>
      </c>
      <c r="K6" s="5" t="n">
        <v>-57102</v>
      </c>
      <c r="L6" s="5" t="n">
        <v>-18546</v>
      </c>
    </row>
    <row r="7" spans="1:12">
      <c r="A7" s="4" t="s">
        <v>97</v>
      </c>
      <c r="B7" s="7" t="n">
        <v>-37598</v>
      </c>
      <c r="C7" s="7" t="n">
        <v>-35494</v>
      </c>
      <c r="D7" s="7" t="n">
        <v>-24124</v>
      </c>
      <c r="E7" s="7" t="n">
        <v>-22001</v>
      </c>
      <c r="F7" s="7" t="n">
        <v>-27250</v>
      </c>
      <c r="G7" s="7" t="n">
        <v>-13999</v>
      </c>
      <c r="H7" s="7" t="n">
        <v>-5641</v>
      </c>
      <c r="I7" s="7" t="n">
        <v>-10212</v>
      </c>
      <c r="J7" s="7" t="n">
        <v>-119217</v>
      </c>
      <c r="K7" s="7" t="n">
        <v>-57102</v>
      </c>
      <c r="L7" s="7" t="n">
        <v>-18278</v>
      </c>
    </row>
    <row r="8" spans="1:12">
      <c r="A8" s="4" t="s">
        <v>659</v>
      </c>
      <c r="B8" s="9" t="n">
        <v>-0.08</v>
      </c>
      <c r="C8" s="9" t="n">
        <v>-0.08</v>
      </c>
      <c r="D8" s="9" t="n">
        <v>-0.06</v>
      </c>
      <c r="E8" s="9" t="n">
        <v>-0.07000000000000001</v>
      </c>
      <c r="F8" s="9" t="n">
        <v>-0.23</v>
      </c>
      <c r="G8" s="9" t="n">
        <v>-0.13</v>
      </c>
      <c r="H8" s="9" t="n">
        <v>-0.05</v>
      </c>
      <c r="I8" s="9" t="n">
        <v>-0.09</v>
      </c>
      <c r="J8" s="9" t="n">
        <v>-0.3</v>
      </c>
      <c r="K8" s="9" t="n">
        <v>-0.52</v>
      </c>
      <c r="L8" s="9" t="n">
        <v>-0.1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847</v>
      </c>
      <c r="B1" s="2" t="s">
        <v>848</v>
      </c>
    </row>
    <row r="2" spans="1:2">
      <c r="A2" s="4" t="s">
        <v>849</v>
      </c>
    </row>
    <row r="3" spans="1:2">
      <c r="A3" s="3" t="s">
        <v>850</v>
      </c>
    </row>
    <row r="4" spans="1:2">
      <c r="A4" s="4" t="s">
        <v>851</v>
      </c>
      <c r="B4" s="13" t="n">
        <v>200000</v>
      </c>
    </row>
    <row r="5" spans="1:2">
      <c r="A5" s="4" t="s">
        <v>852</v>
      </c>
      <c r="B5" s="5" t="n">
        <v>1</v>
      </c>
    </row>
    <row r="6" spans="1:2">
      <c r="A6" s="4" t="s">
        <v>853</v>
      </c>
      <c r="B6" s="4" t="s">
        <v>854</v>
      </c>
    </row>
    <row r="7" spans="1:2">
      <c r="A7" s="4" t="s">
        <v>855</v>
      </c>
      <c r="B7" s="13" t="n">
        <v>200000</v>
      </c>
    </row>
    <row r="8" spans="1:2">
      <c r="A8" s="4" t="s">
        <v>856</v>
      </c>
      <c r="B8" s="4" t="s">
        <v>387</v>
      </c>
    </row>
    <row r="9" spans="1:2">
      <c r="A9" s="4" t="s">
        <v>857</v>
      </c>
    </row>
    <row r="10" spans="1:2">
      <c r="A10" s="3" t="s">
        <v>850</v>
      </c>
    </row>
    <row r="11" spans="1:2">
      <c r="A11" s="4" t="s">
        <v>851</v>
      </c>
      <c r="B11" s="13" t="n">
        <v>1000000</v>
      </c>
    </row>
    <row r="12" spans="1:2">
      <c r="A12" s="4" t="s">
        <v>853</v>
      </c>
      <c r="B12" s="4" t="s">
        <v>690</v>
      </c>
    </row>
    <row r="13" spans="1:2">
      <c r="A13" s="4" t="s">
        <v>543</v>
      </c>
      <c r="B13" s="4" t="s">
        <v>858</v>
      </c>
    </row>
    <row r="14" spans="1:2">
      <c r="A14" s="4" t="s">
        <v>859</v>
      </c>
      <c r="B14" s="4" t="s">
        <v>483</v>
      </c>
    </row>
    <row r="15" spans="1:2">
      <c r="A15" s="4" t="s">
        <v>860</v>
      </c>
    </row>
    <row r="16" spans="1:2">
      <c r="A16" s="3" t="s">
        <v>850</v>
      </c>
    </row>
    <row r="17" spans="1:2">
      <c r="A17" s="4" t="s">
        <v>861</v>
      </c>
      <c r="B17" s="13" t="n">
        <v>1000000</v>
      </c>
    </row>
    <row r="18" spans="1:2">
      <c r="A18" s="4" t="s">
        <v>862</v>
      </c>
      <c r="B18" s="13" t="n">
        <v>1000000</v>
      </c>
    </row>
    <row r="19" spans="1:2">
      <c r="A19" s="4" t="s">
        <v>863</v>
      </c>
    </row>
    <row r="20" spans="1:2">
      <c r="A20" s="3" t="s">
        <v>850</v>
      </c>
    </row>
    <row r="21" spans="1:2">
      <c r="A21" s="4" t="s">
        <v>864</v>
      </c>
      <c r="B21" s="5" t="n">
        <v>1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33</v>
      </c>
    </row>
    <row r="4" spans="1:2">
      <c r="A4" s="4" t="s">
        <v>33</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v>
      </c>
      <c r="B1" s="2" t="s">
        <v>1</v>
      </c>
    </row>
    <row r="2" spans="1:2">
      <c r="B2" s="2" t="s">
        <v>2</v>
      </c>
    </row>
    <row r="3" spans="1:2">
      <c r="A3" s="3" t="s">
        <v>44</v>
      </c>
    </row>
    <row r="4" spans="1:2">
      <c r="A4" s="4" t="s">
        <v>44</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0</v>
      </c>
      <c r="B1" s="2" t="s">
        <v>1</v>
      </c>
    </row>
    <row r="2" spans="1:2">
      <c r="B2" s="2" t="s">
        <v>2</v>
      </c>
    </row>
    <row r="3" spans="1:2">
      <c r="A3" s="4" t="s">
        <v>232</v>
      </c>
    </row>
    <row r="4" spans="1:2">
      <c r="A4" s="3" t="s">
        <v>50</v>
      </c>
    </row>
    <row r="5" spans="1:2">
      <c r="A5" s="4" t="s">
        <v>50</v>
      </c>
      <c r="B5"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4" t="s">
        <v>235</v>
      </c>
    </row>
    <row r="4" spans="1:2">
      <c r="A4" s="3" t="s">
        <v>234</v>
      </c>
    </row>
    <row r="5" spans="1:2">
      <c r="A5" s="4" t="s">
        <v>234</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7514</v>
      </c>
      <c r="C3" s="7" t="n">
        <v>17869</v>
      </c>
    </row>
    <row r="4" spans="1:3">
      <c r="A4" s="4" t="s">
        <v>33</v>
      </c>
      <c r="B4" s="5" t="n">
        <v>280660</v>
      </c>
      <c r="C4" s="5" t="n">
        <v>82617</v>
      </c>
    </row>
    <row r="5" spans="1:3">
      <c r="A5" s="4" t="s">
        <v>34</v>
      </c>
      <c r="B5" s="5" t="n">
        <v>6225</v>
      </c>
      <c r="C5" s="5" t="n">
        <v>5783</v>
      </c>
    </row>
    <row r="6" spans="1:3">
      <c r="A6" s="4" t="s">
        <v>35</v>
      </c>
      <c r="B6" s="5" t="n">
        <v>374399</v>
      </c>
      <c r="C6" s="5" t="n">
        <v>106269</v>
      </c>
    </row>
    <row r="7" spans="1:3">
      <c r="A7" s="4" t="s">
        <v>36</v>
      </c>
      <c r="B7" s="5" t="n">
        <v>25977</v>
      </c>
      <c r="C7" s="5" t="n">
        <v>6612</v>
      </c>
    </row>
    <row r="8" spans="1:3">
      <c r="A8" s="4" t="s">
        <v>37</v>
      </c>
      <c r="B8" s="5" t="n">
        <v>768</v>
      </c>
    </row>
    <row r="9" spans="1:3">
      <c r="A9" s="4" t="s">
        <v>38</v>
      </c>
      <c r="B9" s="5" t="n">
        <v>4669</v>
      </c>
      <c r="C9" s="5" t="n">
        <v>3883</v>
      </c>
    </row>
    <row r="10" spans="1:3">
      <c r="A10" s="4" t="s">
        <v>39</v>
      </c>
      <c r="B10" s="5" t="n">
        <v>31414</v>
      </c>
      <c r="C10" s="5" t="n">
        <v>10495</v>
      </c>
    </row>
    <row r="11" spans="1:3">
      <c r="A11" s="4" t="s">
        <v>40</v>
      </c>
      <c r="B11" s="5" t="n">
        <v>405813</v>
      </c>
      <c r="C11" s="5" t="n">
        <v>116764</v>
      </c>
    </row>
    <row r="12" spans="1:3">
      <c r="A12" s="3" t="s">
        <v>41</v>
      </c>
    </row>
    <row r="13" spans="1:3">
      <c r="A13" s="4" t="s">
        <v>42</v>
      </c>
      <c r="B13" s="5" t="n">
        <v>11957</v>
      </c>
      <c r="C13" s="5" t="n">
        <v>8980</v>
      </c>
    </row>
    <row r="14" spans="1:3">
      <c r="A14" s="4" t="s">
        <v>43</v>
      </c>
      <c r="C14" s="5" t="n">
        <v>1070</v>
      </c>
    </row>
    <row r="15" spans="1:3">
      <c r="A15" s="4" t="s">
        <v>44</v>
      </c>
      <c r="B15" s="5" t="n">
        <v>22297</v>
      </c>
      <c r="C15" s="5" t="n">
        <v>8351</v>
      </c>
    </row>
    <row r="16" spans="1:3">
      <c r="A16" s="4" t="s">
        <v>45</v>
      </c>
      <c r="C16" s="5" t="n">
        <v>14598</v>
      </c>
    </row>
    <row r="17" spans="1:3">
      <c r="A17" s="4" t="s">
        <v>46</v>
      </c>
      <c r="C17" s="5" t="n">
        <v>2173</v>
      </c>
    </row>
    <row r="18" spans="1:3">
      <c r="A18" s="4" t="s">
        <v>47</v>
      </c>
      <c r="B18" s="5" t="n">
        <v>804</v>
      </c>
    </row>
    <row r="19" spans="1:3">
      <c r="A19" s="4" t="s">
        <v>48</v>
      </c>
      <c r="B19" s="5" t="n">
        <v>35058</v>
      </c>
      <c r="C19" s="5" t="n">
        <v>35172</v>
      </c>
    </row>
    <row r="20" spans="1:3">
      <c r="A20" s="3" t="s">
        <v>49</v>
      </c>
    </row>
    <row r="21" spans="1:3">
      <c r="A21" s="4" t="s">
        <v>50</v>
      </c>
      <c r="B21" s="5" t="n">
        <v>17284</v>
      </c>
      <c r="C21" s="5" t="n">
        <v>6188</v>
      </c>
    </row>
    <row r="22" spans="1:3">
      <c r="A22" s="4" t="s">
        <v>51</v>
      </c>
      <c r="C22" s="5" t="n">
        <v>980</v>
      </c>
    </row>
    <row r="23" spans="1:3">
      <c r="A23" s="4" t="s">
        <v>52</v>
      </c>
      <c r="B23" s="5" t="n">
        <v>564</v>
      </c>
      <c r="C23" s="5" t="n">
        <v>105</v>
      </c>
    </row>
    <row r="24" spans="1:3">
      <c r="A24" s="4" t="s">
        <v>53</v>
      </c>
      <c r="B24" s="5" t="n">
        <v>17848</v>
      </c>
      <c r="C24" s="5" t="n">
        <v>7273</v>
      </c>
    </row>
    <row r="25" spans="1:3">
      <c r="A25" s="4" t="s">
        <v>54</v>
      </c>
      <c r="B25" s="5" t="n">
        <v>52906</v>
      </c>
      <c r="C25" s="5" t="n">
        <v>42445</v>
      </c>
    </row>
    <row r="26" spans="1:3">
      <c r="A26" s="4" t="s">
        <v>55</v>
      </c>
      <c r="B26" s="4" t="s">
        <v>56</v>
      </c>
      <c r="C26" s="4" t="s">
        <v>56</v>
      </c>
    </row>
    <row r="27" spans="1:3">
      <c r="A27" s="4" t="s">
        <v>57</v>
      </c>
      <c r="C27" s="5" t="n">
        <v>176084</v>
      </c>
    </row>
    <row r="28" spans="1:3">
      <c r="A28" s="3" t="s">
        <v>58</v>
      </c>
    </row>
    <row r="29" spans="1:3">
      <c r="A29" s="4" t="s">
        <v>59</v>
      </c>
      <c r="B29" s="5" t="n">
        <v>52</v>
      </c>
      <c r="C29" s="5" t="n">
        <v>12</v>
      </c>
    </row>
    <row r="30" spans="1:3">
      <c r="A30" s="4" t="s">
        <v>60</v>
      </c>
      <c r="B30" s="5" t="n">
        <v>591213</v>
      </c>
      <c r="C30" s="5" t="n">
        <v>18227</v>
      </c>
    </row>
    <row r="31" spans="1:3">
      <c r="A31" s="4" t="s">
        <v>61</v>
      </c>
      <c r="B31" s="5" t="n">
        <v>-946</v>
      </c>
      <c r="C31" s="5" t="n">
        <v>-1809</v>
      </c>
    </row>
    <row r="32" spans="1:3">
      <c r="A32" s="4" t="s">
        <v>62</v>
      </c>
      <c r="B32" s="5" t="n">
        <v>-237412</v>
      </c>
      <c r="C32" s="5" t="n">
        <v>-118195</v>
      </c>
    </row>
    <row r="33" spans="1:3">
      <c r="A33" s="4" t="s">
        <v>63</v>
      </c>
      <c r="B33" s="5" t="n">
        <v>352907</v>
      </c>
      <c r="C33" s="5" t="n">
        <v>-101765</v>
      </c>
    </row>
    <row r="34" spans="1:3">
      <c r="A34" s="4" t="s">
        <v>64</v>
      </c>
      <c r="B34" s="7" t="n">
        <v>405813</v>
      </c>
      <c r="C34" s="7" t="n">
        <v>116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8</v>
      </c>
      <c r="B1" s="2" t="s">
        <v>1</v>
      </c>
    </row>
    <row r="2" spans="1:2">
      <c r="B2" s="2" t="s">
        <v>2</v>
      </c>
    </row>
    <row r="3" spans="1:2">
      <c r="A3" s="3" t="s">
        <v>98</v>
      </c>
    </row>
    <row r="4" spans="1:2">
      <c r="A4" s="4" t="s">
        <v>98</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7</v>
      </c>
    </row>
    <row r="4" spans="1:2">
      <c r="A4" s="4" t="s">
        <v>207</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v>
      </c>
      <c r="B1" s="2" t="s">
        <v>1</v>
      </c>
    </row>
    <row r="2" spans="1:2">
      <c r="B2" s="2" t="s">
        <v>2</v>
      </c>
    </row>
    <row r="3" spans="1:2">
      <c r="A3" s="3" t="s">
        <v>55</v>
      </c>
    </row>
    <row r="4" spans="1:2">
      <c r="A4" s="4" t="s">
        <v>55</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v>
      </c>
      <c r="B1" s="2" t="s">
        <v>2</v>
      </c>
      <c r="C1" s="2" t="s">
        <v>30</v>
      </c>
    </row>
    <row r="2" spans="1:3">
      <c r="A2" s="3" t="s">
        <v>66</v>
      </c>
    </row>
    <row r="3" spans="1:3">
      <c r="A3" s="4" t="s">
        <v>67</v>
      </c>
      <c r="B3" s="8" t="n">
        <v>0.0001</v>
      </c>
      <c r="C3" s="8" t="n">
        <v>0.0001</v>
      </c>
    </row>
    <row r="4" spans="1:3">
      <c r="A4" s="4" t="s">
        <v>68</v>
      </c>
      <c r="B4" s="5" t="n">
        <v>9500000000</v>
      </c>
      <c r="C4" s="5" t="n">
        <v>9500000000</v>
      </c>
    </row>
    <row r="5" spans="1:3">
      <c r="A5" s="4" t="s">
        <v>69</v>
      </c>
      <c r="B5" s="5" t="n">
        <v>515833609</v>
      </c>
      <c r="C5" s="5" t="n">
        <v>116174094</v>
      </c>
    </row>
    <row r="6" spans="1:3">
      <c r="A6" s="4" t="s">
        <v>70</v>
      </c>
      <c r="B6" s="5" t="n">
        <v>515833609</v>
      </c>
      <c r="C6" s="5" t="n">
        <v>116174094</v>
      </c>
    </row>
    <row r="7" spans="1:3">
      <c r="A7" s="4" t="s">
        <v>71</v>
      </c>
    </row>
    <row r="8" spans="1:3">
      <c r="A8" s="3" t="s">
        <v>72</v>
      </c>
    </row>
    <row r="9" spans="1:3">
      <c r="A9" s="4" t="s">
        <v>73</v>
      </c>
      <c r="C9" s="8" t="n">
        <v>0.0001</v>
      </c>
    </row>
    <row r="10" spans="1:3">
      <c r="A10" s="4" t="s">
        <v>74</v>
      </c>
      <c r="C10" s="5" t="n">
        <v>120000000</v>
      </c>
    </row>
    <row r="11" spans="1:3">
      <c r="A11" s="4" t="s">
        <v>75</v>
      </c>
      <c r="C11" s="5" t="n">
        <v>116785517</v>
      </c>
    </row>
    <row r="12" spans="1:3">
      <c r="A12" s="4" t="s">
        <v>76</v>
      </c>
      <c r="C12" s="5" t="n">
        <v>116785517</v>
      </c>
    </row>
    <row r="13" spans="1:3">
      <c r="A13" s="4" t="s">
        <v>77</v>
      </c>
    </row>
    <row r="14" spans="1:3">
      <c r="A14" s="3" t="s">
        <v>72</v>
      </c>
    </row>
    <row r="15" spans="1:3">
      <c r="A15" s="4" t="s">
        <v>73</v>
      </c>
      <c r="C15" s="8" t="n">
        <v>0.0001</v>
      </c>
    </row>
    <row r="16" spans="1:3">
      <c r="A16" s="4" t="s">
        <v>74</v>
      </c>
      <c r="C16" s="5" t="n">
        <v>100000000</v>
      </c>
    </row>
    <row r="17" spans="1:3">
      <c r="A17" s="4" t="s">
        <v>75</v>
      </c>
      <c r="C17" s="5" t="n">
        <v>83205124</v>
      </c>
    </row>
    <row r="18" spans="1:3">
      <c r="A18" s="4" t="s">
        <v>76</v>
      </c>
      <c r="C18" s="5" t="n">
        <v>83205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20</v>
      </c>
    </row>
    <row r="4" spans="1:2">
      <c r="A4" s="4" t="s">
        <v>259</v>
      </c>
      <c r="B4" s="4" t="s">
        <v>260</v>
      </c>
    </row>
    <row r="5" spans="1:2">
      <c r="A5" s="4" t="s">
        <v>261</v>
      </c>
      <c r="B5" s="4" t="s">
        <v>262</v>
      </c>
    </row>
    <row r="6" spans="1:2">
      <c r="A6" s="4" t="s">
        <v>263</v>
      </c>
      <c r="B6" s="4" t="s">
        <v>264</v>
      </c>
    </row>
    <row r="7" spans="1:2">
      <c r="A7" s="4" t="s">
        <v>32</v>
      </c>
      <c r="B7" s="4" t="s">
        <v>265</v>
      </c>
    </row>
    <row r="8" spans="1:2">
      <c r="A8" s="4" t="s">
        <v>33</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111</v>
      </c>
      <c r="B16" s="4" t="s">
        <v>281</v>
      </c>
    </row>
    <row r="17" spans="1:2">
      <c r="A17" s="4" t="s">
        <v>282</v>
      </c>
      <c r="B17" s="4" t="s">
        <v>283</v>
      </c>
    </row>
    <row r="18" spans="1:2">
      <c r="A18" s="4" t="s">
        <v>284</v>
      </c>
      <c r="B18" s="4" t="s">
        <v>285</v>
      </c>
    </row>
    <row r="19" spans="1:2">
      <c r="A19" s="4" t="s">
        <v>225</v>
      </c>
      <c r="B19" s="4" t="s">
        <v>286</v>
      </c>
    </row>
    <row r="20" spans="1:2">
      <c r="A20" s="4" t="s">
        <v>98</v>
      </c>
      <c r="B20" s="4" t="s">
        <v>287</v>
      </c>
    </row>
    <row r="21" spans="1:2">
      <c r="A21" s="4" t="s">
        <v>288</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18</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0</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3</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23</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44</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30</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1070</v>
      </c>
      <c r="C4" s="7" t="n">
        <v>8816</v>
      </c>
      <c r="D4" s="7" t="n">
        <v>13035</v>
      </c>
    </row>
    <row r="5" spans="1:4">
      <c r="A5" s="4" t="s">
        <v>82</v>
      </c>
      <c r="B5" s="5" t="n">
        <v>1070</v>
      </c>
      <c r="C5" s="5" t="n">
        <v>8816</v>
      </c>
      <c r="D5" s="5" t="n">
        <v>13035</v>
      </c>
    </row>
    <row r="6" spans="1:4">
      <c r="A6" s="3" t="s">
        <v>83</v>
      </c>
    </row>
    <row r="7" spans="1:4">
      <c r="A7" s="4" t="s">
        <v>84</v>
      </c>
      <c r="B7" s="5" t="n">
        <v>-98033</v>
      </c>
      <c r="C7" s="5" t="n">
        <v>-58250</v>
      </c>
      <c r="D7" s="5" t="n">
        <v>-21862</v>
      </c>
    </row>
    <row r="8" spans="1:4">
      <c r="A8" s="4" t="s">
        <v>85</v>
      </c>
      <c r="B8" s="5" t="n">
        <v>-20097</v>
      </c>
      <c r="C8" s="5" t="n">
        <v>-7311</v>
      </c>
      <c r="D8" s="5" t="n">
        <v>-6930</v>
      </c>
    </row>
    <row r="9" spans="1:4">
      <c r="A9" s="4" t="s">
        <v>86</v>
      </c>
      <c r="B9" s="5" t="n">
        <v>-118130</v>
      </c>
      <c r="C9" s="5" t="n">
        <v>-65561</v>
      </c>
      <c r="D9" s="5" t="n">
        <v>-28792</v>
      </c>
    </row>
    <row r="10" spans="1:4">
      <c r="A10" s="4" t="s">
        <v>87</v>
      </c>
      <c r="B10" s="5" t="n">
        <v>-117060</v>
      </c>
      <c r="C10" s="5" t="n">
        <v>-56745</v>
      </c>
      <c r="D10" s="5" t="n">
        <v>-15757</v>
      </c>
    </row>
    <row r="11" spans="1:4">
      <c r="A11" s="4" t="s">
        <v>88</v>
      </c>
      <c r="B11" s="5" t="n">
        <v>383</v>
      </c>
      <c r="C11" s="5" t="n">
        <v>559</v>
      </c>
      <c r="D11" s="5" t="n">
        <v>-3512</v>
      </c>
    </row>
    <row r="12" spans="1:4">
      <c r="A12" s="4" t="s">
        <v>89</v>
      </c>
      <c r="B12" s="5" t="n">
        <v>-1514</v>
      </c>
      <c r="C12" s="5" t="n">
        <v>-1826</v>
      </c>
      <c r="D12" s="5" t="n">
        <v>-2760</v>
      </c>
    </row>
    <row r="13" spans="1:4">
      <c r="A13" s="4" t="s">
        <v>90</v>
      </c>
      <c r="B13" s="5" t="n">
        <v>-1415</v>
      </c>
      <c r="C13" s="5" t="n">
        <v>-314</v>
      </c>
    </row>
    <row r="14" spans="1:4">
      <c r="A14" s="4" t="s">
        <v>91</v>
      </c>
      <c r="D14" s="5" t="n">
        <v>2883</v>
      </c>
    </row>
    <row r="15" spans="1:4">
      <c r="A15" s="4" t="s">
        <v>92</v>
      </c>
      <c r="B15" s="5" t="n">
        <v>443</v>
      </c>
      <c r="C15" s="5" t="n">
        <v>1224</v>
      </c>
      <c r="D15" s="5" t="n">
        <v>600</v>
      </c>
    </row>
    <row r="16" spans="1:4">
      <c r="A16" s="4" t="s">
        <v>93</v>
      </c>
      <c r="B16" s="5" t="n">
        <v>-119163</v>
      </c>
      <c r="C16" s="5" t="n">
        <v>-57102</v>
      </c>
      <c r="D16" s="5" t="n">
        <v>-18546</v>
      </c>
    </row>
    <row r="17" spans="1:4">
      <c r="A17" s="4" t="s">
        <v>94</v>
      </c>
      <c r="B17" s="5" t="n">
        <v>-54</v>
      </c>
      <c r="C17" s="5" t="n">
        <v>0</v>
      </c>
      <c r="D17" s="5" t="n">
        <v>0</v>
      </c>
    </row>
    <row r="18" spans="1:4">
      <c r="A18" s="4" t="s">
        <v>95</v>
      </c>
      <c r="B18" s="5" t="n">
        <v>-119217</v>
      </c>
      <c r="C18" s="5" t="n">
        <v>-57102</v>
      </c>
      <c r="D18" s="5" t="n">
        <v>-18546</v>
      </c>
    </row>
    <row r="19" spans="1:4">
      <c r="A19" s="4" t="s">
        <v>96</v>
      </c>
      <c r="D19" s="5" t="n">
        <v>-268</v>
      </c>
    </row>
    <row r="20" spans="1:4">
      <c r="A20" s="4" t="s">
        <v>97</v>
      </c>
      <c r="B20" s="7" t="n">
        <v>-119217</v>
      </c>
      <c r="C20" s="7" t="n">
        <v>-57102</v>
      </c>
      <c r="D20" s="7" t="n">
        <v>-18278</v>
      </c>
    </row>
    <row r="21" spans="1:4">
      <c r="A21" s="3" t="s">
        <v>98</v>
      </c>
    </row>
    <row r="22" spans="1:4">
      <c r="A22" s="4" t="s">
        <v>99</v>
      </c>
      <c r="B22" s="9" t="n">
        <v>-0.3</v>
      </c>
      <c r="C22" s="9" t="n">
        <v>-0.52</v>
      </c>
      <c r="D22" s="9" t="n">
        <v>-0.18</v>
      </c>
    </row>
    <row r="23" spans="1:4">
      <c r="A23" s="3" t="s">
        <v>100</v>
      </c>
    </row>
    <row r="24" spans="1:4">
      <c r="A24" s="4" t="s">
        <v>101</v>
      </c>
      <c r="B24" s="5" t="n">
        <v>403619446</v>
      </c>
      <c r="C24" s="5" t="n">
        <v>110597263</v>
      </c>
      <c r="D24" s="5" t="n">
        <v>998576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39</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41</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98</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7</v>
      </c>
    </row>
    <row r="4" spans="1:2">
      <c r="A4" s="4" t="s">
        <v>339</v>
      </c>
      <c r="B4" s="4" t="s">
        <v>340</v>
      </c>
    </row>
    <row r="5" spans="1:2">
      <c r="A5" s="4" t="s">
        <v>341</v>
      </c>
      <c r="B5" s="4" t="s">
        <v>342</v>
      </c>
    </row>
    <row r="6" spans="1:2">
      <c r="A6" s="4" t="s">
        <v>343</v>
      </c>
      <c r="B6" s="4" t="s">
        <v>344</v>
      </c>
    </row>
    <row r="7" spans="1:2">
      <c r="A7" s="4" t="s">
        <v>345</v>
      </c>
    </row>
    <row r="8" spans="1:2">
      <c r="A8" s="3" t="s">
        <v>207</v>
      </c>
    </row>
    <row r="9" spans="1:2">
      <c r="A9" s="4" t="s">
        <v>346</v>
      </c>
      <c r="B9" s="4" t="s">
        <v>347</v>
      </c>
    </row>
    <row r="10" spans="1:2">
      <c r="A10" s="4" t="s">
        <v>348</v>
      </c>
    </row>
    <row r="11" spans="1:2">
      <c r="A11" s="3" t="s">
        <v>207</v>
      </c>
    </row>
    <row r="12" spans="1:2">
      <c r="A12" s="4" t="s">
        <v>346</v>
      </c>
      <c r="B12"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45</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55</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54</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0</v>
      </c>
      <c r="C1" s="2" t="s">
        <v>361</v>
      </c>
      <c r="D1" s="2" t="s">
        <v>2</v>
      </c>
    </row>
    <row r="2" spans="1:4">
      <c r="A2" s="4" t="s">
        <v>194</v>
      </c>
    </row>
    <row r="3" spans="1:4">
      <c r="A3" s="3" t="s">
        <v>218</v>
      </c>
    </row>
    <row r="4" spans="1:4">
      <c r="A4" s="4" t="s">
        <v>362</v>
      </c>
      <c r="C4" s="5" t="n">
        <v>6600000</v>
      </c>
    </row>
    <row r="5" spans="1:4">
      <c r="A5" s="4" t="s">
        <v>363</v>
      </c>
      <c r="C5" s="5" t="n">
        <v>85800000</v>
      </c>
    </row>
    <row r="6" spans="1:4">
      <c r="A6" s="4" t="s">
        <v>364</v>
      </c>
      <c r="C6" s="7" t="n">
        <v>24</v>
      </c>
    </row>
    <row r="7" spans="1:4">
      <c r="A7" s="4" t="s">
        <v>365</v>
      </c>
      <c r="C7" s="9" t="n">
        <v>1.85</v>
      </c>
    </row>
    <row r="8" spans="1:4">
      <c r="A8" s="4" t="s">
        <v>366</v>
      </c>
      <c r="C8" s="7" t="n">
        <v>166197</v>
      </c>
    </row>
    <row r="9" spans="1:4">
      <c r="A9" s="4" t="s">
        <v>367</v>
      </c>
      <c r="D9" s="7" t="n">
        <v>15963</v>
      </c>
    </row>
    <row r="10" spans="1:4">
      <c r="A10" s="4" t="s">
        <v>195</v>
      </c>
    </row>
    <row r="11" spans="1:4">
      <c r="A11" s="3" t="s">
        <v>218</v>
      </c>
    </row>
    <row r="12" spans="1:4">
      <c r="A12" s="4" t="s">
        <v>362</v>
      </c>
      <c r="B12" s="5" t="n">
        <v>5781250</v>
      </c>
    </row>
    <row r="13" spans="1:4">
      <c r="A13" s="4" t="s">
        <v>363</v>
      </c>
      <c r="B13" s="5" t="n">
        <v>75156250</v>
      </c>
    </row>
    <row r="14" spans="1:4">
      <c r="A14" s="4" t="s">
        <v>364</v>
      </c>
      <c r="B14" s="7" t="n">
        <v>32</v>
      </c>
    </row>
    <row r="15" spans="1:4">
      <c r="A15" s="4" t="s">
        <v>365</v>
      </c>
      <c r="B15" s="9" t="n">
        <v>2.46</v>
      </c>
    </row>
    <row r="16" spans="1:4">
      <c r="A16" s="4" t="s">
        <v>366</v>
      </c>
      <c r="B16" s="7" t="n">
        <v>198625</v>
      </c>
    </row>
    <row r="17" spans="1:4">
      <c r="A17" s="4" t="s">
        <v>367</v>
      </c>
      <c r="D17" s="7" t="n">
        <v>13575</v>
      </c>
    </row>
    <row r="18" spans="1:4">
      <c r="A18" s="4" t="s">
        <v>368</v>
      </c>
    </row>
    <row r="19" spans="1:4">
      <c r="A19" s="3" t="s">
        <v>218</v>
      </c>
    </row>
    <row r="20" spans="1:4">
      <c r="A20" s="4" t="s">
        <v>362</v>
      </c>
      <c r="B20" s="5" t="n">
        <v>468750</v>
      </c>
    </row>
    <row r="21" spans="1:4">
      <c r="A21" s="4" t="s">
        <v>363</v>
      </c>
      <c r="B21" s="5" t="n">
        <v>6093750</v>
      </c>
    </row>
    <row r="22" spans="1:4">
      <c r="A22" s="4" t="s">
        <v>369</v>
      </c>
    </row>
    <row r="23" spans="1:4">
      <c r="A23" s="3" t="s">
        <v>218</v>
      </c>
    </row>
    <row r="24" spans="1:4">
      <c r="A24" s="4" t="s">
        <v>362</v>
      </c>
      <c r="B24" s="5" t="n">
        <v>850000</v>
      </c>
      <c r="C24" s="5" t="n">
        <v>990000</v>
      </c>
    </row>
    <row r="25" spans="1:4">
      <c r="A25" s="4" t="s">
        <v>363</v>
      </c>
      <c r="B25" s="5" t="n">
        <v>11050000</v>
      </c>
      <c r="C25" s="5" t="n">
        <v>1287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14"/>
  </cols>
  <sheetData>
    <row r="1" spans="1:2">
      <c r="A1" s="1" t="s">
        <v>370</v>
      </c>
      <c r="B1" s="2" t="s">
        <v>2</v>
      </c>
    </row>
    <row r="2" spans="1:2">
      <c r="A2" s="4" t="s">
        <v>371</v>
      </c>
    </row>
    <row r="3" spans="1:2">
      <c r="A3" s="3" t="s">
        <v>218</v>
      </c>
    </row>
    <row r="4" spans="1:2">
      <c r="A4" s="4" t="s">
        <v>372</v>
      </c>
      <c r="B4" s="4" t="s">
        <v>373</v>
      </c>
    </row>
    <row r="5" spans="1:2">
      <c r="A5" s="4" t="s">
        <v>374</v>
      </c>
    </row>
    <row r="6" spans="1:2">
      <c r="A6" s="3" t="s">
        <v>218</v>
      </c>
    </row>
    <row r="7" spans="1:2">
      <c r="A7" s="4" t="s">
        <v>372</v>
      </c>
      <c r="B7" s="4" t="s">
        <v>373</v>
      </c>
    </row>
    <row r="8" spans="1:2">
      <c r="A8" s="4" t="s">
        <v>375</v>
      </c>
    </row>
    <row r="9" spans="1:2">
      <c r="A9" s="3" t="s">
        <v>218</v>
      </c>
    </row>
    <row r="10" spans="1:2">
      <c r="A10" s="4" t="s">
        <v>372</v>
      </c>
      <c r="B10" s="4" t="s">
        <v>373</v>
      </c>
    </row>
    <row r="11" spans="1:2">
      <c r="A11" s="4" t="s">
        <v>376</v>
      </c>
    </row>
    <row r="12" spans="1:2">
      <c r="A12" s="3" t="s">
        <v>218</v>
      </c>
    </row>
    <row r="13" spans="1:2">
      <c r="A13" s="4" t="s">
        <v>372</v>
      </c>
      <c r="B13" s="4" t="s">
        <v>373</v>
      </c>
    </row>
    <row r="14" spans="1:2">
      <c r="A14" s="4" t="s">
        <v>377</v>
      </c>
    </row>
    <row r="15" spans="1:2">
      <c r="A15" s="3" t="s">
        <v>218</v>
      </c>
    </row>
    <row r="16" spans="1:2">
      <c r="A16" s="4" t="s">
        <v>372</v>
      </c>
      <c r="B16" s="4" t="s">
        <v>373</v>
      </c>
    </row>
    <row r="17" spans="1:2">
      <c r="A17" s="4" t="s">
        <v>378</v>
      </c>
    </row>
    <row r="18" spans="1:2">
      <c r="A18" s="3" t="s">
        <v>218</v>
      </c>
    </row>
    <row r="19" spans="1:2">
      <c r="A19" s="4" t="s">
        <v>372</v>
      </c>
      <c r="B19" s="4" t="s">
        <v>373</v>
      </c>
    </row>
    <row r="20" spans="1:2">
      <c r="A20" s="4" t="s">
        <v>379</v>
      </c>
    </row>
    <row r="21" spans="1:2">
      <c r="A21" s="3" t="s">
        <v>218</v>
      </c>
    </row>
    <row r="22" spans="1:2">
      <c r="A22" s="4" t="s">
        <v>372</v>
      </c>
      <c r="B22" s="4" t="s">
        <v>3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79</v>
      </c>
    </row>
    <row r="3" spans="1:4">
      <c r="A3" s="3" t="s">
        <v>33</v>
      </c>
    </row>
    <row r="4" spans="1:4">
      <c r="A4" s="4" t="s">
        <v>381</v>
      </c>
      <c r="B4" s="7" t="n">
        <v>0</v>
      </c>
      <c r="C4" s="7" t="n">
        <v>0</v>
      </c>
      <c r="D4"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v>
      </c>
      <c r="B1" s="2" t="s">
        <v>1</v>
      </c>
    </row>
    <row r="2" spans="1:4">
      <c r="B2" s="2" t="s">
        <v>2</v>
      </c>
      <c r="C2" s="2" t="s">
        <v>30</v>
      </c>
      <c r="D2" s="2" t="s">
        <v>79</v>
      </c>
    </row>
    <row r="3" spans="1:4">
      <c r="A3" s="3" t="s">
        <v>103</v>
      </c>
    </row>
    <row r="4" spans="1:4">
      <c r="A4" s="4" t="s">
        <v>104</v>
      </c>
      <c r="B4" s="7" t="n">
        <v>0</v>
      </c>
      <c r="C4" s="7" t="n">
        <v>0</v>
      </c>
      <c r="D4" s="7" t="n">
        <v>8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79</v>
      </c>
    </row>
    <row r="3" spans="1:4">
      <c r="A3" s="3" t="s">
        <v>269</v>
      </c>
    </row>
    <row r="4" spans="1:4">
      <c r="A4" s="4" t="s">
        <v>269</v>
      </c>
      <c r="B4" s="7" t="n">
        <v>0</v>
      </c>
      <c r="C4" s="7" t="n">
        <v>0</v>
      </c>
      <c r="D4" s="7" t="n">
        <v>0</v>
      </c>
    </row>
    <row r="5" spans="1:4">
      <c r="A5" s="4" t="s">
        <v>383</v>
      </c>
    </row>
    <row r="6" spans="1:4">
      <c r="A6" s="4" t="s">
        <v>384</v>
      </c>
      <c r="B6" s="4" t="s">
        <v>385</v>
      </c>
    </row>
    <row r="7" spans="1:4">
      <c r="A7" s="4" t="s">
        <v>386</v>
      </c>
    </row>
    <row r="8" spans="1:4">
      <c r="A8" s="4" t="s">
        <v>384</v>
      </c>
      <c r="B8" s="4" t="s">
        <v>387</v>
      </c>
    </row>
    <row r="9" spans="1:4">
      <c r="A9" s="4" t="s">
        <v>388</v>
      </c>
    </row>
    <row r="10" spans="1:4">
      <c r="A10" s="4" t="s">
        <v>384</v>
      </c>
      <c r="B10" s="4" t="s">
        <v>387</v>
      </c>
    </row>
    <row r="11" spans="1:4">
      <c r="A11" s="4" t="s">
        <v>389</v>
      </c>
    </row>
    <row r="12" spans="1:4">
      <c r="A12" s="4" t="s">
        <v>384</v>
      </c>
      <c r="B12" s="4" t="s">
        <v>385</v>
      </c>
    </row>
    <row r="13" spans="1:4">
      <c r="A13" s="4" t="s">
        <v>390</v>
      </c>
    </row>
    <row r="14" spans="1:4">
      <c r="A14" s="4" t="s">
        <v>384</v>
      </c>
      <c r="B14" s="4" t="s">
        <v>387</v>
      </c>
    </row>
    <row r="15" spans="1:4">
      <c r="A15" s="4" t="s">
        <v>391</v>
      </c>
    </row>
    <row r="16" spans="1:4">
      <c r="A16" s="4" t="s">
        <v>384</v>
      </c>
      <c r="B16" s="4" t="s">
        <v>3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3" t="s">
        <v>393</v>
      </c>
    </row>
    <row r="3" spans="1:3">
      <c r="A3" s="4" t="s">
        <v>394</v>
      </c>
      <c r="B3" s="7" t="n">
        <v>280660</v>
      </c>
      <c r="C3" s="7" t="n">
        <v>82617</v>
      </c>
    </row>
    <row r="4" spans="1:3">
      <c r="A4" s="4" t="s">
        <v>395</v>
      </c>
      <c r="C4" s="5" t="n">
        <v>1388</v>
      </c>
    </row>
    <row r="5" spans="1:3">
      <c r="A5" s="4" t="s">
        <v>396</v>
      </c>
      <c r="C5" s="5" t="n">
        <v>785</v>
      </c>
    </row>
    <row r="6" spans="1:3">
      <c r="A6" s="4" t="s">
        <v>397</v>
      </c>
    </row>
    <row r="7" spans="1:3">
      <c r="A7" s="3" t="s">
        <v>393</v>
      </c>
    </row>
    <row r="8" spans="1:3">
      <c r="A8" s="4" t="s">
        <v>394</v>
      </c>
      <c r="C8" s="5" t="n">
        <v>69255</v>
      </c>
    </row>
    <row r="9" spans="1:3">
      <c r="A9" s="4" t="s">
        <v>398</v>
      </c>
    </row>
    <row r="10" spans="1:3">
      <c r="A10" s="3" t="s">
        <v>393</v>
      </c>
    </row>
    <row r="11" spans="1:3">
      <c r="A11" s="4" t="s">
        <v>394</v>
      </c>
      <c r="B11" s="5" t="n">
        <v>280660</v>
      </c>
      <c r="C11" s="5" t="n">
        <v>8000</v>
      </c>
    </row>
    <row r="12" spans="1:3">
      <c r="A12" s="4" t="s">
        <v>399</v>
      </c>
    </row>
    <row r="13" spans="1:3">
      <c r="A13" s="3" t="s">
        <v>393</v>
      </c>
    </row>
    <row r="14" spans="1:3">
      <c r="A14" s="4" t="s">
        <v>394</v>
      </c>
      <c r="C14" s="5" t="n">
        <v>5362</v>
      </c>
    </row>
    <row r="15" spans="1:3">
      <c r="A15" s="4" t="s">
        <v>400</v>
      </c>
    </row>
    <row r="16" spans="1:3">
      <c r="A16" s="3" t="s">
        <v>393</v>
      </c>
    </row>
    <row r="17" spans="1:3">
      <c r="A17" s="4" t="s">
        <v>401</v>
      </c>
      <c r="B17" s="5" t="n">
        <v>44052</v>
      </c>
    </row>
    <row r="18" spans="1:3">
      <c r="A18" s="4" t="s">
        <v>402</v>
      </c>
    </row>
    <row r="19" spans="1:3">
      <c r="A19" s="3" t="s">
        <v>393</v>
      </c>
    </row>
    <row r="20" spans="1:3">
      <c r="A20" s="4" t="s">
        <v>394</v>
      </c>
      <c r="C20" s="5" t="n">
        <v>69255</v>
      </c>
    </row>
    <row r="21" spans="1:3">
      <c r="A21" s="4" t="s">
        <v>403</v>
      </c>
    </row>
    <row r="22" spans="1:3">
      <c r="A22" s="3" t="s">
        <v>393</v>
      </c>
    </row>
    <row r="23" spans="1:3">
      <c r="A23" s="4" t="s">
        <v>394</v>
      </c>
      <c r="B23" s="7" t="n">
        <v>280660</v>
      </c>
      <c r="C23" s="5" t="n">
        <v>8000</v>
      </c>
    </row>
    <row r="24" spans="1:3">
      <c r="A24" s="4" t="s">
        <v>404</v>
      </c>
    </row>
    <row r="25" spans="1:3">
      <c r="A25" s="3" t="s">
        <v>393</v>
      </c>
    </row>
    <row r="26" spans="1:3">
      <c r="A26" s="4" t="s">
        <v>394</v>
      </c>
      <c r="C26" s="5" t="n">
        <v>5362</v>
      </c>
    </row>
    <row r="27" spans="1:3">
      <c r="A27" s="4" t="s">
        <v>405</v>
      </c>
    </row>
    <row r="28" spans="1:3">
      <c r="A28" s="3" t="s">
        <v>393</v>
      </c>
    </row>
    <row r="29" spans="1:3">
      <c r="A29" s="4" t="s">
        <v>395</v>
      </c>
      <c r="C29" s="5" t="n">
        <v>1388</v>
      </c>
    </row>
    <row r="30" spans="1:3">
      <c r="A30" s="4" t="s">
        <v>396</v>
      </c>
      <c r="C30" s="7" t="n">
        <v>7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407</v>
      </c>
    </row>
    <row r="3" spans="1:2">
      <c r="A3" s="4" t="s">
        <v>408</v>
      </c>
    </row>
    <row r="4" spans="1:2">
      <c r="A4" s="3" t="s">
        <v>409</v>
      </c>
    </row>
    <row r="5" spans="1:2">
      <c r="A5" s="4" t="s">
        <v>410</v>
      </c>
      <c r="B5" s="7" t="n">
        <v>665213</v>
      </c>
    </row>
    <row r="6" spans="1:2">
      <c r="A6" s="4" t="s">
        <v>411</v>
      </c>
      <c r="B6" s="4" t="s">
        <v>412</v>
      </c>
    </row>
    <row r="7" spans="1:2">
      <c r="A7" s="4" t="s">
        <v>413</v>
      </c>
    </row>
    <row r="8" spans="1:2">
      <c r="A8" s="3" t="s">
        <v>409</v>
      </c>
    </row>
    <row r="9" spans="1:2">
      <c r="A9" s="4" t="s">
        <v>414</v>
      </c>
      <c r="B9" s="4" t="s">
        <v>415</v>
      </c>
    </row>
    <row r="10" spans="1:2">
      <c r="A10" s="4" t="s">
        <v>416</v>
      </c>
    </row>
    <row r="11" spans="1:2">
      <c r="A11" s="3" t="s">
        <v>409</v>
      </c>
    </row>
    <row r="12" spans="1:2">
      <c r="A12" s="4" t="s">
        <v>414</v>
      </c>
      <c r="B12" s="4" t="s">
        <v>417</v>
      </c>
    </row>
    <row r="13" spans="1:2">
      <c r="A13" s="4" t="s">
        <v>418</v>
      </c>
    </row>
    <row r="14" spans="1:2">
      <c r="A14" s="3" t="s">
        <v>409</v>
      </c>
    </row>
    <row r="15" spans="1:2">
      <c r="A15" s="4" t="s">
        <v>414</v>
      </c>
      <c r="B15" s="4" t="s">
        <v>415</v>
      </c>
    </row>
    <row r="16" spans="1:2">
      <c r="A16" s="4" t="s">
        <v>419</v>
      </c>
    </row>
    <row r="17" spans="1:2">
      <c r="A17" s="3" t="s">
        <v>409</v>
      </c>
    </row>
    <row r="18" spans="1:2">
      <c r="A18" s="4" t="s">
        <v>410</v>
      </c>
      <c r="B18" s="7" t="n">
        <v>665213</v>
      </c>
    </row>
    <row r="19" spans="1:2">
      <c r="A19" s="4" t="s">
        <v>411</v>
      </c>
      <c r="B19" s="4" t="s">
        <v>412</v>
      </c>
    </row>
    <row r="20" spans="1:2">
      <c r="A20" s="4" t="s">
        <v>420</v>
      </c>
    </row>
    <row r="21" spans="1:2">
      <c r="A21" s="3" t="s">
        <v>409</v>
      </c>
    </row>
    <row r="22" spans="1:2">
      <c r="A22" s="4" t="s">
        <v>414</v>
      </c>
      <c r="B22" s="4" t="s">
        <v>415</v>
      </c>
    </row>
    <row r="23" spans="1:2">
      <c r="A23" s="4" t="s">
        <v>421</v>
      </c>
    </row>
    <row r="24" spans="1:2">
      <c r="A24" s="3" t="s">
        <v>409</v>
      </c>
    </row>
    <row r="25" spans="1:2">
      <c r="A25" s="4" t="s">
        <v>414</v>
      </c>
      <c r="B25" s="4" t="s">
        <v>417</v>
      </c>
    </row>
    <row r="26" spans="1:2">
      <c r="A26" s="4" t="s">
        <v>422</v>
      </c>
    </row>
    <row r="27" spans="1:2">
      <c r="A27" s="3" t="s">
        <v>409</v>
      </c>
    </row>
    <row r="28" spans="1:2">
      <c r="A28" s="4" t="s">
        <v>414</v>
      </c>
      <c r="B28"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79</v>
      </c>
    </row>
    <row r="3" spans="1:3">
      <c r="A3" s="3" t="s">
        <v>424</v>
      </c>
    </row>
    <row r="4" spans="1:3">
      <c r="A4" s="4" t="s">
        <v>425</v>
      </c>
      <c r="B4" s="7" t="n">
        <v>2173</v>
      </c>
    </row>
    <row r="5" spans="1:3">
      <c r="A5" s="4" t="s">
        <v>426</v>
      </c>
      <c r="B5" s="5" t="n">
        <v>1514</v>
      </c>
    </row>
    <row r="6" spans="1:3">
      <c r="A6" s="4" t="s">
        <v>427</v>
      </c>
      <c r="B6" s="7" t="n">
        <v>-3687</v>
      </c>
    </row>
    <row r="7" spans="1:3">
      <c r="A7" s="4" t="s">
        <v>428</v>
      </c>
      <c r="C7" s="7" t="n">
        <v>-15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9</v>
      </c>
      <c r="B1" s="2" t="s">
        <v>1</v>
      </c>
    </row>
    <row r="2" spans="1:5">
      <c r="B2" s="2" t="s">
        <v>2</v>
      </c>
      <c r="C2" s="2" t="s">
        <v>30</v>
      </c>
      <c r="D2" s="2" t="s">
        <v>79</v>
      </c>
      <c r="E2" s="2" t="s">
        <v>430</v>
      </c>
    </row>
    <row r="3" spans="1:5">
      <c r="A3" s="4" t="s">
        <v>89</v>
      </c>
      <c r="B3" s="7" t="n">
        <v>1514</v>
      </c>
      <c r="C3" s="7" t="n">
        <v>1826</v>
      </c>
      <c r="D3" s="7" t="n">
        <v>2760</v>
      </c>
    </row>
    <row r="4" spans="1:5">
      <c r="A4" s="4" t="s">
        <v>91</v>
      </c>
      <c r="D4" s="7" t="n">
        <v>2883</v>
      </c>
    </row>
    <row r="5" spans="1:5">
      <c r="A5" s="4" t="s">
        <v>431</v>
      </c>
    </row>
    <row r="6" spans="1:5">
      <c r="A6" s="4" t="s">
        <v>432</v>
      </c>
      <c r="E6" s="7" t="n">
        <v>1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8"/>
  </cols>
  <sheetData>
    <row r="1" spans="1:2">
      <c r="A1" s="1" t="s">
        <v>433</v>
      </c>
      <c r="B1" s="2" t="s">
        <v>1</v>
      </c>
    </row>
    <row r="2" spans="1:2">
      <c r="B2" s="2" t="s">
        <v>434</v>
      </c>
    </row>
    <row r="3" spans="1:2">
      <c r="A3" s="3" t="s">
        <v>220</v>
      </c>
    </row>
    <row r="4" spans="1:2">
      <c r="A4" s="4" t="s">
        <v>435</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30</v>
      </c>
      <c r="D1" s="2" t="s">
        <v>79</v>
      </c>
      <c r="E1" s="2" t="s">
        <v>437</v>
      </c>
    </row>
    <row r="2" spans="1:5">
      <c r="A2" s="3" t="s">
        <v>438</v>
      </c>
    </row>
    <row r="3" spans="1:5">
      <c r="A3" s="4" t="s">
        <v>32</v>
      </c>
      <c r="B3" s="7" t="n">
        <v>87514</v>
      </c>
      <c r="C3" s="7" t="n">
        <v>17869</v>
      </c>
      <c r="D3" s="7" t="n">
        <v>13898</v>
      </c>
      <c r="E3" s="7" t="n">
        <v>3926</v>
      </c>
    </row>
    <row r="4" spans="1:5">
      <c r="A4" s="4" t="s">
        <v>33</v>
      </c>
      <c r="B4" s="7" t="n">
        <v>280660</v>
      </c>
      <c r="C4" s="7" t="n">
        <v>826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79</v>
      </c>
    </row>
    <row r="3" spans="1:4">
      <c r="A3" s="3" t="s">
        <v>220</v>
      </c>
    </row>
    <row r="4" spans="1:4">
      <c r="A4" s="4" t="s">
        <v>440</v>
      </c>
      <c r="B4" s="5" t="n">
        <v>1</v>
      </c>
      <c r="C4" s="5" t="n">
        <v>1</v>
      </c>
      <c r="D4" s="5"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79</v>
      </c>
    </row>
    <row r="3" spans="1:4">
      <c r="A3" s="4" t="s">
        <v>442</v>
      </c>
    </row>
    <row r="4" spans="1:4">
      <c r="A4" s="3" t="s">
        <v>443</v>
      </c>
    </row>
    <row r="5" spans="1:4">
      <c r="A5" s="4" t="s">
        <v>444</v>
      </c>
      <c r="B5" s="4" t="s">
        <v>445</v>
      </c>
      <c r="C5" s="4" t="s">
        <v>446</v>
      </c>
      <c r="D5" s="4" t="s">
        <v>4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8</v>
      </c>
      <c r="B1" s="2" t="s">
        <v>2</v>
      </c>
      <c r="C1" s="2" t="s">
        <v>30</v>
      </c>
    </row>
    <row r="2" spans="1:3">
      <c r="A2" s="3" t="s">
        <v>33</v>
      </c>
    </row>
    <row r="3" spans="1:3">
      <c r="A3" s="4" t="s">
        <v>449</v>
      </c>
      <c r="B3" s="7" t="n">
        <v>280757</v>
      </c>
      <c r="C3" s="7" t="n">
        <v>83823</v>
      </c>
    </row>
    <row r="4" spans="1:3">
      <c r="A4" s="4" t="s">
        <v>450</v>
      </c>
      <c r="C4" s="5" t="n">
        <v>1</v>
      </c>
    </row>
    <row r="5" spans="1:3">
      <c r="A5" s="4" t="s">
        <v>451</v>
      </c>
      <c r="B5" s="5" t="n">
        <v>97</v>
      </c>
      <c r="C5" s="5" t="n">
        <v>1207</v>
      </c>
    </row>
    <row r="6" spans="1:3">
      <c r="A6" s="4" t="s">
        <v>452</v>
      </c>
      <c r="B6" s="5" t="n">
        <v>280660</v>
      </c>
      <c r="C6" s="5" t="n">
        <v>82617</v>
      </c>
    </row>
    <row r="7" spans="1:3">
      <c r="A7" s="3" t="s">
        <v>453</v>
      </c>
    </row>
    <row r="8" spans="1:3">
      <c r="A8" s="4" t="s">
        <v>453</v>
      </c>
      <c r="B8" s="5" t="n">
        <v>0</v>
      </c>
    </row>
    <row r="9" spans="1:3">
      <c r="A9" s="4" t="s">
        <v>397</v>
      </c>
    </row>
    <row r="10" spans="1:3">
      <c r="A10" s="3" t="s">
        <v>33</v>
      </c>
    </row>
    <row r="11" spans="1:3">
      <c r="A11" s="4" t="s">
        <v>449</v>
      </c>
      <c r="C11" s="5" t="n">
        <v>70383</v>
      </c>
    </row>
    <row r="12" spans="1:3">
      <c r="A12" s="4" t="s">
        <v>451</v>
      </c>
      <c r="C12" s="5" t="n">
        <v>1128</v>
      </c>
    </row>
    <row r="13" spans="1:3">
      <c r="A13" s="4" t="s">
        <v>452</v>
      </c>
      <c r="C13" s="5" t="n">
        <v>69255</v>
      </c>
    </row>
    <row r="14" spans="1:3">
      <c r="A14" s="4" t="s">
        <v>398</v>
      </c>
    </row>
    <row r="15" spans="1:3">
      <c r="A15" s="3" t="s">
        <v>33</v>
      </c>
    </row>
    <row r="16" spans="1:3">
      <c r="A16" s="4" t="s">
        <v>449</v>
      </c>
      <c r="B16" s="5" t="n">
        <v>280757</v>
      </c>
      <c r="C16" s="5" t="n">
        <v>7999</v>
      </c>
    </row>
    <row r="17" spans="1:3">
      <c r="A17" s="4" t="s">
        <v>450</v>
      </c>
      <c r="C17" s="5" t="n">
        <v>1</v>
      </c>
    </row>
    <row r="18" spans="1:3">
      <c r="A18" s="4" t="s">
        <v>451</v>
      </c>
      <c r="B18" s="5" t="n">
        <v>97</v>
      </c>
    </row>
    <row r="19" spans="1:3">
      <c r="A19" s="4" t="s">
        <v>452</v>
      </c>
      <c r="B19" s="7" t="n">
        <v>280660</v>
      </c>
      <c r="C19" s="5" t="n">
        <v>8000</v>
      </c>
    </row>
    <row r="20" spans="1:3">
      <c r="A20" s="4" t="s">
        <v>399</v>
      </c>
    </row>
    <row r="21" spans="1:3">
      <c r="A21" s="3" t="s">
        <v>33</v>
      </c>
    </row>
    <row r="22" spans="1:3">
      <c r="A22" s="4" t="s">
        <v>449</v>
      </c>
      <c r="C22" s="5" t="n">
        <v>5441</v>
      </c>
    </row>
    <row r="23" spans="1:3">
      <c r="A23" s="4" t="s">
        <v>451</v>
      </c>
      <c r="C23" s="5" t="n">
        <v>79</v>
      </c>
    </row>
    <row r="24" spans="1:3">
      <c r="A24" s="4" t="s">
        <v>452</v>
      </c>
      <c r="C24" s="7" t="n">
        <v>53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v>
      </c>
      <c r="B1" s="2" t="s">
        <v>1</v>
      </c>
    </row>
    <row r="2" spans="1:4">
      <c r="B2" s="2" t="s">
        <v>2</v>
      </c>
      <c r="C2" s="2" t="s">
        <v>30</v>
      </c>
      <c r="D2" s="2" t="s">
        <v>79</v>
      </c>
    </row>
    <row r="3" spans="1:4">
      <c r="A3" s="3" t="s">
        <v>106</v>
      </c>
    </row>
    <row r="4" spans="1:4">
      <c r="A4" s="4" t="s">
        <v>107</v>
      </c>
      <c r="B4" s="7" t="n">
        <v>-119217</v>
      </c>
      <c r="C4" s="7" t="n">
        <v>-57102</v>
      </c>
      <c r="D4" s="7" t="n">
        <v>-18546</v>
      </c>
    </row>
    <row r="5" spans="1:4">
      <c r="A5" s="3" t="s">
        <v>108</v>
      </c>
    </row>
    <row r="6" spans="1:4">
      <c r="A6" s="4" t="s">
        <v>109</v>
      </c>
      <c r="B6" s="5" t="n">
        <v>-245</v>
      </c>
      <c r="C6" s="5" t="n">
        <v>-749</v>
      </c>
      <c r="D6" s="5" t="n">
        <v>-168</v>
      </c>
    </row>
    <row r="7" spans="1:4">
      <c r="A7" s="4" t="s">
        <v>110</v>
      </c>
      <c r="B7" s="5" t="n">
        <v>1108</v>
      </c>
      <c r="C7" s="5" t="n">
        <v>-1160</v>
      </c>
      <c r="D7" s="5" t="n">
        <v>-47</v>
      </c>
    </row>
    <row r="8" spans="1:4">
      <c r="A8" s="4" t="s">
        <v>111</v>
      </c>
      <c r="B8" s="5" t="n">
        <v>-118354</v>
      </c>
      <c r="C8" s="5" t="n">
        <v>-59011</v>
      </c>
      <c r="D8" s="5" t="n">
        <v>-18761</v>
      </c>
    </row>
    <row r="9" spans="1:4">
      <c r="A9" s="4" t="s">
        <v>112</v>
      </c>
      <c r="D9" s="5" t="n">
        <v>-274</v>
      </c>
    </row>
    <row r="10" spans="1:4">
      <c r="A10" s="4" t="s">
        <v>113</v>
      </c>
      <c r="B10" s="7" t="n">
        <v>-118354</v>
      </c>
      <c r="C10" s="7" t="n">
        <v>-59011</v>
      </c>
      <c r="D10" s="7" t="n">
        <v>-184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4</v>
      </c>
      <c r="B1" s="2" t="s">
        <v>1</v>
      </c>
    </row>
    <row r="2" spans="1:4">
      <c r="B2" s="2" t="s">
        <v>2</v>
      </c>
      <c r="C2" s="2" t="s">
        <v>30</v>
      </c>
      <c r="D2" s="2" t="s">
        <v>79</v>
      </c>
    </row>
    <row r="3" spans="1:4">
      <c r="A3" s="3" t="s">
        <v>223</v>
      </c>
    </row>
    <row r="4" spans="1:4">
      <c r="A4" s="4" t="s">
        <v>455</v>
      </c>
      <c r="B4" s="7" t="n">
        <v>18395</v>
      </c>
      <c r="C4" s="7" t="n">
        <v>12696</v>
      </c>
    </row>
    <row r="5" spans="1:4">
      <c r="A5" s="4" t="s">
        <v>456</v>
      </c>
      <c r="B5" s="5" t="n">
        <v>-7473</v>
      </c>
      <c r="C5" s="5" t="n">
        <v>-6084</v>
      </c>
    </row>
    <row r="6" spans="1:4">
      <c r="A6" s="4" t="s">
        <v>457</v>
      </c>
      <c r="B6" s="5" t="n">
        <v>15055</v>
      </c>
    </row>
    <row r="7" spans="1:4">
      <c r="A7" s="4" t="s">
        <v>36</v>
      </c>
      <c r="B7" s="5" t="n">
        <v>25977</v>
      </c>
      <c r="C7" s="5" t="n">
        <v>6612</v>
      </c>
    </row>
    <row r="8" spans="1:4">
      <c r="A8" s="4" t="s">
        <v>458</v>
      </c>
      <c r="B8" s="5" t="n">
        <v>1909</v>
      </c>
      <c r="C8" s="5" t="n">
        <v>1545</v>
      </c>
      <c r="D8" s="7" t="n">
        <v>1557</v>
      </c>
    </row>
    <row r="9" spans="1:4">
      <c r="A9" s="4" t="s">
        <v>383</v>
      </c>
    </row>
    <row r="10" spans="1:4">
      <c r="A10" s="3" t="s">
        <v>223</v>
      </c>
    </row>
    <row r="11" spans="1:4">
      <c r="A11" s="4" t="s">
        <v>455</v>
      </c>
      <c r="B11" s="5" t="n">
        <v>449</v>
      </c>
      <c r="C11" s="5" t="n">
        <v>213</v>
      </c>
    </row>
    <row r="12" spans="1:4">
      <c r="A12" s="4" t="s">
        <v>386</v>
      </c>
    </row>
    <row r="13" spans="1:4">
      <c r="A13" s="3" t="s">
        <v>223</v>
      </c>
    </row>
    <row r="14" spans="1:4">
      <c r="A14" s="4" t="s">
        <v>455</v>
      </c>
      <c r="B14" s="5" t="n">
        <v>647</v>
      </c>
      <c r="C14" s="5" t="n">
        <v>424</v>
      </c>
    </row>
    <row r="15" spans="1:4">
      <c r="A15" s="4" t="s">
        <v>459</v>
      </c>
    </row>
    <row r="16" spans="1:4">
      <c r="A16" s="3" t="s">
        <v>223</v>
      </c>
    </row>
    <row r="17" spans="1:4">
      <c r="A17" s="4" t="s">
        <v>455</v>
      </c>
      <c r="B17" s="5" t="n">
        <v>7536</v>
      </c>
      <c r="C17" s="5" t="n">
        <v>5919</v>
      </c>
    </row>
    <row r="18" spans="1:4">
      <c r="A18" s="4" t="s">
        <v>460</v>
      </c>
    </row>
    <row r="19" spans="1:4">
      <c r="A19" s="3" t="s">
        <v>223</v>
      </c>
    </row>
    <row r="20" spans="1:4">
      <c r="A20" s="4" t="s">
        <v>455</v>
      </c>
      <c r="B20" s="5" t="n">
        <v>317</v>
      </c>
      <c r="C20" s="5" t="n">
        <v>186</v>
      </c>
    </row>
    <row r="21" spans="1:4">
      <c r="A21" s="4" t="s">
        <v>461</v>
      </c>
    </row>
    <row r="22" spans="1:4">
      <c r="A22" s="3" t="s">
        <v>223</v>
      </c>
    </row>
    <row r="23" spans="1:4">
      <c r="A23" s="4" t="s">
        <v>455</v>
      </c>
      <c r="B23" s="5" t="n">
        <v>9446</v>
      </c>
      <c r="C23" s="7" t="n">
        <v>5954</v>
      </c>
    </row>
    <row r="24" spans="1:4">
      <c r="A24" s="4" t="s">
        <v>377</v>
      </c>
    </row>
    <row r="25" spans="1:4">
      <c r="A25" s="3" t="s">
        <v>223</v>
      </c>
    </row>
    <row r="26" spans="1:4">
      <c r="A26" s="4" t="s">
        <v>457</v>
      </c>
      <c r="B26" s="7" t="n">
        <v>150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62</v>
      </c>
      <c r="B1" s="2" t="s">
        <v>1</v>
      </c>
    </row>
    <row r="2" spans="1:4">
      <c r="B2" s="2" t="s">
        <v>2</v>
      </c>
      <c r="C2" s="2" t="s">
        <v>30</v>
      </c>
      <c r="D2" s="2" t="s">
        <v>79</v>
      </c>
    </row>
    <row r="3" spans="1:4">
      <c r="A3" s="3" t="s">
        <v>225</v>
      </c>
    </row>
    <row r="4" spans="1:4">
      <c r="A4" s="4" t="s">
        <v>463</v>
      </c>
      <c r="B4" s="4" t="s">
        <v>464</v>
      </c>
      <c r="C4" s="4" t="s">
        <v>464</v>
      </c>
      <c r="D4" s="4" t="s">
        <v>464</v>
      </c>
    </row>
    <row r="5" spans="1:4">
      <c r="A5" s="4" t="s">
        <v>465</v>
      </c>
      <c r="B5" s="7" t="n">
        <v>-119163</v>
      </c>
      <c r="C5" s="7" t="n">
        <v>-57102</v>
      </c>
      <c r="D5" s="7" t="n">
        <v>-18546</v>
      </c>
    </row>
    <row r="6" spans="1:4">
      <c r="A6" s="4" t="s">
        <v>466</v>
      </c>
      <c r="B6" s="5" t="n">
        <v>54</v>
      </c>
      <c r="C6" s="5" t="n">
        <v>0</v>
      </c>
      <c r="D6" s="5" t="n">
        <v>0</v>
      </c>
    </row>
    <row r="7" spans="1:4">
      <c r="A7" s="4" t="s">
        <v>467</v>
      </c>
    </row>
    <row r="8" spans="1:4">
      <c r="A8" s="3" t="s">
        <v>225</v>
      </c>
    </row>
    <row r="9" spans="1:4">
      <c r="A9" s="4" t="s">
        <v>465</v>
      </c>
      <c r="B9" s="7" t="n">
        <v>-30158</v>
      </c>
      <c r="C9" s="5" t="n">
        <v>-21906</v>
      </c>
      <c r="D9" s="5" t="n">
        <v>-7684</v>
      </c>
    </row>
    <row r="10" spans="1:4">
      <c r="A10" s="4" t="s">
        <v>468</v>
      </c>
    </row>
    <row r="11" spans="1:4">
      <c r="A11" s="3" t="s">
        <v>225</v>
      </c>
    </row>
    <row r="12" spans="1:4">
      <c r="A12" s="4" t="s">
        <v>463</v>
      </c>
      <c r="B12" s="4" t="s">
        <v>469</v>
      </c>
    </row>
    <row r="13" spans="1:4">
      <c r="A13" s="4" t="s">
        <v>465</v>
      </c>
      <c r="B13" s="7" t="n">
        <v>0</v>
      </c>
      <c r="C13" s="5" t="n">
        <v>0</v>
      </c>
      <c r="D13" s="5" t="n">
        <v>0</v>
      </c>
    </row>
    <row r="14" spans="1:4">
      <c r="A14" s="4" t="s">
        <v>466</v>
      </c>
      <c r="B14" s="7" t="n">
        <v>0</v>
      </c>
      <c r="C14" s="7" t="n">
        <v>0</v>
      </c>
      <c r="D14"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0</v>
      </c>
      <c r="B1" s="2" t="s">
        <v>1</v>
      </c>
    </row>
    <row r="2" spans="1:4">
      <c r="B2" s="2" t="s">
        <v>2</v>
      </c>
      <c r="C2" s="2" t="s">
        <v>30</v>
      </c>
      <c r="D2" s="2" t="s">
        <v>79</v>
      </c>
    </row>
    <row r="3" spans="1:4">
      <c r="A3" s="3" t="s">
        <v>225</v>
      </c>
    </row>
    <row r="4" spans="1:4">
      <c r="A4" s="4" t="s">
        <v>463</v>
      </c>
      <c r="B4" s="4" t="s">
        <v>464</v>
      </c>
      <c r="C4" s="4" t="s">
        <v>464</v>
      </c>
      <c r="D4" s="4" t="s">
        <v>464</v>
      </c>
    </row>
    <row r="5" spans="1:4">
      <c r="A5" s="4" t="s">
        <v>466</v>
      </c>
      <c r="B5" s="7" t="n">
        <v>54</v>
      </c>
      <c r="C5" s="7" t="n">
        <v>0</v>
      </c>
      <c r="D5" s="7" t="n">
        <v>0</v>
      </c>
    </row>
    <row r="6" spans="1:4">
      <c r="A6" s="4" t="s">
        <v>471</v>
      </c>
    </row>
    <row r="7" spans="1:4">
      <c r="A7" s="3" t="s">
        <v>225</v>
      </c>
    </row>
    <row r="8" spans="1:4">
      <c r="A8" s="4" t="s">
        <v>463</v>
      </c>
      <c r="B8" s="4" t="s">
        <v>472</v>
      </c>
    </row>
    <row r="9" spans="1:4">
      <c r="A9" s="4" t="s">
        <v>466</v>
      </c>
      <c r="B9" s="7" t="n">
        <v>0</v>
      </c>
      <c r="C9" s="7" t="n">
        <v>0</v>
      </c>
      <c r="D9" s="7" t="n">
        <v>0</v>
      </c>
    </row>
    <row r="10" spans="1:4">
      <c r="A10" s="4" t="s">
        <v>473</v>
      </c>
      <c r="B10"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474</v>
      </c>
      <c r="B1" s="2" t="s">
        <v>1</v>
      </c>
    </row>
    <row r="2" spans="1:4">
      <c r="B2" s="2" t="s">
        <v>2</v>
      </c>
      <c r="C2" s="2" t="s">
        <v>30</v>
      </c>
      <c r="D2" s="2" t="s">
        <v>79</v>
      </c>
    </row>
    <row r="3" spans="1:4">
      <c r="A3" s="3" t="s">
        <v>225</v>
      </c>
    </row>
    <row r="4" spans="1:4">
      <c r="A4" s="4" t="s">
        <v>463</v>
      </c>
      <c r="B4" s="4" t="s">
        <v>464</v>
      </c>
      <c r="C4" s="4" t="s">
        <v>464</v>
      </c>
      <c r="D4" s="4" t="s">
        <v>464</v>
      </c>
    </row>
    <row r="5" spans="1:4">
      <c r="A5" s="4" t="s">
        <v>475</v>
      </c>
    </row>
    <row r="6" spans="1:4">
      <c r="A6" s="3" t="s">
        <v>225</v>
      </c>
    </row>
    <row r="7" spans="1:4">
      <c r="A7" s="4" t="s">
        <v>463</v>
      </c>
      <c r="B7" s="4" t="s">
        <v>476</v>
      </c>
      <c r="C7" s="4" t="s">
        <v>476</v>
      </c>
    </row>
    <row r="8" spans="1:4">
      <c r="A8" s="4" t="s">
        <v>477</v>
      </c>
    </row>
    <row r="9" spans="1:4">
      <c r="A9" s="3" t="s">
        <v>225</v>
      </c>
    </row>
    <row r="10" spans="1:4">
      <c r="A10" s="4" t="s">
        <v>478</v>
      </c>
      <c r="B10" s="4" t="s">
        <v>479</v>
      </c>
    </row>
    <row r="11" spans="1:4">
      <c r="A11" s="4" t="s">
        <v>480</v>
      </c>
    </row>
    <row r="12" spans="1:4">
      <c r="A12" s="3" t="s">
        <v>225</v>
      </c>
    </row>
    <row r="13" spans="1:4">
      <c r="A13" s="4" t="s">
        <v>478</v>
      </c>
      <c r="B13" s="4" t="s">
        <v>481</v>
      </c>
    </row>
    <row r="14" spans="1:4">
      <c r="A14" s="4" t="s">
        <v>482</v>
      </c>
    </row>
    <row r="15" spans="1:4">
      <c r="A15" s="3" t="s">
        <v>225</v>
      </c>
    </row>
    <row r="16" spans="1:4">
      <c r="A16" s="4" t="s">
        <v>478</v>
      </c>
      <c r="B16" s="4" t="s">
        <v>48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4</v>
      </c>
      <c r="B1" s="2" t="s">
        <v>1</v>
      </c>
    </row>
    <row r="2" spans="1:4">
      <c r="B2" s="2" t="s">
        <v>2</v>
      </c>
      <c r="C2" s="2" t="s">
        <v>30</v>
      </c>
      <c r="D2" s="2" t="s">
        <v>79</v>
      </c>
    </row>
    <row r="3" spans="1:4">
      <c r="A3" s="3" t="s">
        <v>225</v>
      </c>
    </row>
    <row r="4" spans="1:4">
      <c r="A4" s="4" t="s">
        <v>463</v>
      </c>
      <c r="B4" s="4" t="s">
        <v>464</v>
      </c>
      <c r="C4" s="4" t="s">
        <v>464</v>
      </c>
      <c r="D4" s="4" t="s">
        <v>464</v>
      </c>
    </row>
    <row r="5" spans="1:4">
      <c r="A5" s="4" t="s">
        <v>485</v>
      </c>
    </row>
    <row r="6" spans="1:4">
      <c r="A6" s="3" t="s">
        <v>225</v>
      </c>
    </row>
    <row r="7" spans="1:4">
      <c r="A7" s="4" t="s">
        <v>486</v>
      </c>
      <c r="B7" s="4" t="s">
        <v>487</v>
      </c>
    </row>
    <row r="8" spans="1:4">
      <c r="A8" s="4" t="s">
        <v>488</v>
      </c>
    </row>
    <row r="9" spans="1:4">
      <c r="A9" s="3" t="s">
        <v>225</v>
      </c>
    </row>
    <row r="10" spans="1:4">
      <c r="A10" s="4" t="s">
        <v>463</v>
      </c>
      <c r="B10" s="4" t="s">
        <v>464</v>
      </c>
    </row>
    <row r="11" spans="1:4">
      <c r="A11" s="4" t="s">
        <v>489</v>
      </c>
    </row>
    <row r="12" spans="1:4">
      <c r="A12" s="3" t="s">
        <v>225</v>
      </c>
    </row>
    <row r="13" spans="1:4">
      <c r="A13" s="4" t="s">
        <v>463</v>
      </c>
      <c r="B13" s="4" t="s">
        <v>464</v>
      </c>
    </row>
    <row r="14" spans="1:4">
      <c r="A14" s="4" t="s">
        <v>490</v>
      </c>
    </row>
    <row r="15" spans="1:4">
      <c r="A15" s="3" t="s">
        <v>225</v>
      </c>
    </row>
    <row r="16" spans="1:4">
      <c r="A16" s="4" t="s">
        <v>463</v>
      </c>
      <c r="B16" s="4" t="s">
        <v>4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1</v>
      </c>
      <c r="B1" s="2" t="s">
        <v>1</v>
      </c>
    </row>
    <row r="2" spans="1:4">
      <c r="B2" s="2" t="s">
        <v>2</v>
      </c>
      <c r="C2" s="2" t="s">
        <v>30</v>
      </c>
      <c r="D2" s="2" t="s">
        <v>79</v>
      </c>
    </row>
    <row r="3" spans="1:4">
      <c r="A3" s="3" t="s">
        <v>225</v>
      </c>
    </row>
    <row r="4" spans="1:4">
      <c r="A4" s="4" t="s">
        <v>492</v>
      </c>
      <c r="B4" s="7" t="n">
        <v>-119163</v>
      </c>
      <c r="C4" s="7" t="n">
        <v>-57102</v>
      </c>
      <c r="D4" s="7" t="n">
        <v>-18546</v>
      </c>
    </row>
    <row r="5" spans="1:4">
      <c r="A5" s="4" t="s">
        <v>493</v>
      </c>
    </row>
    <row r="6" spans="1:4">
      <c r="A6" s="3" t="s">
        <v>225</v>
      </c>
    </row>
    <row r="7" spans="1:4">
      <c r="A7" s="4" t="s">
        <v>492</v>
      </c>
      <c r="B7" s="5" t="n">
        <v>-81867</v>
      </c>
      <c r="C7" s="5" t="n">
        <v>-29918</v>
      </c>
      <c r="D7" s="5" t="n">
        <v>-5487</v>
      </c>
    </row>
    <row r="8" spans="1:4">
      <c r="A8" s="4" t="s">
        <v>485</v>
      </c>
    </row>
    <row r="9" spans="1:4">
      <c r="A9" s="3" t="s">
        <v>225</v>
      </c>
    </row>
    <row r="10" spans="1:4">
      <c r="A10" s="4" t="s">
        <v>492</v>
      </c>
      <c r="B10" s="5" t="n">
        <v>-7352</v>
      </c>
      <c r="C10" s="5" t="n">
        <v>-5253</v>
      </c>
      <c r="D10" s="5" t="n">
        <v>-5808</v>
      </c>
    </row>
    <row r="11" spans="1:4">
      <c r="A11" s="4" t="s">
        <v>467</v>
      </c>
    </row>
    <row r="12" spans="1:4">
      <c r="A12" s="3" t="s">
        <v>225</v>
      </c>
    </row>
    <row r="13" spans="1:4">
      <c r="A13" s="4" t="s">
        <v>492</v>
      </c>
      <c r="B13" s="5" t="n">
        <v>-30158</v>
      </c>
      <c r="C13" s="5" t="n">
        <v>-21906</v>
      </c>
      <c r="D13" s="5" t="n">
        <v>-7684</v>
      </c>
    </row>
    <row r="14" spans="1:4">
      <c r="A14" s="4" t="s">
        <v>494</v>
      </c>
    </row>
    <row r="15" spans="1:4">
      <c r="A15" s="3" t="s">
        <v>225</v>
      </c>
    </row>
    <row r="16" spans="1:4">
      <c r="A16" s="4" t="s">
        <v>492</v>
      </c>
      <c r="B16" s="7" t="n">
        <v>214</v>
      </c>
      <c r="C16" s="7" t="n">
        <v>-25</v>
      </c>
      <c r="D16" s="7" t="n">
        <v>4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5</v>
      </c>
      <c r="B1" s="2" t="s">
        <v>1</v>
      </c>
    </row>
    <row r="2" spans="1:4">
      <c r="B2" s="2" t="s">
        <v>2</v>
      </c>
      <c r="C2" s="2" t="s">
        <v>30</v>
      </c>
      <c r="D2" s="2" t="s">
        <v>79</v>
      </c>
    </row>
    <row r="3" spans="1:4">
      <c r="A3" s="3" t="s">
        <v>225</v>
      </c>
    </row>
    <row r="4" spans="1:4">
      <c r="A4" s="4" t="s">
        <v>496</v>
      </c>
      <c r="B4" s="7" t="n">
        <v>822</v>
      </c>
    </row>
    <row r="5" spans="1:4">
      <c r="A5" s="4" t="s">
        <v>497</v>
      </c>
      <c r="B5" s="5" t="n">
        <v>-768</v>
      </c>
    </row>
    <row r="6" spans="1:4">
      <c r="A6" s="4" t="s">
        <v>94</v>
      </c>
      <c r="B6" s="7" t="n">
        <v>54</v>
      </c>
      <c r="C6" s="7" t="n">
        <v>0</v>
      </c>
      <c r="D6"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79</v>
      </c>
    </row>
    <row r="3" spans="1:4">
      <c r="A3" s="3" t="s">
        <v>499</v>
      </c>
    </row>
    <row r="4" spans="1:4">
      <c r="A4" s="4" t="s">
        <v>465</v>
      </c>
      <c r="B4" s="7" t="n">
        <v>-119163</v>
      </c>
      <c r="C4" s="7" t="n">
        <v>-57102</v>
      </c>
      <c r="D4" s="7" t="n">
        <v>-18546</v>
      </c>
    </row>
    <row r="5" spans="1:4">
      <c r="A5" s="4" t="s">
        <v>500</v>
      </c>
      <c r="B5" s="4" t="s">
        <v>464</v>
      </c>
      <c r="C5" s="4" t="s">
        <v>464</v>
      </c>
      <c r="D5" s="4" t="s">
        <v>464</v>
      </c>
    </row>
    <row r="6" spans="1:4">
      <c r="A6" s="4" t="s">
        <v>501</v>
      </c>
      <c r="B6" s="7" t="n">
        <v>-29791</v>
      </c>
      <c r="C6" s="7" t="n">
        <v>-14275</v>
      </c>
      <c r="D6" s="7" t="n">
        <v>-4636</v>
      </c>
    </row>
    <row r="7" spans="1:4">
      <c r="A7" s="4" t="s">
        <v>502</v>
      </c>
      <c r="B7" s="5" t="n">
        <v>19159</v>
      </c>
      <c r="C7" s="5" t="n">
        <v>6399</v>
      </c>
      <c r="D7" s="5" t="n">
        <v>1082</v>
      </c>
    </row>
    <row r="8" spans="1:4">
      <c r="A8" s="4" t="s">
        <v>503</v>
      </c>
      <c r="C8" s="5" t="n">
        <v>-8</v>
      </c>
      <c r="D8" s="5" t="n">
        <v>-191</v>
      </c>
    </row>
    <row r="9" spans="1:4">
      <c r="A9" s="4" t="s">
        <v>504</v>
      </c>
      <c r="B9" s="5" t="n">
        <v>593</v>
      </c>
      <c r="C9" s="5" t="n">
        <v>584</v>
      </c>
      <c r="D9" s="5" t="n">
        <v>185</v>
      </c>
    </row>
    <row r="10" spans="1:4">
      <c r="A10" s="4" t="s">
        <v>505</v>
      </c>
      <c r="B10" s="5" t="n">
        <v>8671</v>
      </c>
      <c r="C10" s="5" t="n">
        <v>6287</v>
      </c>
      <c r="D10" s="5" t="n">
        <v>2232</v>
      </c>
    </row>
    <row r="11" spans="1:4">
      <c r="A11" s="4" t="s">
        <v>506</v>
      </c>
      <c r="B11" s="5" t="n">
        <v>1627</v>
      </c>
      <c r="C11" s="5" t="n">
        <v>1013</v>
      </c>
      <c r="D11" s="5" t="n">
        <v>1328</v>
      </c>
    </row>
    <row r="12" spans="1:4">
      <c r="A12" s="4" t="s">
        <v>507</v>
      </c>
      <c r="B12" s="5" t="n">
        <v>-205</v>
      </c>
    </row>
    <row r="13" spans="1:4">
      <c r="A13" s="4" t="s">
        <v>508</v>
      </c>
      <c r="B13" s="7" t="n">
        <v>54</v>
      </c>
      <c r="C13" s="7" t="n">
        <v>0</v>
      </c>
      <c r="D13" s="7" t="n">
        <v>0</v>
      </c>
    </row>
    <row r="14" spans="1:4">
      <c r="A14" s="4" t="s">
        <v>509</v>
      </c>
      <c r="B14" s="4" t="s">
        <v>510</v>
      </c>
      <c r="C14" s="4" t="s">
        <v>511</v>
      </c>
      <c r="D14" s="4" t="s">
        <v>5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79</v>
      </c>
    </row>
    <row r="3" spans="1:4">
      <c r="A3" s="3" t="s">
        <v>513</v>
      </c>
    </row>
    <row r="4" spans="1:4">
      <c r="A4" s="4" t="s">
        <v>514</v>
      </c>
      <c r="B4" s="7" t="n">
        <v>6987</v>
      </c>
      <c r="C4" s="7" t="n">
        <v>7146</v>
      </c>
    </row>
    <row r="5" spans="1:4">
      <c r="A5" s="4" t="s">
        <v>515</v>
      </c>
      <c r="B5" s="5" t="n">
        <v>-14</v>
      </c>
    </row>
    <row r="6" spans="1:4">
      <c r="A6" s="4" t="s">
        <v>516</v>
      </c>
      <c r="B6" s="5" t="n">
        <v>1102</v>
      </c>
    </row>
    <row r="7" spans="1:4">
      <c r="A7" s="4" t="s">
        <v>517</v>
      </c>
      <c r="B7" s="5" t="n">
        <v>8075</v>
      </c>
      <c r="C7" s="5" t="n">
        <v>7146</v>
      </c>
    </row>
    <row r="8" spans="1:4">
      <c r="A8" s="4" t="s">
        <v>518</v>
      </c>
      <c r="B8" s="5" t="n">
        <v>-7307</v>
      </c>
      <c r="C8" s="5" t="n">
        <v>-7146</v>
      </c>
    </row>
    <row r="9" spans="1:4">
      <c r="A9" s="4" t="s">
        <v>519</v>
      </c>
      <c r="B9" s="5" t="n">
        <v>768</v>
      </c>
    </row>
    <row r="10" spans="1:4">
      <c r="A10" s="4" t="s">
        <v>520</v>
      </c>
      <c r="B10" s="5" t="n">
        <v>1627</v>
      </c>
      <c r="C10" s="7" t="n">
        <v>1013</v>
      </c>
      <c r="D10" s="7" t="n">
        <v>1328</v>
      </c>
    </row>
    <row r="11" spans="1:4">
      <c r="A11" s="4" t="s">
        <v>521</v>
      </c>
      <c r="B11" s="7" t="n">
        <v>14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22</v>
      </c>
      <c r="B1" s="2" t="s">
        <v>523</v>
      </c>
    </row>
    <row r="2" spans="1:2">
      <c r="A2" s="4" t="s">
        <v>524</v>
      </c>
    </row>
    <row r="3" spans="1:2">
      <c r="A3" s="3" t="s">
        <v>525</v>
      </c>
    </row>
    <row r="4" spans="1:2">
      <c r="A4" s="4" t="s">
        <v>526</v>
      </c>
      <c r="B4" s="7" t="n">
        <v>279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9</v>
      </c>
    </row>
    <row r="3" spans="1:4">
      <c r="A3" s="3" t="s">
        <v>115</v>
      </c>
    </row>
    <row r="4" spans="1:4">
      <c r="A4" s="4" t="s">
        <v>116</v>
      </c>
      <c r="B4" s="7" t="n">
        <v>0</v>
      </c>
      <c r="C4" s="7" t="n">
        <v>0</v>
      </c>
      <c r="D4" s="7" t="n">
        <v>0</v>
      </c>
    </row>
    <row r="5" spans="1:4">
      <c r="A5" s="4" t="s">
        <v>117</v>
      </c>
      <c r="B5" s="5" t="n">
        <v>0</v>
      </c>
      <c r="C5" s="5" t="n">
        <v>0</v>
      </c>
      <c r="D5" s="5" t="n">
        <v>0</v>
      </c>
    </row>
    <row r="6" spans="1:4">
      <c r="A6" s="4" t="s">
        <v>118</v>
      </c>
      <c r="B6" s="7" t="n">
        <v>0</v>
      </c>
      <c r="C6" s="7" t="n">
        <v>0</v>
      </c>
      <c r="D6"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27</v>
      </c>
      <c r="B1" s="2" t="s">
        <v>1</v>
      </c>
    </row>
    <row r="2" spans="1:4">
      <c r="B2" s="2" t="s">
        <v>2</v>
      </c>
      <c r="C2" s="2" t="s">
        <v>30</v>
      </c>
      <c r="D2" s="2" t="s">
        <v>79</v>
      </c>
    </row>
    <row r="3" spans="1:4">
      <c r="A3" s="3" t="s">
        <v>225</v>
      </c>
    </row>
    <row r="4" spans="1:4">
      <c r="A4" s="4" t="s">
        <v>528</v>
      </c>
      <c r="B4" s="7" t="n">
        <v>0</v>
      </c>
      <c r="C4" s="7" t="n">
        <v>0</v>
      </c>
      <c r="D4" s="7" t="n">
        <v>0</v>
      </c>
    </row>
    <row r="5" spans="1:4">
      <c r="A5" s="4" t="s">
        <v>529</v>
      </c>
      <c r="B5"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530</v>
      </c>
      <c r="B1" s="2" t="s">
        <v>1</v>
      </c>
    </row>
    <row r="2" spans="1:2">
      <c r="B2" s="2" t="s">
        <v>2</v>
      </c>
    </row>
    <row r="3" spans="1:2">
      <c r="A3" s="4" t="s">
        <v>531</v>
      </c>
    </row>
    <row r="4" spans="1:2">
      <c r="A4" s="3" t="s">
        <v>225</v>
      </c>
    </row>
    <row r="5" spans="1:2">
      <c r="A5" s="4" t="s">
        <v>532</v>
      </c>
      <c r="B5" s="4" t="s">
        <v>3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3</v>
      </c>
      <c r="B1" s="2" t="s">
        <v>2</v>
      </c>
      <c r="C1" s="2" t="s">
        <v>30</v>
      </c>
    </row>
    <row r="2" spans="1:3">
      <c r="A2" s="3" t="s">
        <v>44</v>
      </c>
    </row>
    <row r="3" spans="1:3">
      <c r="A3" s="4" t="s">
        <v>534</v>
      </c>
      <c r="B3" s="7" t="n">
        <v>3980</v>
      </c>
      <c r="C3" s="7" t="n">
        <v>1607</v>
      </c>
    </row>
    <row r="4" spans="1:3">
      <c r="A4" s="4" t="s">
        <v>535</v>
      </c>
      <c r="B4" s="5" t="n">
        <v>14198</v>
      </c>
      <c r="C4" s="5" t="n">
        <v>4118</v>
      </c>
    </row>
    <row r="5" spans="1:3">
      <c r="A5" s="4" t="s">
        <v>494</v>
      </c>
      <c r="B5" s="5" t="n">
        <v>4119</v>
      </c>
      <c r="C5" s="5" t="n">
        <v>2626</v>
      </c>
    </row>
    <row r="6" spans="1:3">
      <c r="A6" s="4" t="s">
        <v>536</v>
      </c>
      <c r="B6" s="7" t="n">
        <v>22297</v>
      </c>
      <c r="C6" s="7" t="n">
        <v>83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37</v>
      </c>
      <c r="B1" s="2" t="s">
        <v>538</v>
      </c>
      <c r="C1" s="2" t="s">
        <v>30</v>
      </c>
      <c r="D1" s="2" t="s">
        <v>79</v>
      </c>
    </row>
    <row r="2" spans="1:4">
      <c r="A2" s="3" t="s">
        <v>228</v>
      </c>
    </row>
    <row r="3" spans="1:4">
      <c r="A3" s="4" t="s">
        <v>146</v>
      </c>
      <c r="C3" s="7" t="n">
        <v>322</v>
      </c>
    </row>
    <row r="4" spans="1:4">
      <c r="A4" s="4" t="s">
        <v>539</v>
      </c>
    </row>
    <row r="5" spans="1:4">
      <c r="A5" s="3" t="s">
        <v>228</v>
      </c>
    </row>
    <row r="6" spans="1:4">
      <c r="A6" s="4" t="s">
        <v>432</v>
      </c>
      <c r="B6" s="7" t="n">
        <v>322</v>
      </c>
    </row>
    <row r="7" spans="1:4">
      <c r="A7" s="4" t="s">
        <v>540</v>
      </c>
      <c r="B7" s="4" t="s">
        <v>541</v>
      </c>
    </row>
    <row r="8" spans="1:4">
      <c r="A8" s="4" t="s">
        <v>542</v>
      </c>
      <c r="B8" s="4" t="s">
        <v>469</v>
      </c>
    </row>
    <row r="9" spans="1:4">
      <c r="A9" s="4" t="s">
        <v>543</v>
      </c>
      <c r="B9" s="4" t="s">
        <v>544</v>
      </c>
    </row>
    <row r="10" spans="1:4">
      <c r="A10" s="4" t="s">
        <v>125</v>
      </c>
      <c r="C10" s="5" t="n">
        <v>7</v>
      </c>
      <c r="D10" s="7" t="n">
        <v>18</v>
      </c>
    </row>
    <row r="11" spans="1:4">
      <c r="A11" s="4" t="s">
        <v>545</v>
      </c>
      <c r="C11" s="7" t="n">
        <v>0</v>
      </c>
      <c r="D11" s="7" t="n">
        <v>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46</v>
      </c>
      <c r="B1" s="2" t="s">
        <v>407</v>
      </c>
    </row>
    <row r="2" spans="1:2">
      <c r="A2" s="3" t="s">
        <v>230</v>
      </c>
    </row>
    <row r="3" spans="1:2">
      <c r="A3" s="4" t="s">
        <v>408</v>
      </c>
      <c r="B3" s="7" t="n">
        <v>1388</v>
      </c>
    </row>
    <row r="4" spans="1:2">
      <c r="A4" s="4" t="s">
        <v>547</v>
      </c>
      <c r="B4" s="5" t="n">
        <v>785</v>
      </c>
    </row>
    <row r="5" spans="1:2">
      <c r="A5" s="4" t="s">
        <v>200</v>
      </c>
      <c r="B5" s="7" t="n">
        <v>21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8</v>
      </c>
      <c r="B1" s="2" t="s">
        <v>361</v>
      </c>
      <c r="C1" s="2" t="s">
        <v>549</v>
      </c>
      <c r="D1" s="2" t="s">
        <v>2</v>
      </c>
      <c r="E1" s="2" t="s">
        <v>30</v>
      </c>
      <c r="F1" s="2" t="s">
        <v>79</v>
      </c>
    </row>
    <row r="2" spans="1:6">
      <c r="A2" s="3" t="s">
        <v>408</v>
      </c>
    </row>
    <row r="3" spans="1:6">
      <c r="A3" s="4" t="s">
        <v>408</v>
      </c>
      <c r="E3" s="7" t="n">
        <v>1388</v>
      </c>
    </row>
    <row r="4" spans="1:6">
      <c r="A4" s="4" t="s">
        <v>550</v>
      </c>
      <c r="D4" s="7" t="n">
        <v>1514</v>
      </c>
      <c r="E4" s="5" t="n">
        <v>1826</v>
      </c>
      <c r="F4" s="7" t="n">
        <v>2760</v>
      </c>
    </row>
    <row r="5" spans="1:6">
      <c r="A5" s="4" t="s">
        <v>408</v>
      </c>
    </row>
    <row r="6" spans="1:6">
      <c r="A6" s="3" t="s">
        <v>408</v>
      </c>
    </row>
    <row r="7" spans="1:6">
      <c r="A7" s="4" t="s">
        <v>551</v>
      </c>
      <c r="C7" s="4" t="s">
        <v>544</v>
      </c>
    </row>
    <row r="8" spans="1:6">
      <c r="A8" s="4" t="s">
        <v>552</v>
      </c>
      <c r="B8" s="5" t="n">
        <v>1451586</v>
      </c>
    </row>
    <row r="9" spans="1:6">
      <c r="A9" s="4" t="s">
        <v>408</v>
      </c>
      <c r="B9" s="7" t="n">
        <v>2540</v>
      </c>
    </row>
    <row r="10" spans="1:6">
      <c r="A10" s="4" t="s">
        <v>550</v>
      </c>
      <c r="D10" s="7" t="n">
        <v>1151</v>
      </c>
      <c r="E10" s="7" t="n">
        <v>1263</v>
      </c>
      <c r="F10" s="7" t="n">
        <v>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3</v>
      </c>
      <c r="B1" s="2" t="s">
        <v>554</v>
      </c>
      <c r="C1" s="2" t="s">
        <v>1</v>
      </c>
    </row>
    <row r="2" spans="1:6">
      <c r="B2" s="2" t="s">
        <v>555</v>
      </c>
      <c r="C2" s="2" t="s">
        <v>2</v>
      </c>
      <c r="D2" s="2" t="s">
        <v>30</v>
      </c>
      <c r="E2" s="2" t="s">
        <v>79</v>
      </c>
      <c r="F2" s="2" t="s">
        <v>556</v>
      </c>
    </row>
    <row r="3" spans="1:6">
      <c r="A3" s="3" t="s">
        <v>557</v>
      </c>
    </row>
    <row r="4" spans="1:6">
      <c r="A4" s="4" t="s">
        <v>547</v>
      </c>
      <c r="D4" s="7" t="n">
        <v>785</v>
      </c>
    </row>
    <row r="5" spans="1:6">
      <c r="A5" s="4" t="s">
        <v>550</v>
      </c>
      <c r="C5" s="7" t="n">
        <v>1514</v>
      </c>
      <c r="D5" s="5" t="n">
        <v>1826</v>
      </c>
      <c r="E5" s="7" t="n">
        <v>2760</v>
      </c>
    </row>
    <row r="6" spans="1:6">
      <c r="A6" s="4" t="s">
        <v>419</v>
      </c>
    </row>
    <row r="7" spans="1:6">
      <c r="A7" s="3" t="s">
        <v>557</v>
      </c>
    </row>
    <row r="8" spans="1:6">
      <c r="A8" s="4" t="s">
        <v>558</v>
      </c>
      <c r="E8" s="4" t="s">
        <v>487</v>
      </c>
      <c r="F8" s="4" t="s">
        <v>487</v>
      </c>
    </row>
    <row r="9" spans="1:6">
      <c r="A9" s="4" t="s">
        <v>559</v>
      </c>
      <c r="E9" s="7" t="n">
        <v>2410</v>
      </c>
      <c r="F9" s="7" t="n">
        <v>2410</v>
      </c>
    </row>
    <row r="10" spans="1:6">
      <c r="A10" s="4" t="s">
        <v>560</v>
      </c>
      <c r="B10" s="5" t="n">
        <v>621637</v>
      </c>
    </row>
    <row r="11" spans="1:6">
      <c r="A11" s="4" t="s">
        <v>561</v>
      </c>
      <c r="B11" s="5" t="n">
        <v>621637</v>
      </c>
    </row>
    <row r="12" spans="1:6">
      <c r="A12" s="4" t="s">
        <v>547</v>
      </c>
      <c r="B12" s="7" t="n">
        <v>1148</v>
      </c>
    </row>
    <row r="13" spans="1:6">
      <c r="A13" s="4" t="s">
        <v>550</v>
      </c>
      <c r="C13" s="7" t="n">
        <v>363</v>
      </c>
      <c r="D13" s="7" t="n">
        <v>563</v>
      </c>
      <c r="E13" s="7" t="n">
        <v>127</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563</v>
      </c>
    </row>
    <row r="3" spans="1:4">
      <c r="A3" s="3" t="s">
        <v>50</v>
      </c>
    </row>
    <row r="4" spans="1:4">
      <c r="A4" s="4" t="s">
        <v>564</v>
      </c>
      <c r="D4" s="7" t="n">
        <v>17284</v>
      </c>
    </row>
    <row r="5" spans="1:4">
      <c r="A5" s="4" t="s">
        <v>540</v>
      </c>
      <c r="D5" s="4" t="s">
        <v>565</v>
      </c>
    </row>
    <row r="6" spans="1:4">
      <c r="A6" s="4" t="s">
        <v>566</v>
      </c>
      <c r="B6" s="7" t="n">
        <v>17284</v>
      </c>
    </row>
    <row r="7" spans="1:4">
      <c r="A7" s="4" t="s">
        <v>567</v>
      </c>
      <c r="B7" s="5" t="n">
        <v>22292</v>
      </c>
    </row>
    <row r="8" spans="1:4">
      <c r="A8" s="4" t="s">
        <v>568</v>
      </c>
      <c r="B8" s="5" t="n">
        <v>8642</v>
      </c>
    </row>
    <row r="9" spans="1:4">
      <c r="A9" s="4" t="s">
        <v>569</v>
      </c>
      <c r="B9" s="5" t="n">
        <v>8642</v>
      </c>
    </row>
    <row r="10" spans="1:4">
      <c r="A10" s="4" t="s">
        <v>125</v>
      </c>
      <c r="B10" s="7" t="n">
        <v>851</v>
      </c>
      <c r="C10" s="7" t="n">
        <v>1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361</v>
      </c>
      <c r="C1" s="2" t="s">
        <v>430</v>
      </c>
      <c r="D1" s="2" t="s">
        <v>2</v>
      </c>
      <c r="E1" s="2" t="s">
        <v>30</v>
      </c>
    </row>
    <row r="2" spans="1:5">
      <c r="A2" s="4" t="s">
        <v>194</v>
      </c>
    </row>
    <row r="3" spans="1:5">
      <c r="A3" s="3" t="s">
        <v>234</v>
      </c>
    </row>
    <row r="4" spans="1:5">
      <c r="A4" s="4" t="s">
        <v>365</v>
      </c>
      <c r="B4" s="9" t="n">
        <v>1.85</v>
      </c>
    </row>
    <row r="5" spans="1:5">
      <c r="A5" s="4" t="s">
        <v>431</v>
      </c>
    </row>
    <row r="6" spans="1:5">
      <c r="A6" s="3" t="s">
        <v>234</v>
      </c>
    </row>
    <row r="7" spans="1:5">
      <c r="A7" s="4" t="s">
        <v>432</v>
      </c>
      <c r="C7" s="7" t="n">
        <v>10000</v>
      </c>
    </row>
    <row r="8" spans="1:5">
      <c r="A8" s="4" t="s">
        <v>571</v>
      </c>
      <c r="C8" s="4" t="s">
        <v>483</v>
      </c>
    </row>
    <row r="9" spans="1:5">
      <c r="A9" s="4" t="s">
        <v>543</v>
      </c>
      <c r="C9" s="4" t="s">
        <v>385</v>
      </c>
    </row>
    <row r="10" spans="1:5">
      <c r="A10" s="4" t="s">
        <v>234</v>
      </c>
      <c r="C10" s="7" t="n">
        <v>10000</v>
      </c>
    </row>
    <row r="11" spans="1:5">
      <c r="A11" s="4" t="s">
        <v>572</v>
      </c>
      <c r="D11" s="7" t="n">
        <v>0</v>
      </c>
      <c r="E11" s="7" t="n">
        <v>4598</v>
      </c>
    </row>
    <row r="12" spans="1:5">
      <c r="A12" s="4" t="s">
        <v>573</v>
      </c>
    </row>
    <row r="13" spans="1:5">
      <c r="A13" s="3" t="s">
        <v>234</v>
      </c>
    </row>
    <row r="14" spans="1:5">
      <c r="A14" s="4" t="s">
        <v>574</v>
      </c>
      <c r="B14" s="7" t="n">
        <v>14693</v>
      </c>
    </row>
    <row r="15" spans="1:5">
      <c r="A15" s="4" t="s">
        <v>575</v>
      </c>
      <c r="B15" s="5" t="n">
        <v>7942314</v>
      </c>
    </row>
    <row r="16" spans="1:5">
      <c r="A16" s="4" t="s">
        <v>576</v>
      </c>
    </row>
    <row r="17" spans="1:5">
      <c r="A17" s="3" t="s">
        <v>234</v>
      </c>
    </row>
    <row r="18" spans="1:5">
      <c r="A18" s="4" t="s">
        <v>365</v>
      </c>
      <c r="B18" s="9" t="n">
        <v>1.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7</v>
      </c>
      <c r="B1" s="2" t="s">
        <v>578</v>
      </c>
      <c r="C1" s="2" t="s">
        <v>1</v>
      </c>
    </row>
    <row r="2" spans="1:4">
      <c r="B2" s="2" t="s">
        <v>579</v>
      </c>
      <c r="C2" s="2" t="s">
        <v>30</v>
      </c>
      <c r="D2" s="2" t="s">
        <v>79</v>
      </c>
    </row>
    <row r="3" spans="1:4">
      <c r="A3" s="3" t="s">
        <v>237</v>
      </c>
    </row>
    <row r="4" spans="1:4">
      <c r="A4" s="4" t="s">
        <v>138</v>
      </c>
      <c r="C4" s="7" t="n">
        <v>97350</v>
      </c>
      <c r="D4" s="7" t="n">
        <v>35500</v>
      </c>
    </row>
    <row r="5" spans="1:4">
      <c r="A5" s="4" t="s">
        <v>71</v>
      </c>
    </row>
    <row r="6" spans="1:4">
      <c r="A6" s="3" t="s">
        <v>237</v>
      </c>
    </row>
    <row r="7" spans="1:4">
      <c r="A7" s="4" t="s">
        <v>363</v>
      </c>
      <c r="B7" s="5" t="n">
        <v>52592590</v>
      </c>
    </row>
    <row r="8" spans="1:4">
      <c r="A8" s="4" t="s">
        <v>580</v>
      </c>
      <c r="B8" s="8" t="n">
        <v>0.0001</v>
      </c>
      <c r="C8" s="8" t="n">
        <v>0.0001</v>
      </c>
    </row>
    <row r="9" spans="1:4">
      <c r="A9" s="4" t="s">
        <v>138</v>
      </c>
      <c r="B9" s="7" t="n">
        <v>35500</v>
      </c>
    </row>
    <row r="10" spans="1:4">
      <c r="A10" s="4" t="s">
        <v>581</v>
      </c>
      <c r="B10" s="9" t="n">
        <v>0.68</v>
      </c>
    </row>
    <row r="11" spans="1:4">
      <c r="A11" s="4" t="s">
        <v>575</v>
      </c>
      <c r="B11" s="5" t="n">
        <v>6419292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79</v>
      </c>
    </row>
    <row r="3" spans="1:4">
      <c r="A3" s="3" t="s">
        <v>120</v>
      </c>
    </row>
    <row r="4" spans="1:4">
      <c r="A4" s="4" t="s">
        <v>95</v>
      </c>
      <c r="B4" s="7" t="n">
        <v>-119217</v>
      </c>
      <c r="C4" s="7" t="n">
        <v>-57102</v>
      </c>
      <c r="D4" s="7" t="n">
        <v>-18546</v>
      </c>
    </row>
    <row r="5" spans="1:4">
      <c r="A5" s="3" t="s">
        <v>121</v>
      </c>
    </row>
    <row r="6" spans="1:4">
      <c r="A6" s="4" t="s">
        <v>122</v>
      </c>
      <c r="B6" s="5" t="n">
        <v>1909</v>
      </c>
      <c r="C6" s="5" t="n">
        <v>1545</v>
      </c>
      <c r="D6" s="5" t="n">
        <v>1557</v>
      </c>
    </row>
    <row r="7" spans="1:4">
      <c r="A7" s="4" t="s">
        <v>123</v>
      </c>
      <c r="B7" s="5" t="n">
        <v>10625</v>
      </c>
      <c r="C7" s="5" t="n">
        <v>10211</v>
      </c>
      <c r="D7" s="5" t="n">
        <v>6637</v>
      </c>
    </row>
    <row r="8" spans="1:4">
      <c r="A8" s="4" t="s">
        <v>89</v>
      </c>
      <c r="B8" s="5" t="n">
        <v>1514</v>
      </c>
      <c r="C8" s="5" t="n">
        <v>1826</v>
      </c>
      <c r="D8" s="5" t="n">
        <v>2760</v>
      </c>
    </row>
    <row r="9" spans="1:4">
      <c r="A9" s="4" t="s">
        <v>91</v>
      </c>
      <c r="D9" s="5" t="n">
        <v>-2883</v>
      </c>
    </row>
    <row r="10" spans="1:4">
      <c r="A10" s="4" t="s">
        <v>124</v>
      </c>
      <c r="C10" s="5" t="n">
        <v>5</v>
      </c>
      <c r="D10" s="5" t="n">
        <v>53</v>
      </c>
    </row>
    <row r="11" spans="1:4">
      <c r="A11" s="4" t="s">
        <v>90</v>
      </c>
      <c r="B11" s="5" t="n">
        <v>1415</v>
      </c>
      <c r="C11" s="5" t="n">
        <v>314</v>
      </c>
    </row>
    <row r="12" spans="1:4">
      <c r="A12" s="4" t="s">
        <v>125</v>
      </c>
      <c r="B12" s="5" t="n">
        <v>121</v>
      </c>
      <c r="C12" s="5" t="n">
        <v>1095</v>
      </c>
      <c r="D12" s="5" t="n">
        <v>3265</v>
      </c>
    </row>
    <row r="13" spans="1:4">
      <c r="A13" s="3" t="s">
        <v>126</v>
      </c>
    </row>
    <row r="14" spans="1:4">
      <c r="A14" s="4" t="s">
        <v>34</v>
      </c>
      <c r="B14" s="5" t="n">
        <v>-2070</v>
      </c>
      <c r="C14" s="5" t="n">
        <v>-2990</v>
      </c>
      <c r="D14" s="5" t="n">
        <v>-2285</v>
      </c>
    </row>
    <row r="15" spans="1:4">
      <c r="A15" s="4" t="s">
        <v>38</v>
      </c>
      <c r="B15" s="5" t="n">
        <v>112</v>
      </c>
      <c r="C15" s="5" t="n">
        <v>-565</v>
      </c>
      <c r="D15" s="5" t="n">
        <v>-190</v>
      </c>
    </row>
    <row r="16" spans="1:4">
      <c r="A16" s="4" t="s">
        <v>42</v>
      </c>
      <c r="B16" s="5" t="n">
        <v>2707</v>
      </c>
      <c r="C16" s="5" t="n">
        <v>6186</v>
      </c>
      <c r="D16" s="5" t="n">
        <v>731</v>
      </c>
    </row>
    <row r="17" spans="1:4">
      <c r="A17" s="4" t="s">
        <v>43</v>
      </c>
      <c r="B17" s="5" t="n">
        <v>-1070</v>
      </c>
      <c r="C17" s="5" t="n">
        <v>-7836</v>
      </c>
      <c r="D17" s="5" t="n">
        <v>1046</v>
      </c>
    </row>
    <row r="18" spans="1:4">
      <c r="A18" s="4" t="s">
        <v>44</v>
      </c>
      <c r="B18" s="5" t="n">
        <v>13946</v>
      </c>
      <c r="C18" s="5" t="n">
        <v>7350</v>
      </c>
      <c r="D18" s="5" t="n">
        <v>-761</v>
      </c>
    </row>
    <row r="19" spans="1:4">
      <c r="A19" s="4" t="s">
        <v>47</v>
      </c>
      <c r="B19" s="5" t="n">
        <v>804</v>
      </c>
    </row>
    <row r="20" spans="1:4">
      <c r="A20" s="4" t="s">
        <v>37</v>
      </c>
      <c r="B20" s="5" t="n">
        <v>-768</v>
      </c>
    </row>
    <row r="21" spans="1:4">
      <c r="A21" s="4" t="s">
        <v>51</v>
      </c>
      <c r="C21" s="5" t="n">
        <v>182</v>
      </c>
      <c r="D21" s="5" t="n">
        <v>-20</v>
      </c>
    </row>
    <row r="22" spans="1:4">
      <c r="A22" s="4" t="s">
        <v>52</v>
      </c>
      <c r="B22" s="5" t="n">
        <v>459</v>
      </c>
      <c r="C22" s="5" t="n">
        <v>-64</v>
      </c>
      <c r="D22" s="5" t="n">
        <v>-58</v>
      </c>
    </row>
    <row r="23" spans="1:4">
      <c r="A23" s="4" t="s">
        <v>127</v>
      </c>
      <c r="B23" s="5" t="n">
        <v>-89513</v>
      </c>
      <c r="C23" s="5" t="n">
        <v>-39843</v>
      </c>
      <c r="D23" s="5" t="n">
        <v>-8694</v>
      </c>
    </row>
    <row r="24" spans="1:4">
      <c r="A24" s="3" t="s">
        <v>128</v>
      </c>
    </row>
    <row r="25" spans="1:4">
      <c r="A25" s="4" t="s">
        <v>129</v>
      </c>
      <c r="B25" s="5" t="n">
        <v>-23502</v>
      </c>
      <c r="C25" s="5" t="n">
        <v>-5314</v>
      </c>
      <c r="D25" s="5" t="n">
        <v>-654</v>
      </c>
    </row>
    <row r="26" spans="1:4">
      <c r="A26" s="4" t="s">
        <v>130</v>
      </c>
      <c r="B26" s="5" t="n">
        <v>-382093</v>
      </c>
      <c r="C26" s="5" t="n">
        <v>-119291</v>
      </c>
      <c r="D26" s="5" t="n">
        <v>-30646</v>
      </c>
    </row>
    <row r="27" spans="1:4">
      <c r="A27" s="4" t="s">
        <v>131</v>
      </c>
      <c r="B27" s="5" t="n">
        <v>183743</v>
      </c>
      <c r="C27" s="5" t="n">
        <v>65698</v>
      </c>
      <c r="D27" s="5" t="n">
        <v>102</v>
      </c>
    </row>
    <row r="28" spans="1:4">
      <c r="A28" s="4" t="s">
        <v>132</v>
      </c>
      <c r="B28" s="5" t="n">
        <v>4</v>
      </c>
      <c r="C28" s="5" t="n">
        <v>1</v>
      </c>
    </row>
    <row r="29" spans="1:4">
      <c r="A29" s="4" t="s">
        <v>133</v>
      </c>
      <c r="D29" s="5" t="n">
        <v>-2443</v>
      </c>
    </row>
    <row r="30" spans="1:4">
      <c r="A30" s="4" t="s">
        <v>134</v>
      </c>
      <c r="B30" s="5" t="n">
        <v>-221848</v>
      </c>
      <c r="C30" s="5" t="n">
        <v>-58906</v>
      </c>
      <c r="D30" s="5" t="n">
        <v>-33641</v>
      </c>
    </row>
    <row r="31" spans="1:4">
      <c r="A31" s="3" t="s">
        <v>135</v>
      </c>
    </row>
    <row r="32" spans="1:4">
      <c r="A32" s="4" t="s">
        <v>136</v>
      </c>
      <c r="B32" s="5" t="n">
        <v>368877</v>
      </c>
    </row>
    <row r="33" spans="1:4">
      <c r="A33" s="4" t="s">
        <v>137</v>
      </c>
      <c r="B33" s="5" t="n">
        <v>-2218</v>
      </c>
    </row>
    <row r="34" spans="1:4">
      <c r="A34" s="4" t="s">
        <v>138</v>
      </c>
      <c r="C34" s="5" t="n">
        <v>97350</v>
      </c>
      <c r="D34" s="5" t="n">
        <v>35500</v>
      </c>
    </row>
    <row r="35" spans="1:4">
      <c r="A35" s="4" t="s">
        <v>139</v>
      </c>
      <c r="D35" s="5" t="n">
        <v>25</v>
      </c>
    </row>
    <row r="36" spans="1:4">
      <c r="A36" s="4" t="s">
        <v>140</v>
      </c>
      <c r="D36" s="5" t="n">
        <v>17500</v>
      </c>
    </row>
    <row r="37" spans="1:4">
      <c r="A37" s="4" t="s">
        <v>141</v>
      </c>
      <c r="B37" s="5" t="n">
        <v>12048</v>
      </c>
      <c r="C37" s="5" t="n">
        <v>6175</v>
      </c>
    </row>
    <row r="38" spans="1:4">
      <c r="A38" s="4" t="s">
        <v>142</v>
      </c>
      <c r="D38" s="5" t="n">
        <v>322</v>
      </c>
    </row>
    <row r="39" spans="1:4">
      <c r="A39" s="4" t="s">
        <v>143</v>
      </c>
      <c r="B39" s="5" t="n">
        <v>2195</v>
      </c>
      <c r="C39" s="5" t="n">
        <v>77</v>
      </c>
      <c r="D39" s="5" t="n">
        <v>80</v>
      </c>
    </row>
    <row r="40" spans="1:4">
      <c r="A40" s="4" t="s">
        <v>144</v>
      </c>
      <c r="D40" s="5" t="n">
        <v>103</v>
      </c>
    </row>
    <row r="41" spans="1:4">
      <c r="A41" s="4" t="s">
        <v>145</v>
      </c>
      <c r="C41" s="5" t="n">
        <v>-75</v>
      </c>
      <c r="D41" s="5" t="n">
        <v>-80</v>
      </c>
    </row>
    <row r="42" spans="1:4">
      <c r="A42" s="4" t="s">
        <v>146</v>
      </c>
      <c r="C42" s="5" t="n">
        <v>-322</v>
      </c>
    </row>
    <row r="43" spans="1:4">
      <c r="A43" s="4" t="s">
        <v>147</v>
      </c>
      <c r="D43" s="5" t="n">
        <v>-1285</v>
      </c>
    </row>
    <row r="44" spans="1:4">
      <c r="A44" s="4" t="s">
        <v>148</v>
      </c>
      <c r="B44" s="5" t="n">
        <v>380902</v>
      </c>
      <c r="C44" s="5" t="n">
        <v>103205</v>
      </c>
      <c r="D44" s="5" t="n">
        <v>52165</v>
      </c>
    </row>
    <row r="45" spans="1:4">
      <c r="A45" s="4" t="s">
        <v>149</v>
      </c>
      <c r="B45" s="5" t="n">
        <v>104</v>
      </c>
      <c r="C45" s="5" t="n">
        <v>-485</v>
      </c>
      <c r="D45" s="5" t="n">
        <v>142</v>
      </c>
    </row>
    <row r="46" spans="1:4">
      <c r="A46" s="4" t="s">
        <v>150</v>
      </c>
      <c r="B46" s="5" t="n">
        <v>69645</v>
      </c>
      <c r="C46" s="5" t="n">
        <v>3971</v>
      </c>
      <c r="D46" s="5" t="n">
        <v>9972</v>
      </c>
    </row>
    <row r="47" spans="1:4">
      <c r="A47" s="4" t="s">
        <v>151</v>
      </c>
      <c r="B47" s="5" t="n">
        <v>17869</v>
      </c>
      <c r="C47" s="5" t="n">
        <v>13898</v>
      </c>
      <c r="D47" s="5" t="n">
        <v>3926</v>
      </c>
    </row>
    <row r="48" spans="1:4">
      <c r="A48" s="4" t="s">
        <v>152</v>
      </c>
      <c r="B48" s="5" t="n">
        <v>87514</v>
      </c>
      <c r="C48" s="5" t="n">
        <v>17869</v>
      </c>
      <c r="D48" s="5" t="n">
        <v>13898</v>
      </c>
    </row>
    <row r="49" spans="1:4">
      <c r="A49" s="3" t="s">
        <v>153</v>
      </c>
    </row>
    <row r="50" spans="1:4">
      <c r="A50" s="4" t="s">
        <v>154</v>
      </c>
      <c r="B50" s="5" t="n">
        <v>25</v>
      </c>
    </row>
    <row r="51" spans="1:4">
      <c r="A51" s="4" t="s">
        <v>155</v>
      </c>
      <c r="B51" s="5" t="n">
        <v>826</v>
      </c>
      <c r="C51" s="5" t="n">
        <v>134</v>
      </c>
      <c r="D51" s="5" t="n">
        <v>30</v>
      </c>
    </row>
    <row r="52" spans="1:4">
      <c r="A52" s="3" t="s">
        <v>156</v>
      </c>
    </row>
    <row r="53" spans="1:4">
      <c r="A53" s="4" t="s">
        <v>157</v>
      </c>
      <c r="B53" s="5" t="n">
        <v>14693</v>
      </c>
    </row>
    <row r="54" spans="1:4">
      <c r="A54" s="4" t="s">
        <v>158</v>
      </c>
      <c r="B54" s="5" t="n">
        <v>980</v>
      </c>
    </row>
    <row r="55" spans="1:4">
      <c r="A55" s="4" t="s">
        <v>159</v>
      </c>
      <c r="B55" s="5" t="n">
        <v>176084</v>
      </c>
    </row>
    <row r="56" spans="1:4">
      <c r="A56" s="4" t="s">
        <v>160</v>
      </c>
      <c r="B56" s="5" t="n">
        <v>3687</v>
      </c>
    </row>
    <row r="57" spans="1:4">
      <c r="A57" s="4" t="s">
        <v>161</v>
      </c>
      <c r="B57" s="5" t="n">
        <v>269</v>
      </c>
    </row>
    <row r="58" spans="1:4">
      <c r="A58" s="4" t="s">
        <v>162</v>
      </c>
      <c r="D58" s="5" t="n">
        <v>33730</v>
      </c>
    </row>
    <row r="59" spans="1:4">
      <c r="A59" s="4" t="s">
        <v>163</v>
      </c>
      <c r="D59" s="5" t="n">
        <v>8204</v>
      </c>
    </row>
    <row r="60" spans="1:4">
      <c r="A60" s="4" t="s">
        <v>164</v>
      </c>
      <c r="B60" s="7" t="n">
        <v>2153</v>
      </c>
      <c r="C60" s="7" t="n">
        <v>23</v>
      </c>
      <c r="D60" s="7" t="n">
        <v>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583</v>
      </c>
      <c r="C1" s="2" t="s">
        <v>30</v>
      </c>
      <c r="D1" s="2" t="s">
        <v>79</v>
      </c>
    </row>
    <row r="2" spans="1:4">
      <c r="A2" s="3" t="s">
        <v>237</v>
      </c>
    </row>
    <row r="3" spans="1:4">
      <c r="A3" s="4" t="s">
        <v>138</v>
      </c>
      <c r="C3" s="7" t="n">
        <v>97350</v>
      </c>
      <c r="D3" s="7" t="n">
        <v>35500</v>
      </c>
    </row>
    <row r="4" spans="1:4">
      <c r="A4" s="4" t="s">
        <v>77</v>
      </c>
    </row>
    <row r="5" spans="1:4">
      <c r="A5" s="3" t="s">
        <v>237</v>
      </c>
    </row>
    <row r="6" spans="1:4">
      <c r="A6" s="4" t="s">
        <v>363</v>
      </c>
      <c r="B6" s="5" t="n">
        <v>83205124</v>
      </c>
    </row>
    <row r="7" spans="1:4">
      <c r="A7" s="4" t="s">
        <v>580</v>
      </c>
      <c r="B7" s="8" t="n">
        <v>0.0001</v>
      </c>
      <c r="C7" s="8" t="n">
        <v>0.0001</v>
      </c>
    </row>
    <row r="8" spans="1:4">
      <c r="A8" s="4" t="s">
        <v>138</v>
      </c>
      <c r="B8" s="7" t="n">
        <v>97350</v>
      </c>
    </row>
    <row r="9" spans="1:4">
      <c r="A9" s="4" t="s">
        <v>581</v>
      </c>
      <c r="B9" s="9" t="n">
        <v>1.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584</v>
      </c>
      <c r="B1" s="2" t="s">
        <v>585</v>
      </c>
    </row>
    <row r="2" spans="1:2">
      <c r="A2" s="3" t="s">
        <v>237</v>
      </c>
    </row>
    <row r="3" spans="1:2">
      <c r="A3" s="4" t="s">
        <v>586</v>
      </c>
      <c r="B3" s="4" t="s">
        <v>4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4"/>
  </cols>
  <sheetData>
    <row r="1" spans="1:2">
      <c r="A1" s="1" t="s">
        <v>587</v>
      </c>
      <c r="B1" s="2" t="s">
        <v>585</v>
      </c>
    </row>
    <row r="2" spans="1:2">
      <c r="A2" s="3" t="s">
        <v>237</v>
      </c>
    </row>
    <row r="3" spans="1:2">
      <c r="A3" s="4" t="s">
        <v>588</v>
      </c>
      <c r="B3" s="4" t="s">
        <v>5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90</v>
      </c>
      <c r="B1" s="2" t="s">
        <v>585</v>
      </c>
    </row>
    <row r="2" spans="1:2">
      <c r="A2" s="3" t="s">
        <v>237</v>
      </c>
    </row>
    <row r="3" spans="1:2">
      <c r="A3" s="4" t="s">
        <v>591</v>
      </c>
      <c r="B3" s="4" t="s">
        <v>5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361</v>
      </c>
      <c r="C1" s="2" t="s">
        <v>583</v>
      </c>
      <c r="D1" s="2" t="s">
        <v>579</v>
      </c>
      <c r="E1" s="2" t="s">
        <v>2</v>
      </c>
    </row>
    <row r="2" spans="1:5">
      <c r="A2" s="3" t="s">
        <v>237</v>
      </c>
    </row>
    <row r="3" spans="1:5">
      <c r="A3" s="4" t="s">
        <v>594</v>
      </c>
      <c r="E3" s="7" t="n">
        <v>2218</v>
      </c>
    </row>
    <row r="4" spans="1:5">
      <c r="A4" s="4" t="s">
        <v>595</v>
      </c>
      <c r="B4" s="5" t="n">
        <v>199990641</v>
      </c>
    </row>
    <row r="5" spans="1:5">
      <c r="A5" s="4" t="s">
        <v>71</v>
      </c>
    </row>
    <row r="6" spans="1:5">
      <c r="A6" s="3" t="s">
        <v>237</v>
      </c>
    </row>
    <row r="7" spans="1:5">
      <c r="A7" s="4" t="s">
        <v>596</v>
      </c>
      <c r="D7" s="7" t="n">
        <v>78809</v>
      </c>
    </row>
    <row r="8" spans="1:5">
      <c r="A8" s="4" t="s">
        <v>574</v>
      </c>
      <c r="D8" s="5" t="n">
        <v>78889</v>
      </c>
    </row>
    <row r="9" spans="1:5">
      <c r="A9" s="4" t="s">
        <v>594</v>
      </c>
      <c r="D9" s="7" t="n">
        <v>80</v>
      </c>
    </row>
    <row r="10" spans="1:5">
      <c r="A10" s="4" t="s">
        <v>597</v>
      </c>
      <c r="D10" s="9" t="n">
        <v>0.68</v>
      </c>
    </row>
    <row r="11" spans="1:5">
      <c r="A11" s="4" t="s">
        <v>365</v>
      </c>
      <c r="D11" s="9" t="n">
        <v>0.28</v>
      </c>
    </row>
    <row r="12" spans="1:5">
      <c r="A12" s="4" t="s">
        <v>77</v>
      </c>
    </row>
    <row r="13" spans="1:5">
      <c r="A13" s="3" t="s">
        <v>237</v>
      </c>
    </row>
    <row r="14" spans="1:5">
      <c r="A14" s="4" t="s">
        <v>596</v>
      </c>
      <c r="C14" s="7" t="n">
        <v>97275</v>
      </c>
    </row>
    <row r="15" spans="1:5">
      <c r="A15" s="4" t="s">
        <v>574</v>
      </c>
      <c r="C15" s="5" t="n">
        <v>97350</v>
      </c>
    </row>
    <row r="16" spans="1:5">
      <c r="A16" s="4" t="s">
        <v>594</v>
      </c>
      <c r="C16" s="7" t="n">
        <v>75</v>
      </c>
    </row>
    <row r="17" spans="1:5">
      <c r="A17" s="4" t="s">
        <v>597</v>
      </c>
      <c r="C17" s="9" t="n">
        <v>1.17</v>
      </c>
    </row>
    <row r="18" spans="1:5">
      <c r="A18" s="4" t="s">
        <v>365</v>
      </c>
      <c r="C18" s="9" t="n">
        <v>0.4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8</v>
      </c>
      <c r="B1" s="2" t="s">
        <v>361</v>
      </c>
      <c r="C1" s="2" t="s">
        <v>599</v>
      </c>
      <c r="D1" s="2" t="s">
        <v>600</v>
      </c>
      <c r="E1" s="2" t="s">
        <v>579</v>
      </c>
      <c r="F1" s="2" t="s">
        <v>555</v>
      </c>
      <c r="G1" s="2" t="s">
        <v>599</v>
      </c>
      <c r="H1" s="2" t="s">
        <v>2</v>
      </c>
      <c r="I1" s="2" t="s">
        <v>30</v>
      </c>
      <c r="J1" s="2" t="s">
        <v>79</v>
      </c>
      <c r="K1" s="2" t="s">
        <v>556</v>
      </c>
    </row>
    <row r="2" spans="1:11">
      <c r="A2" s="4" t="s">
        <v>601</v>
      </c>
      <c r="H2" s="7" t="n">
        <v>100</v>
      </c>
      <c r="I2" s="7" t="n">
        <v>100</v>
      </c>
      <c r="J2" s="7" t="n">
        <v>100</v>
      </c>
    </row>
    <row r="3" spans="1:11">
      <c r="A3" s="4" t="s">
        <v>602</v>
      </c>
      <c r="H3" s="5" t="n">
        <v>0</v>
      </c>
      <c r="I3" s="5" t="n">
        <v>0</v>
      </c>
      <c r="J3" s="5" t="n">
        <v>103</v>
      </c>
    </row>
    <row r="4" spans="1:11">
      <c r="A4" s="4" t="s">
        <v>603</v>
      </c>
      <c r="D4" s="7" t="n">
        <v>-1285</v>
      </c>
      <c r="J4" s="5" t="n">
        <v>-1285</v>
      </c>
    </row>
    <row r="5" spans="1:11">
      <c r="A5" s="4" t="s">
        <v>604</v>
      </c>
      <c r="C5" s="7" t="n">
        <v>-61</v>
      </c>
      <c r="J5" s="5" t="n">
        <v>-61</v>
      </c>
    </row>
    <row r="6" spans="1:11">
      <c r="A6" s="4" t="s">
        <v>605</v>
      </c>
      <c r="J6" s="5" t="n">
        <v>775</v>
      </c>
    </row>
    <row r="7" spans="1:11">
      <c r="A7" s="4" t="s">
        <v>606</v>
      </c>
      <c r="J7" s="5" t="n">
        <v>56</v>
      </c>
    </row>
    <row r="8" spans="1:11">
      <c r="A8" s="4" t="s">
        <v>607</v>
      </c>
      <c r="J8" s="5" t="n">
        <v>-8143</v>
      </c>
    </row>
    <row r="9" spans="1:11">
      <c r="A9" s="4" t="s">
        <v>200</v>
      </c>
      <c r="H9" s="5" t="n">
        <v>100</v>
      </c>
      <c r="I9" s="5" t="n">
        <v>100</v>
      </c>
      <c r="J9" s="5" t="n">
        <v>-8455</v>
      </c>
    </row>
    <row r="10" spans="1:11">
      <c r="A10" s="4" t="s">
        <v>608</v>
      </c>
      <c r="G10" s="5" t="n">
        <v>6069000</v>
      </c>
    </row>
    <row r="11" spans="1:11">
      <c r="A11" s="4" t="s">
        <v>609</v>
      </c>
      <c r="G11" s="7" t="n">
        <v>61</v>
      </c>
    </row>
    <row r="12" spans="1:11">
      <c r="A12" s="4" t="s">
        <v>610</v>
      </c>
      <c r="K12" s="7" t="n">
        <v>650</v>
      </c>
    </row>
    <row r="13" spans="1:11">
      <c r="A13" s="4" t="s">
        <v>611</v>
      </c>
      <c r="K13" s="7" t="n">
        <v>25</v>
      </c>
    </row>
    <row r="14" spans="1:11">
      <c r="A14" s="4" t="s">
        <v>612</v>
      </c>
      <c r="H14" s="7" t="n">
        <v>51</v>
      </c>
      <c r="I14" s="7" t="n">
        <v>80</v>
      </c>
      <c r="J14" s="7" t="n">
        <v>34</v>
      </c>
    </row>
    <row r="15" spans="1:11">
      <c r="A15" s="4" t="s">
        <v>595</v>
      </c>
      <c r="B15" s="5" t="n">
        <v>199990641</v>
      </c>
    </row>
    <row r="16" spans="1:11">
      <c r="A16" s="4" t="s">
        <v>613</v>
      </c>
      <c r="C16" s="5" t="n">
        <v>1840</v>
      </c>
    </row>
    <row r="17" spans="1:11">
      <c r="A17" s="4" t="s">
        <v>199</v>
      </c>
    </row>
    <row r="18" spans="1:11">
      <c r="A18" s="4" t="s">
        <v>595</v>
      </c>
      <c r="B18" s="5" t="n">
        <v>14790055</v>
      </c>
    </row>
    <row r="19" spans="1:11">
      <c r="A19" s="4" t="s">
        <v>174</v>
      </c>
    </row>
    <row r="20" spans="1:11">
      <c r="A20" s="4" t="s">
        <v>595</v>
      </c>
      <c r="B20" s="5" t="n">
        <v>199990641</v>
      </c>
    </row>
    <row r="21" spans="1:11">
      <c r="A21" s="4" t="s">
        <v>614</v>
      </c>
    </row>
    <row r="22" spans="1:11">
      <c r="A22" s="4" t="s">
        <v>595</v>
      </c>
      <c r="F22" s="5" t="n">
        <v>82241</v>
      </c>
    </row>
    <row r="23" spans="1:11">
      <c r="A23" s="4" t="s">
        <v>71</v>
      </c>
    </row>
    <row r="24" spans="1:11">
      <c r="A24" s="4" t="s">
        <v>615</v>
      </c>
      <c r="C24" s="7" t="n">
        <v>9983</v>
      </c>
      <c r="G24" s="7" t="n">
        <v>9983</v>
      </c>
    </row>
    <row r="25" spans="1:11">
      <c r="A25" s="4" t="s">
        <v>616</v>
      </c>
      <c r="E25" s="5" t="n">
        <v>64192927</v>
      </c>
    </row>
    <row r="26" spans="1:11">
      <c r="A26" s="4" t="s">
        <v>617</v>
      </c>
    </row>
    <row r="27" spans="1:11">
      <c r="A27" s="4" t="s">
        <v>616</v>
      </c>
      <c r="C27" s="5" t="n">
        <v>13629629</v>
      </c>
    </row>
    <row r="28" spans="1:11">
      <c r="A28" s="4" t="s">
        <v>618</v>
      </c>
    </row>
    <row r="29" spans="1:11">
      <c r="A29" s="4" t="s">
        <v>619</v>
      </c>
      <c r="F29" s="5" t="n">
        <v>82241</v>
      </c>
    </row>
    <row r="30" spans="1:11">
      <c r="A30" s="4" t="s">
        <v>616</v>
      </c>
      <c r="C30" s="5" t="n">
        <v>11604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620</v>
      </c>
      <c r="B1" s="2" t="s">
        <v>621</v>
      </c>
      <c r="C1" s="2" t="s">
        <v>622</v>
      </c>
      <c r="D1" s="2" t="s">
        <v>623</v>
      </c>
      <c r="E1" s="2" t="s">
        <v>624</v>
      </c>
      <c r="F1" s="2" t="s">
        <v>625</v>
      </c>
      <c r="G1" s="2" t="s">
        <v>2</v>
      </c>
      <c r="H1" s="2" t="s">
        <v>30</v>
      </c>
      <c r="I1" s="2" t="s">
        <v>79</v>
      </c>
      <c r="J1" s="2" t="s">
        <v>437</v>
      </c>
    </row>
    <row r="2" spans="1:10">
      <c r="A2" s="4" t="s">
        <v>626</v>
      </c>
    </row>
    <row r="3" spans="1:10">
      <c r="A3" s="3" t="s">
        <v>241</v>
      </c>
    </row>
    <row r="4" spans="1:10">
      <c r="A4" s="4" t="s">
        <v>627</v>
      </c>
      <c r="F4" s="7" t="n">
        <v>14000</v>
      </c>
    </row>
    <row r="5" spans="1:10">
      <c r="A5" s="4" t="s">
        <v>628</v>
      </c>
      <c r="B5" s="7" t="n">
        <v>4000</v>
      </c>
      <c r="E5" s="7" t="n">
        <v>5000</v>
      </c>
    </row>
    <row r="6" spans="1:10">
      <c r="A6" s="4" t="s">
        <v>629</v>
      </c>
      <c r="G6" s="7" t="n">
        <v>0</v>
      </c>
      <c r="H6" s="7" t="n">
        <v>0</v>
      </c>
      <c r="I6" s="7" t="n">
        <v>0</v>
      </c>
    </row>
    <row r="7" spans="1:10">
      <c r="A7" s="4" t="s">
        <v>630</v>
      </c>
      <c r="G7" s="7" t="n">
        <v>0</v>
      </c>
      <c r="H7" s="7" t="n">
        <v>0</v>
      </c>
      <c r="I7" s="7" t="n">
        <v>0</v>
      </c>
    </row>
    <row r="8" spans="1:10">
      <c r="A8" s="4" t="s">
        <v>631</v>
      </c>
    </row>
    <row r="9" spans="1:10">
      <c r="A9" s="3" t="s">
        <v>241</v>
      </c>
    </row>
    <row r="10" spans="1:10">
      <c r="A10" s="4" t="s">
        <v>632</v>
      </c>
      <c r="J10" s="4" t="s">
        <v>633</v>
      </c>
    </row>
    <row r="11" spans="1:10">
      <c r="A11" s="4" t="s">
        <v>634</v>
      </c>
      <c r="J11" s="4" t="s">
        <v>633</v>
      </c>
    </row>
    <row r="12" spans="1:10">
      <c r="A12" s="4" t="s">
        <v>635</v>
      </c>
    </row>
    <row r="13" spans="1:10">
      <c r="A13" s="3" t="s">
        <v>241</v>
      </c>
    </row>
    <row r="14" spans="1:10">
      <c r="A14" s="4" t="s">
        <v>628</v>
      </c>
      <c r="D14" s="7" t="n">
        <v>9000</v>
      </c>
    </row>
    <row r="15" spans="1:10">
      <c r="A15" s="4" t="s">
        <v>636</v>
      </c>
    </row>
    <row r="16" spans="1:10">
      <c r="A16" s="3" t="s">
        <v>241</v>
      </c>
    </row>
    <row r="17" spans="1:10">
      <c r="A17" s="4" t="s">
        <v>637</v>
      </c>
      <c r="J17" s="4" t="s">
        <v>544</v>
      </c>
    </row>
    <row r="18" spans="1:10">
      <c r="A18" s="4" t="s">
        <v>638</v>
      </c>
    </row>
    <row r="19" spans="1:10">
      <c r="A19" s="3" t="s">
        <v>241</v>
      </c>
    </row>
    <row r="20" spans="1:10">
      <c r="A20" s="4" t="s">
        <v>637</v>
      </c>
      <c r="J20" s="4" t="s">
        <v>387</v>
      </c>
    </row>
    <row r="21" spans="1:10">
      <c r="A21" s="4" t="s">
        <v>639</v>
      </c>
    </row>
    <row r="22" spans="1:10">
      <c r="A22" s="3" t="s">
        <v>241</v>
      </c>
    </row>
    <row r="23" spans="1:10">
      <c r="A23" s="4" t="s">
        <v>640</v>
      </c>
      <c r="C23" s="7" t="n">
        <v>3018</v>
      </c>
    </row>
    <row r="24" spans="1:10">
      <c r="A24" s="4" t="s">
        <v>641</v>
      </c>
    </row>
    <row r="25" spans="1:10">
      <c r="A25" s="3" t="s">
        <v>241</v>
      </c>
    </row>
    <row r="26" spans="1:10">
      <c r="A26" s="4" t="s">
        <v>642</v>
      </c>
      <c r="C26" s="7" t="n">
        <v>1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79</v>
      </c>
    </row>
    <row r="3" spans="1:4">
      <c r="A3" s="3" t="s">
        <v>241</v>
      </c>
    </row>
    <row r="4" spans="1:4">
      <c r="A4" s="4" t="s">
        <v>644</v>
      </c>
      <c r="D4" s="7" t="n">
        <v>6679</v>
      </c>
    </row>
    <row r="5" spans="1:4">
      <c r="A5" s="4" t="s">
        <v>645</v>
      </c>
      <c r="B5" s="7" t="n">
        <v>1070</v>
      </c>
      <c r="C5" s="7" t="n">
        <v>8816</v>
      </c>
      <c r="D5" s="5" t="n">
        <v>6356</v>
      </c>
    </row>
    <row r="6" spans="1:4">
      <c r="A6" s="4" t="s">
        <v>200</v>
      </c>
      <c r="B6" s="5" t="n">
        <v>1070</v>
      </c>
      <c r="C6" s="5" t="n">
        <v>8816</v>
      </c>
      <c r="D6" s="5" t="n">
        <v>13035</v>
      </c>
    </row>
    <row r="7" spans="1:4">
      <c r="A7" s="4" t="s">
        <v>485</v>
      </c>
    </row>
    <row r="8" spans="1:4">
      <c r="A8" s="3" t="s">
        <v>241</v>
      </c>
    </row>
    <row r="9" spans="1:4">
      <c r="A9" s="4" t="s">
        <v>645</v>
      </c>
      <c r="B9" s="7" t="n">
        <v>0</v>
      </c>
      <c r="C9" s="7" t="n">
        <v>0</v>
      </c>
      <c r="D9" s="7" t="n">
        <v>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241</v>
      </c>
    </row>
    <row r="3" spans="1:3">
      <c r="A3" s="4" t="s">
        <v>43</v>
      </c>
      <c r="C3" s="7" t="n">
        <v>1070</v>
      </c>
    </row>
    <row r="4" spans="1:3">
      <c r="A4" s="4" t="s">
        <v>647</v>
      </c>
    </row>
    <row r="5" spans="1:3">
      <c r="A5" s="3" t="s">
        <v>241</v>
      </c>
    </row>
    <row r="6" spans="1:3">
      <c r="A6" s="4" t="s">
        <v>43</v>
      </c>
      <c r="B6" s="7" t="n">
        <v>0</v>
      </c>
      <c r="C6" s="7" t="n">
        <v>10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649</v>
      </c>
      <c r="J1" s="2" t="s">
        <v>1</v>
      </c>
    </row>
    <row r="2" spans="1:12">
      <c r="B2" s="2" t="s">
        <v>2</v>
      </c>
      <c r="C2" s="2" t="s">
        <v>650</v>
      </c>
      <c r="D2" s="2" t="s">
        <v>4</v>
      </c>
      <c r="E2" s="2" t="s">
        <v>651</v>
      </c>
      <c r="F2" s="2" t="s">
        <v>30</v>
      </c>
      <c r="G2" s="2" t="s">
        <v>652</v>
      </c>
      <c r="H2" s="2" t="s">
        <v>653</v>
      </c>
      <c r="I2" s="2" t="s">
        <v>654</v>
      </c>
      <c r="J2" s="2" t="s">
        <v>2</v>
      </c>
      <c r="K2" s="2" t="s">
        <v>30</v>
      </c>
      <c r="L2" s="2" t="s">
        <v>79</v>
      </c>
    </row>
    <row r="3" spans="1:12">
      <c r="A3" s="3" t="s">
        <v>655</v>
      </c>
    </row>
    <row r="4" spans="1:12">
      <c r="A4" s="4" t="s">
        <v>656</v>
      </c>
      <c r="J4" s="7" t="n">
        <v>-119217</v>
      </c>
      <c r="K4" s="7" t="n">
        <v>-57102</v>
      </c>
      <c r="L4" s="7" t="n">
        <v>-18278</v>
      </c>
    </row>
    <row r="5" spans="1:12">
      <c r="A5" s="3" t="s">
        <v>657</v>
      </c>
    </row>
    <row r="6" spans="1:12">
      <c r="A6" s="4" t="s">
        <v>658</v>
      </c>
      <c r="J6" s="5" t="n">
        <v>403619446</v>
      </c>
      <c r="K6" s="5" t="n">
        <v>110597263</v>
      </c>
      <c r="L6" s="5" t="n">
        <v>99857623</v>
      </c>
    </row>
    <row r="7" spans="1:12">
      <c r="A7" s="4" t="s">
        <v>659</v>
      </c>
      <c r="B7" s="9" t="n">
        <v>-0.08</v>
      </c>
      <c r="C7" s="9" t="n">
        <v>-0.08</v>
      </c>
      <c r="D7" s="9" t="n">
        <v>-0.06</v>
      </c>
      <c r="E7" s="9" t="n">
        <v>-0.07000000000000001</v>
      </c>
      <c r="F7" s="9" t="n">
        <v>-0.23</v>
      </c>
      <c r="G7" s="9" t="n">
        <v>-0.13</v>
      </c>
      <c r="H7" s="9" t="n">
        <v>-0.05</v>
      </c>
      <c r="I7" s="9" t="n">
        <v>-0.09</v>
      </c>
      <c r="J7" s="9" t="n">
        <v>-0.3</v>
      </c>
      <c r="K7" s="9" t="n">
        <v>-0.52</v>
      </c>
      <c r="L7" s="9" t="n">
        <v>-0.1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AK31"/>
  <sheetViews>
    <sheetView workbookViewId="0">
      <selection activeCell="A1" sqref="A1"/>
    </sheetView>
  </sheetViews>
  <sheetFormatPr baseColWidth="8" defaultRowHeight="15" outlineLevelCol="0"/>
  <cols>
    <col customWidth="1" max="1" min="1" width="80"/>
    <col customWidth="1" max="2" min="2" width="39"/>
    <col customWidth="1" max="3" min="3" width="41"/>
    <col customWidth="1" max="4" min="4" width="52"/>
    <col customWidth="1" max="5" min="5" width="80"/>
    <col customWidth="1" max="6" min="6" width="72"/>
    <col customWidth="1" max="7" min="7" width="51"/>
    <col customWidth="1" max="8" min="8" width="70"/>
    <col customWidth="1" max="9" min="9" width="65"/>
    <col customWidth="1" max="10" min="10" width="16"/>
    <col customWidth="1" max="11" min="11" width="50"/>
    <col customWidth="1" max="12" min="12" width="52"/>
    <col customWidth="1" max="13" min="13" width="63"/>
    <col customWidth="1" max="14" min="14" width="80"/>
    <col customWidth="1" max="15" min="15" width="80"/>
    <col customWidth="1" max="16" min="16" width="62"/>
    <col customWidth="1" max="17" min="17" width="76"/>
    <col customWidth="1" max="18" min="18" width="27"/>
    <col customWidth="1" max="19" min="19" width="46"/>
    <col customWidth="1" max="20" min="20" width="20"/>
    <col customWidth="1" max="21" min="21" width="41"/>
    <col customWidth="1" max="22" min="22" width="43"/>
    <col customWidth="1" max="23" min="23" width="54"/>
    <col customWidth="1" max="24" min="24" width="80"/>
    <col customWidth="1" max="25" min="25" width="74"/>
    <col customWidth="1" max="26" min="26" width="53"/>
    <col customWidth="1" max="27" min="27" width="67"/>
    <col customWidth="1" max="28" min="28" width="18"/>
    <col customWidth="1" max="29" min="29" width="26"/>
    <col customWidth="1" max="30" min="30" width="24"/>
    <col customWidth="1" max="31" min="31" width="26"/>
    <col customWidth="1" max="32" min="32" width="37"/>
    <col customWidth="1" max="33" min="33" width="68"/>
    <col customWidth="1" max="34" min="34" width="57"/>
    <col customWidth="1" max="35" min="35" width="36"/>
    <col customWidth="1" max="36" min="36" width="50"/>
    <col customWidth="1" max="37" min="37" width="11"/>
  </cols>
  <sheetData>
    <row r="1" spans="1:37">
      <c r="A1" s="1" t="s">
        <v>165</v>
      </c>
      <c r="B1" s="2" t="s">
        <v>166</v>
      </c>
      <c r="C1" s="2" t="s">
        <v>167</v>
      </c>
      <c r="D1" s="2" t="s">
        <v>168</v>
      </c>
      <c r="E1" s="2" t="s">
        <v>169</v>
      </c>
      <c r="F1" s="2" t="s">
        <v>170</v>
      </c>
      <c r="G1" s="2" t="s">
        <v>171</v>
      </c>
      <c r="H1" s="2" t="s">
        <v>172</v>
      </c>
      <c r="I1" s="2" t="s">
        <v>173</v>
      </c>
      <c r="J1" s="2" t="s">
        <v>174</v>
      </c>
      <c r="K1" s="2" t="s">
        <v>175</v>
      </c>
      <c r="L1" s="2" t="s">
        <v>176</v>
      </c>
      <c r="M1" s="2" t="s">
        <v>177</v>
      </c>
      <c r="N1" s="2" t="s">
        <v>178</v>
      </c>
      <c r="O1" s="2" t="s">
        <v>179</v>
      </c>
      <c r="P1" s="2" t="s">
        <v>180</v>
      </c>
      <c r="Q1" s="2" t="s">
        <v>181</v>
      </c>
      <c r="R1" s="2" t="s">
        <v>182</v>
      </c>
      <c r="S1" s="2" t="s">
        <v>183</v>
      </c>
      <c r="T1" s="2" t="s">
        <v>184</v>
      </c>
      <c r="U1" s="2" t="s">
        <v>185</v>
      </c>
      <c r="V1" s="2" t="s">
        <v>186</v>
      </c>
      <c r="W1" s="2" t="s">
        <v>187</v>
      </c>
      <c r="X1" s="2" t="s">
        <v>188</v>
      </c>
      <c r="Y1" s="2" t="s">
        <v>189</v>
      </c>
      <c r="Z1" s="2" t="s">
        <v>190</v>
      </c>
      <c r="AA1" s="2" t="s">
        <v>191</v>
      </c>
      <c r="AB1" s="2" t="s">
        <v>192</v>
      </c>
      <c r="AC1" s="2" t="s">
        <v>193</v>
      </c>
      <c r="AD1" s="2" t="s">
        <v>194</v>
      </c>
      <c r="AE1" s="2" t="s">
        <v>195</v>
      </c>
      <c r="AF1" s="2" t="s">
        <v>157</v>
      </c>
      <c r="AG1" s="2" t="s">
        <v>196</v>
      </c>
      <c r="AH1" s="2" t="s">
        <v>197</v>
      </c>
      <c r="AI1" s="2" t="s">
        <v>198</v>
      </c>
      <c r="AJ1" s="2" t="s">
        <v>199</v>
      </c>
      <c r="AK1" s="2" t="s">
        <v>200</v>
      </c>
    </row>
    <row r="2" spans="1:37">
      <c r="A2" s="4" t="s">
        <v>201</v>
      </c>
      <c r="J2" s="7" t="n">
        <v>9</v>
      </c>
      <c r="R2" s="7" t="n">
        <v>3771</v>
      </c>
      <c r="S2" s="7" t="n">
        <v>309</v>
      </c>
      <c r="T2" s="7" t="n">
        <v>-42815</v>
      </c>
      <c r="AB2" s="7" t="n">
        <v>-38726</v>
      </c>
      <c r="AC2" s="7" t="n">
        <v>1767</v>
      </c>
      <c r="AK2" s="7" t="n">
        <v>-36959</v>
      </c>
    </row>
    <row r="3" spans="1:37">
      <c r="A3" s="4" t="s">
        <v>202</v>
      </c>
      <c r="J3" s="5" t="n">
        <v>94516667</v>
      </c>
    </row>
    <row r="4" spans="1:37">
      <c r="A4" s="3" t="s">
        <v>203</v>
      </c>
    </row>
    <row r="5" spans="1:37">
      <c r="A5" s="4" t="s">
        <v>204</v>
      </c>
      <c r="J5" s="7" t="n">
        <v>2</v>
      </c>
      <c r="R5" s="5" t="n">
        <v>139</v>
      </c>
      <c r="AB5" s="5" t="n">
        <v>141</v>
      </c>
      <c r="AK5" s="5" t="n">
        <v>141</v>
      </c>
    </row>
    <row r="6" spans="1:37">
      <c r="A6" s="4" t="s">
        <v>205</v>
      </c>
      <c r="J6" s="5" t="n">
        <v>14097432</v>
      </c>
    </row>
    <row r="7" spans="1:37">
      <c r="A7" s="4" t="s">
        <v>206</v>
      </c>
      <c r="J7" s="5" t="n">
        <v>-116671</v>
      </c>
    </row>
    <row r="8" spans="1:37">
      <c r="A8" s="4" t="s">
        <v>207</v>
      </c>
      <c r="R8" s="5" t="n">
        <v>4797</v>
      </c>
      <c r="AB8" s="5" t="n">
        <v>4797</v>
      </c>
      <c r="AK8" s="5" t="n">
        <v>4797</v>
      </c>
    </row>
    <row r="9" spans="1:37">
      <c r="A9" s="4" t="s">
        <v>208</v>
      </c>
      <c r="R9" s="5" t="n">
        <v>184</v>
      </c>
      <c r="AB9" s="5" t="n">
        <v>184</v>
      </c>
      <c r="AK9" s="5" t="n">
        <v>184</v>
      </c>
    </row>
    <row r="10" spans="1:37">
      <c r="A10" s="4" t="s">
        <v>209</v>
      </c>
      <c r="R10" s="5" t="n">
        <v>-950</v>
      </c>
      <c r="AB10" s="5" t="n">
        <v>-950</v>
      </c>
      <c r="AC10" s="5" t="n">
        <v>-1493</v>
      </c>
      <c r="AK10" s="5" t="n">
        <v>-2443</v>
      </c>
    </row>
    <row r="11" spans="1:37">
      <c r="A11" s="4" t="s">
        <v>95</v>
      </c>
      <c r="T11" s="5" t="n">
        <v>-18278</v>
      </c>
      <c r="AB11" s="5" t="n">
        <v>-18278</v>
      </c>
      <c r="AC11" s="5" t="n">
        <v>-268</v>
      </c>
      <c r="AK11" s="5" t="n">
        <v>-18546</v>
      </c>
    </row>
    <row r="12" spans="1:37">
      <c r="A12" s="4" t="s">
        <v>210</v>
      </c>
      <c r="S12" s="5" t="n">
        <v>-209</v>
      </c>
      <c r="AB12" s="5" t="n">
        <v>-209</v>
      </c>
      <c r="AC12" s="7" t="n">
        <v>-6</v>
      </c>
      <c r="AK12" s="5" t="n">
        <v>-215</v>
      </c>
    </row>
    <row r="13" spans="1:37">
      <c r="A13" s="4" t="s">
        <v>211</v>
      </c>
      <c r="J13" s="7" t="n">
        <v>11</v>
      </c>
      <c r="R13" s="5" t="n">
        <v>7941</v>
      </c>
      <c r="S13" s="5" t="n">
        <v>100</v>
      </c>
      <c r="T13" s="5" t="n">
        <v>-61093</v>
      </c>
      <c r="AB13" s="5" t="n">
        <v>-53041</v>
      </c>
      <c r="AK13" s="5" t="n">
        <v>-53041</v>
      </c>
    </row>
    <row r="14" spans="1:37">
      <c r="A14" s="4" t="s">
        <v>212</v>
      </c>
      <c r="J14" s="5" t="n">
        <v>108497428</v>
      </c>
    </row>
    <row r="15" spans="1:37">
      <c r="A15" s="3" t="s">
        <v>203</v>
      </c>
    </row>
    <row r="16" spans="1:37">
      <c r="A16" s="4" t="s">
        <v>204</v>
      </c>
      <c r="J16" s="7" t="n">
        <v>1</v>
      </c>
      <c r="R16" s="5" t="n">
        <v>75</v>
      </c>
      <c r="AB16" s="5" t="n">
        <v>76</v>
      </c>
      <c r="AK16" s="5" t="n">
        <v>76</v>
      </c>
    </row>
    <row r="17" spans="1:37">
      <c r="A17" s="4" t="s">
        <v>205</v>
      </c>
      <c r="J17" s="5" t="n">
        <v>7676666</v>
      </c>
    </row>
    <row r="18" spans="1:37">
      <c r="A18" s="4" t="s">
        <v>207</v>
      </c>
      <c r="R18" s="5" t="n">
        <v>10211</v>
      </c>
      <c r="AB18" s="5" t="n">
        <v>10211</v>
      </c>
      <c r="AK18" s="5" t="n">
        <v>10211</v>
      </c>
    </row>
    <row r="19" spans="1:37">
      <c r="A19" s="4" t="s">
        <v>95</v>
      </c>
      <c r="T19" s="5" t="n">
        <v>-57102</v>
      </c>
      <c r="AB19" s="5" t="n">
        <v>-57102</v>
      </c>
      <c r="AK19" s="5" t="n">
        <v>-57102</v>
      </c>
    </row>
    <row r="20" spans="1:37">
      <c r="A20" s="4" t="s">
        <v>210</v>
      </c>
      <c r="S20" s="5" t="n">
        <v>-1909</v>
      </c>
      <c r="AB20" s="5" t="n">
        <v>-1909</v>
      </c>
      <c r="AK20" s="5" t="n">
        <v>-1909</v>
      </c>
    </row>
    <row r="21" spans="1:37">
      <c r="A21" s="4" t="s">
        <v>213</v>
      </c>
      <c r="J21" s="7" t="n">
        <v>12</v>
      </c>
      <c r="R21" s="5" t="n">
        <v>18227</v>
      </c>
      <c r="S21" s="5" t="n">
        <v>-1809</v>
      </c>
      <c r="T21" s="5" t="n">
        <v>-118195</v>
      </c>
      <c r="AB21" s="5" t="n">
        <v>-101765</v>
      </c>
      <c r="AK21" s="7" t="n">
        <v>-101765</v>
      </c>
    </row>
    <row r="22" spans="1:37">
      <c r="A22" s="4" t="s">
        <v>214</v>
      </c>
      <c r="J22" s="5" t="n">
        <v>116174094</v>
      </c>
      <c r="AK22" s="5" t="n">
        <v>116174094</v>
      </c>
    </row>
    <row r="23" spans="1:37">
      <c r="A23" s="3" t="s">
        <v>203</v>
      </c>
    </row>
    <row r="24" spans="1:37">
      <c r="A24" s="4" t="s">
        <v>204</v>
      </c>
      <c r="B24" s="7" t="n">
        <v>10</v>
      </c>
      <c r="C24" s="7" t="n">
        <v>9</v>
      </c>
      <c r="D24" s="7" t="n">
        <v>1</v>
      </c>
      <c r="I24" s="7" t="n">
        <v>20</v>
      </c>
      <c r="K24" s="7" t="n">
        <v>166127</v>
      </c>
      <c r="L24" s="7" t="n">
        <v>198617</v>
      </c>
      <c r="M24" s="7" t="n">
        <v>14692</v>
      </c>
      <c r="N24" s="7" t="n">
        <v>1513</v>
      </c>
      <c r="O24" s="7" t="n">
        <v>3519</v>
      </c>
      <c r="P24" s="7" t="n">
        <v>1750</v>
      </c>
      <c r="Q24" s="7" t="n">
        <v>176064</v>
      </c>
      <c r="U24" s="7" t="n">
        <v>166137</v>
      </c>
      <c r="V24" s="7" t="n">
        <v>198626</v>
      </c>
      <c r="W24" s="7" t="n">
        <v>14693</v>
      </c>
      <c r="X24" s="7" t="n">
        <v>1513</v>
      </c>
      <c r="Y24" s="7" t="n">
        <v>3519</v>
      </c>
      <c r="Z24" s="7" t="n">
        <v>1750</v>
      </c>
      <c r="AA24" s="7" t="n">
        <v>176084</v>
      </c>
      <c r="AD24" s="7" t="n">
        <v>166137</v>
      </c>
      <c r="AE24" s="7" t="n">
        <v>198626</v>
      </c>
      <c r="AF24" s="7" t="n">
        <v>14693</v>
      </c>
      <c r="AG24" s="7" t="n">
        <v>1513</v>
      </c>
      <c r="AH24" s="7" t="n">
        <v>3519</v>
      </c>
      <c r="AI24" s="7" t="n">
        <v>1750</v>
      </c>
      <c r="AJ24" s="7" t="n">
        <v>176084</v>
      </c>
    </row>
    <row r="25" spans="1:37">
      <c r="A25" s="4" t="s">
        <v>205</v>
      </c>
      <c r="B25" s="5" t="n">
        <v>98670000</v>
      </c>
      <c r="C25" s="5" t="n">
        <v>86206250</v>
      </c>
      <c r="D25" s="5" t="n">
        <v>7942314</v>
      </c>
      <c r="E25" s="5" t="n">
        <v>621637</v>
      </c>
      <c r="F25" s="5" t="n">
        <v>1451586</v>
      </c>
      <c r="G25" s="5" t="n">
        <v>2592593</v>
      </c>
      <c r="H25" s="5" t="n">
        <v>271284</v>
      </c>
      <c r="I25" s="5" t="n">
        <v>199990641</v>
      </c>
    </row>
    <row r="26" spans="1:37">
      <c r="A26" s="4" t="s">
        <v>207</v>
      </c>
      <c r="R26" s="5" t="n">
        <v>10704</v>
      </c>
      <c r="AB26" s="5" t="n">
        <v>10704</v>
      </c>
      <c r="AK26" s="7" t="n">
        <v>10704</v>
      </c>
    </row>
    <row r="27" spans="1:37">
      <c r="A27" s="4" t="s">
        <v>215</v>
      </c>
      <c r="J27" s="5" t="n">
        <v>1913210</v>
      </c>
    </row>
    <row r="28" spans="1:37">
      <c r="A28" s="4" t="s">
        <v>95</v>
      </c>
      <c r="T28" s="5" t="n">
        <v>-119217</v>
      </c>
      <c r="AB28" s="5" t="n">
        <v>-119217</v>
      </c>
      <c r="AK28" s="5" t="n">
        <v>-119217</v>
      </c>
    </row>
    <row r="29" spans="1:37">
      <c r="A29" s="4" t="s">
        <v>210</v>
      </c>
      <c r="S29" s="5" t="n">
        <v>863</v>
      </c>
      <c r="AB29" s="5" t="n">
        <v>863</v>
      </c>
      <c r="AK29" s="5" t="n">
        <v>863</v>
      </c>
    </row>
    <row r="30" spans="1:37">
      <c r="A30" s="4" t="s">
        <v>216</v>
      </c>
      <c r="J30" s="7" t="n">
        <v>52</v>
      </c>
      <c r="R30" s="7" t="n">
        <v>591213</v>
      </c>
      <c r="S30" s="7" t="n">
        <v>-946</v>
      </c>
      <c r="T30" s="7" t="n">
        <v>-237412</v>
      </c>
      <c r="AB30" s="7" t="n">
        <v>352907</v>
      </c>
      <c r="AK30" s="7" t="n">
        <v>352907</v>
      </c>
    </row>
    <row r="31" spans="1:37">
      <c r="A31" s="4" t="s">
        <v>217</v>
      </c>
      <c r="J31" s="5" t="n">
        <v>515833609</v>
      </c>
      <c r="AK31" s="5" t="n">
        <v>51583360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0"/>
    <col customWidth="1" max="5" min="5" width="30"/>
    <col customWidth="1" max="6" min="6" width="20"/>
    <col customWidth="1" max="7" min="7" width="30"/>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20"/>
    <col customWidth="1" max="16" min="16" width="20"/>
  </cols>
  <sheetData>
    <row r="1" spans="1:16">
      <c r="A1" s="1" t="s">
        <v>660</v>
      </c>
      <c r="B1" s="2" t="s">
        <v>661</v>
      </c>
      <c r="C1" s="2" t="s">
        <v>662</v>
      </c>
      <c r="D1" s="2" t="s">
        <v>663</v>
      </c>
      <c r="E1" s="2" t="s">
        <v>664</v>
      </c>
      <c r="F1" s="2" t="s">
        <v>665</v>
      </c>
      <c r="G1" s="2" t="s">
        <v>666</v>
      </c>
      <c r="H1" s="2" t="s">
        <v>667</v>
      </c>
      <c r="I1" s="2" t="s">
        <v>668</v>
      </c>
      <c r="J1" s="2" t="s">
        <v>669</v>
      </c>
      <c r="K1" s="2" t="s">
        <v>670</v>
      </c>
      <c r="L1" s="2" t="s">
        <v>671</v>
      </c>
      <c r="M1" s="2" t="s">
        <v>672</v>
      </c>
      <c r="N1" s="2" t="s">
        <v>673</v>
      </c>
      <c r="O1" s="2" t="s">
        <v>674</v>
      </c>
      <c r="P1" s="2" t="s">
        <v>675</v>
      </c>
    </row>
    <row r="2" spans="1:16">
      <c r="A2" s="4" t="s">
        <v>676</v>
      </c>
    </row>
    <row r="3" spans="1:16">
      <c r="A3" s="3" t="s">
        <v>207</v>
      </c>
    </row>
    <row r="4" spans="1:16">
      <c r="A4" s="4" t="s">
        <v>677</v>
      </c>
      <c r="G4" s="4" t="s">
        <v>633</v>
      </c>
    </row>
    <row r="5" spans="1:16">
      <c r="A5" s="4" t="s">
        <v>345</v>
      </c>
    </row>
    <row r="6" spans="1:16">
      <c r="A6" s="3" t="s">
        <v>207</v>
      </c>
    </row>
    <row r="7" spans="1:16">
      <c r="A7" s="4" t="s">
        <v>678</v>
      </c>
      <c r="G7" s="5" t="n">
        <v>35317139</v>
      </c>
    </row>
    <row r="8" spans="1:16">
      <c r="A8" s="4" t="s">
        <v>679</v>
      </c>
      <c r="G8" s="9" t="n">
        <v>2.32</v>
      </c>
    </row>
    <row r="9" spans="1:16">
      <c r="A9" s="4" t="s">
        <v>680</v>
      </c>
      <c r="F9" s="5" t="n">
        <v>71532418</v>
      </c>
      <c r="G9" s="5" t="n">
        <v>71532418</v>
      </c>
      <c r="H9" s="5" t="n">
        <v>36915321</v>
      </c>
    </row>
    <row r="10" spans="1:16">
      <c r="A10" s="4" t="s">
        <v>348</v>
      </c>
    </row>
    <row r="11" spans="1:16">
      <c r="A11" s="3" t="s">
        <v>207</v>
      </c>
    </row>
    <row r="12" spans="1:16">
      <c r="A12" s="4" t="s">
        <v>678</v>
      </c>
      <c r="G12" s="5" t="n">
        <v>3604080</v>
      </c>
    </row>
    <row r="13" spans="1:16">
      <c r="A13" s="4" t="s">
        <v>679</v>
      </c>
      <c r="G13" s="9" t="n">
        <v>2.29</v>
      </c>
    </row>
    <row r="14" spans="1:16">
      <c r="A14" s="4" t="s">
        <v>680</v>
      </c>
      <c r="F14" s="5" t="n">
        <v>5547325</v>
      </c>
      <c r="G14" s="5" t="n">
        <v>5547325</v>
      </c>
      <c r="H14" s="5" t="n">
        <v>7194669</v>
      </c>
    </row>
    <row r="15" spans="1:16">
      <c r="A15" s="4" t="s">
        <v>681</v>
      </c>
    </row>
    <row r="16" spans="1:16">
      <c r="A16" s="3" t="s">
        <v>207</v>
      </c>
    </row>
    <row r="17" spans="1:16">
      <c r="A17" s="4" t="s">
        <v>682</v>
      </c>
      <c r="G17" s="4" t="s">
        <v>683</v>
      </c>
    </row>
    <row r="18" spans="1:16">
      <c r="A18" s="4" t="s">
        <v>684</v>
      </c>
    </row>
    <row r="19" spans="1:16">
      <c r="A19" s="3" t="s">
        <v>207</v>
      </c>
    </row>
    <row r="20" spans="1:16">
      <c r="A20" s="4" t="s">
        <v>685</v>
      </c>
      <c r="K20" s="5" t="n">
        <v>43560432</v>
      </c>
      <c r="L20" s="5" t="n">
        <v>30560432</v>
      </c>
      <c r="M20" s="5" t="n">
        <v>27100000</v>
      </c>
      <c r="N20" s="5" t="n">
        <v>24600000</v>
      </c>
      <c r="O20" s="5" t="n">
        <v>19000000</v>
      </c>
      <c r="P20" s="5" t="n">
        <v>17000000</v>
      </c>
    </row>
    <row r="21" spans="1:16">
      <c r="A21" s="4" t="s">
        <v>679</v>
      </c>
      <c r="E21" s="9" t="n">
        <v>1.85</v>
      </c>
    </row>
    <row r="22" spans="1:16">
      <c r="A22" s="4" t="s">
        <v>686</v>
      </c>
    </row>
    <row r="23" spans="1:16">
      <c r="A23" s="3" t="s">
        <v>207</v>
      </c>
    </row>
    <row r="24" spans="1:16">
      <c r="A24" s="4" t="s">
        <v>678</v>
      </c>
      <c r="E24" s="5" t="n">
        <v>1685152</v>
      </c>
      <c r="H24" s="5" t="n">
        <v>15663600</v>
      </c>
      <c r="I24" s="5" t="n">
        <v>3766000</v>
      </c>
    </row>
    <row r="25" spans="1:16">
      <c r="A25" s="4" t="s">
        <v>687</v>
      </c>
    </row>
    <row r="26" spans="1:16">
      <c r="A26" s="3" t="s">
        <v>207</v>
      </c>
    </row>
    <row r="27" spans="1:16">
      <c r="A27" s="4" t="s">
        <v>678</v>
      </c>
      <c r="E27" s="5" t="n">
        <v>732000</v>
      </c>
      <c r="H27" s="5" t="n">
        <v>1950000</v>
      </c>
      <c r="I27" s="5" t="n">
        <v>125000</v>
      </c>
    </row>
    <row r="28" spans="1:16">
      <c r="A28" s="4" t="s">
        <v>688</v>
      </c>
    </row>
    <row r="29" spans="1:16">
      <c r="A29" s="3" t="s">
        <v>207</v>
      </c>
    </row>
    <row r="30" spans="1:16">
      <c r="A30" s="4" t="s">
        <v>685</v>
      </c>
      <c r="J30" s="5" t="n">
        <v>65029595</v>
      </c>
    </row>
    <row r="31" spans="1:16">
      <c r="A31" s="4" t="s">
        <v>689</v>
      </c>
      <c r="F31" s="4" t="s">
        <v>690</v>
      </c>
      <c r="G31" s="4" t="s">
        <v>690</v>
      </c>
    </row>
    <row r="32" spans="1:16">
      <c r="A32" s="4" t="s">
        <v>680</v>
      </c>
      <c r="F32" s="5" t="n">
        <v>77079743</v>
      </c>
      <c r="G32" s="5" t="n">
        <v>77079743</v>
      </c>
    </row>
    <row r="33" spans="1:16">
      <c r="A33" s="4" t="s">
        <v>691</v>
      </c>
      <c r="F33" s="5" t="n">
        <v>34712601</v>
      </c>
      <c r="G33" s="5" t="n">
        <v>34712601</v>
      </c>
    </row>
    <row r="34" spans="1:16">
      <c r="A34" s="4" t="s">
        <v>692</v>
      </c>
    </row>
    <row r="35" spans="1:16">
      <c r="A35" s="3" t="s">
        <v>207</v>
      </c>
    </row>
    <row r="36" spans="1:16">
      <c r="A36" s="4" t="s">
        <v>678</v>
      </c>
      <c r="C36" s="5" t="n">
        <v>2376000</v>
      </c>
      <c r="D36" s="5" t="n">
        <v>460626</v>
      </c>
    </row>
    <row r="37" spans="1:16">
      <c r="A37" s="4" t="s">
        <v>679</v>
      </c>
      <c r="C37" s="9" t="n">
        <v>2.05</v>
      </c>
      <c r="D37" s="9" t="n">
        <v>2.43</v>
      </c>
    </row>
    <row r="38" spans="1:16">
      <c r="A38" s="4" t="s">
        <v>693</v>
      </c>
    </row>
    <row r="39" spans="1:16">
      <c r="A39" s="3" t="s">
        <v>207</v>
      </c>
    </row>
    <row r="40" spans="1:16">
      <c r="A40" s="4" t="s">
        <v>678</v>
      </c>
      <c r="B40" s="5" t="n">
        <v>30400</v>
      </c>
      <c r="F40" s="5" t="n">
        <v>30764961</v>
      </c>
    </row>
    <row r="41" spans="1:16">
      <c r="A41" s="4" t="s">
        <v>694</v>
      </c>
      <c r="F41" s="10" t="n">
        <v>0.07692</v>
      </c>
    </row>
    <row r="42" spans="1:16">
      <c r="A42" s="4" t="s">
        <v>695</v>
      </c>
    </row>
    <row r="43" spans="1:16">
      <c r="A43" s="3" t="s">
        <v>207</v>
      </c>
    </row>
    <row r="44" spans="1:16">
      <c r="A44" s="4" t="s">
        <v>678</v>
      </c>
      <c r="B44" s="5" t="n">
        <v>20000</v>
      </c>
    </row>
    <row r="45" spans="1:16">
      <c r="A45" s="4" t="s">
        <v>679</v>
      </c>
      <c r="B45" s="6" t="n">
        <v>0.5</v>
      </c>
    </row>
    <row r="46" spans="1:16">
      <c r="A46" s="4" t="s">
        <v>696</v>
      </c>
    </row>
    <row r="47" spans="1:16">
      <c r="A47" s="3" t="s">
        <v>207</v>
      </c>
    </row>
    <row r="48" spans="1:16">
      <c r="A48" s="4" t="s">
        <v>678</v>
      </c>
      <c r="B48" s="5" t="n">
        <v>10400</v>
      </c>
    </row>
    <row r="49" spans="1:16">
      <c r="A49" s="4" t="s">
        <v>679</v>
      </c>
      <c r="B49" s="9" t="n">
        <v>1.85</v>
      </c>
    </row>
    <row r="50" spans="1:16">
      <c r="A50" s="4" t="s">
        <v>697</v>
      </c>
    </row>
    <row r="51" spans="1:16">
      <c r="A51" s="3" t="s">
        <v>207</v>
      </c>
    </row>
    <row r="52" spans="1:16">
      <c r="A52" s="4" t="s">
        <v>678</v>
      </c>
      <c r="F52" s="5" t="n">
        <v>2872080</v>
      </c>
    </row>
    <row r="53" spans="1:16">
      <c r="A53" s="4" t="s">
        <v>694</v>
      </c>
      <c r="F53" s="10" t="n">
        <v>0.07692</v>
      </c>
    </row>
    <row r="54" spans="1:16">
      <c r="A54" s="4" t="s">
        <v>698</v>
      </c>
    </row>
    <row r="55" spans="1:16">
      <c r="A55" s="3" t="s">
        <v>207</v>
      </c>
    </row>
    <row r="56" spans="1:16">
      <c r="A56" s="4" t="s">
        <v>678</v>
      </c>
      <c r="C56" s="5" t="n">
        <v>475000</v>
      </c>
      <c r="F56" s="5" t="n">
        <v>600000</v>
      </c>
    </row>
    <row r="57" spans="1:16">
      <c r="A57" s="4" t="s">
        <v>694</v>
      </c>
      <c r="F57" s="10" t="n">
        <v>0.07692</v>
      </c>
    </row>
    <row r="58" spans="1:16">
      <c r="A58" s="4" t="s">
        <v>699</v>
      </c>
    </row>
    <row r="59" spans="1:16">
      <c r="A59" s="3" t="s">
        <v>207</v>
      </c>
    </row>
    <row r="60" spans="1:16">
      <c r="A60" s="4" t="s">
        <v>678</v>
      </c>
      <c r="G60" s="5" t="n">
        <v>0</v>
      </c>
      <c r="H60" s="5" t="n">
        <v>11400500</v>
      </c>
      <c r="I60" s="5" t="n">
        <v>0</v>
      </c>
    </row>
    <row r="61" spans="1:16">
      <c r="A61" s="4" t="s">
        <v>700</v>
      </c>
    </row>
    <row r="62" spans="1:16">
      <c r="A62" s="3" t="s">
        <v>207</v>
      </c>
    </row>
    <row r="63" spans="1:16">
      <c r="A63" s="4" t="s">
        <v>678</v>
      </c>
      <c r="G63" s="5" t="n">
        <v>0</v>
      </c>
      <c r="H63" s="5" t="n">
        <v>3800167</v>
      </c>
      <c r="I63" s="5" t="n">
        <v>0</v>
      </c>
    </row>
    <row r="64" spans="1:16">
      <c r="A64" s="4" t="s">
        <v>701</v>
      </c>
    </row>
    <row r="65" spans="1:16">
      <c r="A65" s="3" t="s">
        <v>207</v>
      </c>
    </row>
    <row r="66" spans="1:16">
      <c r="A66" s="4" t="s">
        <v>682</v>
      </c>
      <c r="G66" s="4" t="s">
        <v>544</v>
      </c>
    </row>
    <row r="67" spans="1:16">
      <c r="A67" s="4" t="s">
        <v>702</v>
      </c>
    </row>
    <row r="68" spans="1:16">
      <c r="A68" s="3" t="s">
        <v>207</v>
      </c>
    </row>
    <row r="69" spans="1:16">
      <c r="A69" s="4" t="s">
        <v>682</v>
      </c>
      <c r="G69" s="4" t="s">
        <v>544</v>
      </c>
    </row>
    <row r="70" spans="1:16">
      <c r="A70" s="4" t="s">
        <v>703</v>
      </c>
    </row>
    <row r="71" spans="1:16">
      <c r="A71" s="3" t="s">
        <v>207</v>
      </c>
    </row>
    <row r="72" spans="1:16">
      <c r="A72" s="4" t="s">
        <v>682</v>
      </c>
      <c r="G72" s="4" t="s">
        <v>387</v>
      </c>
    </row>
    <row r="73" spans="1:16">
      <c r="A73" s="4" t="s">
        <v>704</v>
      </c>
    </row>
    <row r="74" spans="1:16">
      <c r="A74" s="3" t="s">
        <v>207</v>
      </c>
    </row>
    <row r="75" spans="1:16">
      <c r="A75" s="4" t="s">
        <v>682</v>
      </c>
      <c r="G75" s="4" t="s">
        <v>3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705</v>
      </c>
      <c r="B1" s="2" t="s">
        <v>706</v>
      </c>
    </row>
    <row r="2" spans="1:2">
      <c r="A2" s="3" t="s">
        <v>207</v>
      </c>
    </row>
    <row r="3" spans="1:2">
      <c r="A3" s="4" t="s">
        <v>707</v>
      </c>
      <c r="B3" s="5" t="n">
        <v>1000000</v>
      </c>
    </row>
    <row r="4" spans="1:2">
      <c r="A4" s="4" t="s">
        <v>708</v>
      </c>
      <c r="B4" s="7" t="n">
        <v>8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09</v>
      </c>
      <c r="B1" s="2" t="s">
        <v>1</v>
      </c>
    </row>
    <row r="2" spans="1:4">
      <c r="B2" s="2" t="s">
        <v>2</v>
      </c>
      <c r="C2" s="2" t="s">
        <v>30</v>
      </c>
      <c r="D2" s="2" t="s">
        <v>79</v>
      </c>
    </row>
    <row r="3" spans="1:4">
      <c r="A3" s="3" t="s">
        <v>710</v>
      </c>
    </row>
    <row r="4" spans="1:4">
      <c r="A4" s="4" t="s">
        <v>711</v>
      </c>
      <c r="B4" s="5" t="n">
        <v>36915321</v>
      </c>
    </row>
    <row r="5" spans="1:4">
      <c r="A5" s="4" t="s">
        <v>678</v>
      </c>
      <c r="B5" s="5" t="n">
        <v>35317139</v>
      </c>
    </row>
    <row r="6" spans="1:4">
      <c r="A6" s="4" t="s">
        <v>712</v>
      </c>
      <c r="B6" s="5" t="n">
        <v>5188258</v>
      </c>
    </row>
    <row r="7" spans="1:4">
      <c r="A7" s="4" t="s">
        <v>713</v>
      </c>
      <c r="B7" s="5" t="n">
        <v>-608950</v>
      </c>
    </row>
    <row r="8" spans="1:4">
      <c r="A8" s="4" t="s">
        <v>714</v>
      </c>
      <c r="B8" s="5" t="n">
        <v>-5279350</v>
      </c>
    </row>
    <row r="9" spans="1:4">
      <c r="A9" s="4" t="s">
        <v>715</v>
      </c>
      <c r="B9" s="5" t="n">
        <v>71532418</v>
      </c>
      <c r="C9" s="5" t="n">
        <v>36915321</v>
      </c>
    </row>
    <row r="10" spans="1:4">
      <c r="A10" s="4" t="s">
        <v>716</v>
      </c>
      <c r="B10" s="5" t="n">
        <v>16678891</v>
      </c>
    </row>
    <row r="11" spans="1:4">
      <c r="A11" s="4" t="s">
        <v>717</v>
      </c>
      <c r="B11" s="5" t="n">
        <v>65119718</v>
      </c>
    </row>
    <row r="12" spans="1:4">
      <c r="A12" s="3" t="s">
        <v>718</v>
      </c>
    </row>
    <row r="13" spans="1:4">
      <c r="A13" s="4" t="s">
        <v>719</v>
      </c>
      <c r="B13" s="9" t="n">
        <v>0.35</v>
      </c>
    </row>
    <row r="14" spans="1:4">
      <c r="A14" s="4" t="s">
        <v>720</v>
      </c>
      <c r="B14" s="11" t="n">
        <v>2.32</v>
      </c>
    </row>
    <row r="15" spans="1:4">
      <c r="A15" s="4" t="s">
        <v>721</v>
      </c>
      <c r="B15" s="11" t="n">
        <v>0.1</v>
      </c>
    </row>
    <row r="16" spans="1:4">
      <c r="A16" s="4" t="s">
        <v>722</v>
      </c>
      <c r="B16" s="11" t="n">
        <v>0.92</v>
      </c>
    </row>
    <row r="17" spans="1:4">
      <c r="A17" s="4" t="s">
        <v>723</v>
      </c>
      <c r="B17" s="11" t="n">
        <v>1.29</v>
      </c>
      <c r="C17" s="9" t="n">
        <v>0.35</v>
      </c>
    </row>
    <row r="18" spans="1:4">
      <c r="A18" s="4" t="s">
        <v>724</v>
      </c>
      <c r="B18" s="11" t="n">
        <v>0.26</v>
      </c>
    </row>
    <row r="19" spans="1:4">
      <c r="A19" s="4" t="s">
        <v>725</v>
      </c>
      <c r="B19" s="11" t="n">
        <v>1.26</v>
      </c>
    </row>
    <row r="20" spans="1:4">
      <c r="A20" s="3" t="s">
        <v>726</v>
      </c>
    </row>
    <row r="21" spans="1:4">
      <c r="A21" s="4" t="s">
        <v>719</v>
      </c>
      <c r="B21" s="11" t="n">
        <v>0.2</v>
      </c>
    </row>
    <row r="22" spans="1:4">
      <c r="A22" s="4" t="s">
        <v>720</v>
      </c>
      <c r="B22" s="11" t="n">
        <v>1.6</v>
      </c>
      <c r="C22" s="11" t="n">
        <v>0.28</v>
      </c>
      <c r="D22" s="9" t="n">
        <v>0.01</v>
      </c>
    </row>
    <row r="23" spans="1:4">
      <c r="A23" s="4" t="s">
        <v>721</v>
      </c>
      <c r="B23" s="11" t="n">
        <v>0.03</v>
      </c>
    </row>
    <row r="24" spans="1:4">
      <c r="A24" s="4" t="s">
        <v>722</v>
      </c>
      <c r="B24" s="11" t="n">
        <v>0.43</v>
      </c>
    </row>
    <row r="25" spans="1:4">
      <c r="A25" s="4" t="s">
        <v>723</v>
      </c>
      <c r="B25" s="9" t="n">
        <v>0.88</v>
      </c>
      <c r="C25" s="9" t="n">
        <v>0.2</v>
      </c>
    </row>
    <row r="26" spans="1:4">
      <c r="A26" s="3" t="s">
        <v>727</v>
      </c>
    </row>
    <row r="27" spans="1:4">
      <c r="A27" s="4" t="s">
        <v>728</v>
      </c>
      <c r="B27" s="4" t="s">
        <v>729</v>
      </c>
      <c r="C27" s="4" t="s">
        <v>730</v>
      </c>
    </row>
    <row r="28" spans="1:4">
      <c r="A28" s="4" t="s">
        <v>731</v>
      </c>
      <c r="B28" s="4" t="s">
        <v>732</v>
      </c>
    </row>
    <row r="29" spans="1:4">
      <c r="A29" s="4" t="s">
        <v>733</v>
      </c>
      <c r="B29" s="4" t="s">
        <v>734</v>
      </c>
    </row>
    <row r="30" spans="1:4">
      <c r="A30" s="3" t="s">
        <v>735</v>
      </c>
    </row>
    <row r="31" spans="1:4">
      <c r="A31" s="4" t="s">
        <v>736</v>
      </c>
      <c r="B31" s="7" t="n">
        <v>1350</v>
      </c>
      <c r="C31" s="7" t="n">
        <v>12496</v>
      </c>
      <c r="D31" s="7" t="n">
        <v>737</v>
      </c>
    </row>
    <row r="32" spans="1:4">
      <c r="A32" s="4" t="s">
        <v>737</v>
      </c>
      <c r="B32" s="5" t="n">
        <v>34577</v>
      </c>
    </row>
    <row r="33" spans="1:4">
      <c r="A33" s="4" t="s">
        <v>738</v>
      </c>
      <c r="B33" s="5" t="n">
        <v>73297</v>
      </c>
    </row>
    <row r="34" spans="1:4">
      <c r="A34" s="3" t="s">
        <v>739</v>
      </c>
    </row>
    <row r="35" spans="1:4">
      <c r="A35" s="4" t="s">
        <v>740</v>
      </c>
      <c r="B35" s="5" t="n">
        <v>2821</v>
      </c>
      <c r="C35" s="7" t="n">
        <v>72</v>
      </c>
      <c r="D35" s="7" t="n">
        <v>87</v>
      </c>
    </row>
    <row r="36" spans="1:4">
      <c r="A36" s="4" t="s">
        <v>741</v>
      </c>
      <c r="B36" s="7" t="n">
        <v>54939</v>
      </c>
    </row>
    <row r="37" spans="1:4">
      <c r="A37" s="4" t="s">
        <v>742</v>
      </c>
      <c r="B37" s="4" t="s">
        <v>7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44</v>
      </c>
      <c r="B1" s="2" t="s">
        <v>1</v>
      </c>
    </row>
    <row r="2" spans="1:4">
      <c r="B2" s="2" t="s">
        <v>2</v>
      </c>
      <c r="C2" s="2" t="s">
        <v>30</v>
      </c>
      <c r="D2" s="2" t="s">
        <v>79</v>
      </c>
    </row>
    <row r="3" spans="1:4">
      <c r="A3" s="3" t="s">
        <v>710</v>
      </c>
    </row>
    <row r="4" spans="1:4">
      <c r="A4" s="4" t="s">
        <v>711</v>
      </c>
      <c r="B4" s="5" t="n">
        <v>7194669</v>
      </c>
    </row>
    <row r="5" spans="1:4">
      <c r="A5" s="4" t="s">
        <v>678</v>
      </c>
      <c r="B5" s="5" t="n">
        <v>3604080</v>
      </c>
    </row>
    <row r="6" spans="1:4">
      <c r="A6" s="4" t="s">
        <v>745</v>
      </c>
      <c r="B6" s="5" t="n">
        <v>-5188258</v>
      </c>
    </row>
    <row r="7" spans="1:4">
      <c r="A7" s="4" t="s">
        <v>713</v>
      </c>
      <c r="B7" s="5" t="n">
        <v>-1166</v>
      </c>
    </row>
    <row r="8" spans="1:4">
      <c r="A8" s="4" t="s">
        <v>714</v>
      </c>
      <c r="B8" s="5" t="n">
        <v>-62000</v>
      </c>
    </row>
    <row r="9" spans="1:4">
      <c r="A9" s="4" t="s">
        <v>715</v>
      </c>
      <c r="B9" s="5" t="n">
        <v>5547325</v>
      </c>
      <c r="C9" s="5" t="n">
        <v>7194669</v>
      </c>
    </row>
    <row r="10" spans="1:4">
      <c r="A10" s="4" t="s">
        <v>716</v>
      </c>
      <c r="B10" s="5" t="n">
        <v>1267562</v>
      </c>
    </row>
    <row r="11" spans="1:4">
      <c r="A11" s="4" t="s">
        <v>717</v>
      </c>
      <c r="B11" s="5" t="n">
        <v>5547325</v>
      </c>
    </row>
    <row r="12" spans="1:4">
      <c r="A12" s="3" t="s">
        <v>718</v>
      </c>
    </row>
    <row r="13" spans="1:4">
      <c r="A13" s="4" t="s">
        <v>719</v>
      </c>
      <c r="B13" s="9" t="n">
        <v>0.37</v>
      </c>
    </row>
    <row r="14" spans="1:4">
      <c r="A14" s="4" t="s">
        <v>720</v>
      </c>
      <c r="B14" s="11" t="n">
        <v>2.29</v>
      </c>
    </row>
    <row r="15" spans="1:4">
      <c r="A15" s="4" t="s">
        <v>721</v>
      </c>
      <c r="B15" s="11" t="n">
        <v>0.01</v>
      </c>
    </row>
    <row r="16" spans="1:4">
      <c r="A16" s="4" t="s">
        <v>722</v>
      </c>
      <c r="B16" s="11" t="n">
        <v>0.54</v>
      </c>
    </row>
    <row r="17" spans="1:4">
      <c r="A17" s="4" t="s">
        <v>723</v>
      </c>
      <c r="B17" s="11" t="n">
        <v>1.52</v>
      </c>
      <c r="C17" s="9" t="n">
        <v>0.37</v>
      </c>
    </row>
    <row r="18" spans="1:4">
      <c r="A18" s="4" t="s">
        <v>724</v>
      </c>
      <c r="B18" s="11" t="n">
        <v>0.17</v>
      </c>
    </row>
    <row r="19" spans="1:4">
      <c r="A19" s="4" t="s">
        <v>725</v>
      </c>
      <c r="B19" s="11" t="n">
        <v>1.52</v>
      </c>
    </row>
    <row r="20" spans="1:4">
      <c r="A20" s="3" t="s">
        <v>726</v>
      </c>
    </row>
    <row r="21" spans="1:4">
      <c r="A21" s="4" t="s">
        <v>719</v>
      </c>
      <c r="B21" s="11" t="n">
        <v>0.08</v>
      </c>
    </row>
    <row r="22" spans="1:4">
      <c r="A22" s="4" t="s">
        <v>720</v>
      </c>
      <c r="B22" s="11" t="n">
        <v>1.63</v>
      </c>
      <c r="C22" s="11" t="n">
        <v>0.35</v>
      </c>
      <c r="D22" s="9" t="n">
        <v>0.01</v>
      </c>
    </row>
    <row r="23" spans="1:4">
      <c r="A23" s="4" t="s">
        <v>721</v>
      </c>
      <c r="B23" s="11" t="n">
        <v>0.01</v>
      </c>
    </row>
    <row r="24" spans="1:4">
      <c r="A24" s="4" t="s">
        <v>722</v>
      </c>
      <c r="B24" s="11" t="n">
        <v>0.37</v>
      </c>
    </row>
    <row r="25" spans="1:4">
      <c r="A25" s="4" t="s">
        <v>723</v>
      </c>
      <c r="B25" s="9" t="n">
        <v>1.06</v>
      </c>
      <c r="C25" s="9" t="n">
        <v>0.08</v>
      </c>
    </row>
    <row r="26" spans="1:4">
      <c r="A26" s="3" t="s">
        <v>727</v>
      </c>
    </row>
    <row r="27" spans="1:4">
      <c r="A27" s="4" t="s">
        <v>728</v>
      </c>
      <c r="B27" s="4" t="s">
        <v>746</v>
      </c>
      <c r="C27" s="4" t="s">
        <v>729</v>
      </c>
    </row>
    <row r="28" spans="1:4">
      <c r="A28" s="4" t="s">
        <v>731</v>
      </c>
      <c r="B28" s="4" t="s">
        <v>747</v>
      </c>
    </row>
    <row r="29" spans="1:4">
      <c r="A29" s="4" t="s">
        <v>733</v>
      </c>
      <c r="B29" s="4" t="s">
        <v>746</v>
      </c>
    </row>
    <row r="30" spans="1:4">
      <c r="A30" s="3" t="s">
        <v>735</v>
      </c>
    </row>
    <row r="31" spans="1:4">
      <c r="A31" s="4" t="s">
        <v>736</v>
      </c>
      <c r="B31" s="7" t="n">
        <v>3</v>
      </c>
      <c r="C31" s="7" t="n">
        <v>0</v>
      </c>
      <c r="D31" s="7" t="n">
        <v>278</v>
      </c>
    </row>
    <row r="32" spans="1:4">
      <c r="A32" s="4" t="s">
        <v>737</v>
      </c>
      <c r="B32" s="5" t="n">
        <v>2742</v>
      </c>
    </row>
    <row r="33" spans="1:4">
      <c r="A33" s="4" t="s">
        <v>738</v>
      </c>
      <c r="B33" s="5" t="n">
        <v>4543</v>
      </c>
    </row>
    <row r="34" spans="1:4">
      <c r="A34" s="3" t="s">
        <v>739</v>
      </c>
    </row>
    <row r="35" spans="1:4">
      <c r="A35" s="4" t="s">
        <v>740</v>
      </c>
      <c r="B35" s="5" t="n">
        <v>52</v>
      </c>
      <c r="C35" s="7" t="n">
        <v>578</v>
      </c>
      <c r="D35" s="7" t="n">
        <v>251</v>
      </c>
    </row>
    <row r="36" spans="1:4">
      <c r="A36" s="4" t="s">
        <v>741</v>
      </c>
      <c r="B36" s="7" t="n">
        <v>6262</v>
      </c>
    </row>
    <row r="37" spans="1:4">
      <c r="A37" s="4" t="s">
        <v>742</v>
      </c>
      <c r="B37" s="4" t="s">
        <v>7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s>
  <sheetData>
    <row r="1" spans="1:4">
      <c r="A1" s="1" t="s">
        <v>749</v>
      </c>
      <c r="B1" s="2" t="s">
        <v>1</v>
      </c>
    </row>
    <row r="2" spans="1:4">
      <c r="B2" s="2" t="s">
        <v>750</v>
      </c>
      <c r="C2" s="2" t="s">
        <v>751</v>
      </c>
      <c r="D2" s="2" t="s">
        <v>752</v>
      </c>
    </row>
    <row r="3" spans="1:4">
      <c r="A3" s="3" t="s">
        <v>409</v>
      </c>
    </row>
    <row r="4" spans="1:4">
      <c r="A4" s="4" t="s">
        <v>753</v>
      </c>
      <c r="B4" s="4" t="s">
        <v>754</v>
      </c>
      <c r="C4" s="4" t="s">
        <v>754</v>
      </c>
      <c r="D4" s="4" t="s">
        <v>755</v>
      </c>
    </row>
    <row r="5" spans="1:4">
      <c r="A5" s="4" t="s">
        <v>756</v>
      </c>
      <c r="B5" s="4" t="s">
        <v>757</v>
      </c>
      <c r="C5" s="4" t="s">
        <v>447</v>
      </c>
      <c r="D5" s="4" t="s">
        <v>757</v>
      </c>
    </row>
    <row r="6" spans="1:4">
      <c r="A6" s="4" t="s">
        <v>758</v>
      </c>
      <c r="B6" s="12" t="n">
        <v>2.2</v>
      </c>
      <c r="C6" s="12" t="n">
        <v>2.2</v>
      </c>
      <c r="D6" s="12" t="n">
        <v>2.2</v>
      </c>
    </row>
    <row r="7" spans="1:4">
      <c r="A7" s="4" t="s">
        <v>759</v>
      </c>
      <c r="B7" s="12" t="n">
        <v>2.8</v>
      </c>
      <c r="C7" s="12" t="n">
        <v>2.8</v>
      </c>
      <c r="D7" s="12" t="n">
        <v>2.8</v>
      </c>
    </row>
    <row r="8" spans="1:4">
      <c r="A8" s="4" t="s">
        <v>760</v>
      </c>
      <c r="B8" s="4" t="s">
        <v>761</v>
      </c>
      <c r="C8" s="4" t="s">
        <v>762</v>
      </c>
      <c r="D8" s="4" t="s">
        <v>763</v>
      </c>
    </row>
    <row r="9" spans="1:4">
      <c r="A9" s="4" t="s">
        <v>764</v>
      </c>
      <c r="B9" s="4" t="s">
        <v>765</v>
      </c>
      <c r="C9" s="4" t="s">
        <v>766</v>
      </c>
      <c r="D9" s="4" t="s">
        <v>767</v>
      </c>
    </row>
    <row r="10" spans="1:4">
      <c r="A10" s="4" t="s">
        <v>768</v>
      </c>
      <c r="B10" s="4" t="s">
        <v>511</v>
      </c>
      <c r="C10" s="4" t="s">
        <v>511</v>
      </c>
      <c r="D10" s="4" t="s">
        <v>511</v>
      </c>
    </row>
    <row r="11" spans="1:4">
      <c r="A11" s="4" t="s">
        <v>769</v>
      </c>
      <c r="B11" s="4" t="s">
        <v>633</v>
      </c>
      <c r="C11" s="4" t="s">
        <v>633</v>
      </c>
      <c r="D11" s="4" t="s">
        <v>633</v>
      </c>
    </row>
    <row r="12" spans="1:4">
      <c r="A12" s="4" t="s">
        <v>770</v>
      </c>
    </row>
    <row r="13" spans="1:4">
      <c r="A13" s="3" t="s">
        <v>409</v>
      </c>
    </row>
    <row r="14" spans="1:4">
      <c r="A14" s="4" t="s">
        <v>771</v>
      </c>
      <c r="B14" s="9" t="n">
        <v>1.85</v>
      </c>
      <c r="C14" s="9" t="n">
        <v>0.33</v>
      </c>
      <c r="D14" s="9" t="n">
        <v>0.01</v>
      </c>
    </row>
    <row r="15" spans="1:4">
      <c r="A15" s="4" t="s">
        <v>772</v>
      </c>
    </row>
    <row r="16" spans="1:4">
      <c r="A16" s="3" t="s">
        <v>409</v>
      </c>
    </row>
    <row r="17" spans="1:4">
      <c r="A17" s="4" t="s">
        <v>771</v>
      </c>
      <c r="B17" s="9" t="n">
        <v>2.84</v>
      </c>
      <c r="C17" s="9" t="n">
        <v>1.62</v>
      </c>
      <c r="D17" s="9" t="n">
        <v>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73</v>
      </c>
      <c r="B1" s="2" t="s">
        <v>1</v>
      </c>
    </row>
    <row r="2" spans="1:2">
      <c r="B2" s="2" t="s">
        <v>774</v>
      </c>
    </row>
    <row r="3" spans="1:2">
      <c r="A3" s="4" t="s">
        <v>775</v>
      </c>
    </row>
    <row r="4" spans="1:2">
      <c r="A4" s="3" t="s">
        <v>776</v>
      </c>
    </row>
    <row r="5" spans="1:2">
      <c r="A5" s="4" t="s">
        <v>777</v>
      </c>
      <c r="B5" s="5" t="n">
        <v>44445</v>
      </c>
    </row>
    <row r="6" spans="1:2">
      <c r="A6" s="4" t="s">
        <v>778</v>
      </c>
      <c r="B6" s="5" t="n">
        <v>1075000</v>
      </c>
    </row>
    <row r="7" spans="1:2">
      <c r="A7" s="4" t="s">
        <v>779</v>
      </c>
      <c r="B7" s="5" t="n">
        <v>-44445</v>
      </c>
    </row>
    <row r="8" spans="1:2">
      <c r="A8" s="4" t="s">
        <v>780</v>
      </c>
      <c r="B8" s="5" t="n">
        <v>1075000</v>
      </c>
    </row>
    <row r="9" spans="1:2">
      <c r="A9" s="4" t="s">
        <v>781</v>
      </c>
      <c r="B9" s="5" t="n">
        <v>1075000</v>
      </c>
    </row>
    <row r="10" spans="1:2">
      <c r="A10" s="3" t="s">
        <v>726</v>
      </c>
    </row>
    <row r="11" spans="1:2">
      <c r="A11" s="4" t="s">
        <v>782</v>
      </c>
      <c r="B11" s="9" t="n">
        <v>0.05</v>
      </c>
    </row>
    <row r="12" spans="1:2">
      <c r="A12" s="4" t="s">
        <v>783</v>
      </c>
      <c r="B12" s="11" t="n">
        <v>2.16</v>
      </c>
    </row>
    <row r="13" spans="1:2">
      <c r="A13" s="4" t="s">
        <v>784</v>
      </c>
      <c r="B13" s="11" t="n">
        <v>0.05</v>
      </c>
    </row>
    <row r="14" spans="1:2">
      <c r="A14" s="4" t="s">
        <v>785</v>
      </c>
      <c r="B14" s="11" t="n">
        <v>2.16</v>
      </c>
    </row>
    <row r="15" spans="1:2">
      <c r="A15" s="4" t="s">
        <v>786</v>
      </c>
      <c r="B15" s="9" t="n">
        <v>2.16</v>
      </c>
    </row>
    <row r="16" spans="1:2">
      <c r="A16" s="4" t="s">
        <v>787</v>
      </c>
    </row>
    <row r="17" spans="1:2">
      <c r="A17" s="3" t="s">
        <v>739</v>
      </c>
    </row>
    <row r="18" spans="1:2">
      <c r="A18" s="4" t="s">
        <v>788</v>
      </c>
      <c r="B18" s="7" t="n">
        <v>204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79</v>
      </c>
    </row>
    <row r="3" spans="1:4">
      <c r="A3" s="3" t="s">
        <v>207</v>
      </c>
    </row>
    <row r="4" spans="1:4">
      <c r="A4" s="4" t="s">
        <v>790</v>
      </c>
      <c r="B4" s="7" t="n">
        <v>10625</v>
      </c>
      <c r="C4" s="7" t="n">
        <v>10211</v>
      </c>
      <c r="D4" s="7" t="n">
        <v>6637</v>
      </c>
    </row>
    <row r="5" spans="1:4">
      <c r="A5" s="4" t="s">
        <v>84</v>
      </c>
    </row>
    <row r="6" spans="1:4">
      <c r="A6" s="3" t="s">
        <v>207</v>
      </c>
    </row>
    <row r="7" spans="1:4">
      <c r="A7" s="4" t="s">
        <v>790</v>
      </c>
      <c r="B7" s="5" t="n">
        <v>8076</v>
      </c>
      <c r="C7" s="5" t="n">
        <v>9593</v>
      </c>
      <c r="D7" s="5" t="n">
        <v>4030</v>
      </c>
    </row>
    <row r="8" spans="1:4">
      <c r="A8" s="4" t="s">
        <v>85</v>
      </c>
    </row>
    <row r="9" spans="1:4">
      <c r="A9" s="3" t="s">
        <v>207</v>
      </c>
    </row>
    <row r="10" spans="1:4">
      <c r="A10" s="4" t="s">
        <v>790</v>
      </c>
      <c r="B10" s="7" t="n">
        <v>2549</v>
      </c>
      <c r="C10" s="7" t="n">
        <v>618</v>
      </c>
      <c r="D10" s="7" t="n">
        <v>26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91</v>
      </c>
      <c r="B1" s="2" t="s">
        <v>1</v>
      </c>
    </row>
    <row r="2" spans="1:3">
      <c r="B2" s="2" t="s">
        <v>2</v>
      </c>
      <c r="C2" s="2" t="s">
        <v>30</v>
      </c>
    </row>
    <row r="3" spans="1:3">
      <c r="A3" s="3" t="s">
        <v>792</v>
      </c>
    </row>
    <row r="4" spans="1:3">
      <c r="A4" s="4" t="s">
        <v>793</v>
      </c>
      <c r="B4" s="7" t="n">
        <v>-101765</v>
      </c>
      <c r="C4" s="7" t="n">
        <v>-53041</v>
      </c>
    </row>
    <row r="5" spans="1:3">
      <c r="A5" s="4" t="s">
        <v>793</v>
      </c>
      <c r="B5" s="5" t="n">
        <v>352907</v>
      </c>
      <c r="C5" s="5" t="n">
        <v>-101765</v>
      </c>
    </row>
    <row r="6" spans="1:3">
      <c r="A6" s="4" t="s">
        <v>183</v>
      </c>
    </row>
    <row r="7" spans="1:3">
      <c r="A7" s="3" t="s">
        <v>792</v>
      </c>
    </row>
    <row r="8" spans="1:3">
      <c r="A8" s="4" t="s">
        <v>793</v>
      </c>
      <c r="B8" s="5" t="n">
        <v>-1809</v>
      </c>
      <c r="C8" s="5" t="n">
        <v>100</v>
      </c>
    </row>
    <row r="9" spans="1:3">
      <c r="A9" s="4" t="s">
        <v>794</v>
      </c>
      <c r="B9" s="5" t="n">
        <v>-552</v>
      </c>
      <c r="C9" s="5" t="n">
        <v>-2223</v>
      </c>
    </row>
    <row r="10" spans="1:3">
      <c r="A10" s="4" t="s">
        <v>795</v>
      </c>
      <c r="B10" s="5" t="n">
        <v>1415</v>
      </c>
      <c r="C10" s="5" t="n">
        <v>314</v>
      </c>
    </row>
    <row r="11" spans="1:3">
      <c r="A11" s="4" t="s">
        <v>796</v>
      </c>
      <c r="B11" s="5" t="n">
        <v>863</v>
      </c>
      <c r="C11" s="5" t="n">
        <v>-1909</v>
      </c>
    </row>
    <row r="12" spans="1:3">
      <c r="A12" s="4" t="s">
        <v>793</v>
      </c>
      <c r="B12" s="5" t="n">
        <v>-946</v>
      </c>
      <c r="C12" s="5" t="n">
        <v>-1809</v>
      </c>
    </row>
    <row r="13" spans="1:3">
      <c r="A13" s="4" t="s">
        <v>797</v>
      </c>
    </row>
    <row r="14" spans="1:3">
      <c r="A14" s="3" t="s">
        <v>792</v>
      </c>
    </row>
    <row r="15" spans="1:3">
      <c r="A15" s="4" t="s">
        <v>793</v>
      </c>
      <c r="B15" s="5" t="n">
        <v>-602</v>
      </c>
      <c r="C15" s="5" t="n">
        <v>147</v>
      </c>
    </row>
    <row r="16" spans="1:3">
      <c r="A16" s="4" t="s">
        <v>794</v>
      </c>
      <c r="B16" s="5" t="n">
        <v>-245</v>
      </c>
      <c r="C16" s="5" t="n">
        <v>-749</v>
      </c>
    </row>
    <row r="17" spans="1:3">
      <c r="A17" s="4" t="s">
        <v>796</v>
      </c>
      <c r="B17" s="5" t="n">
        <v>-245</v>
      </c>
      <c r="C17" s="5" t="n">
        <v>-749</v>
      </c>
    </row>
    <row r="18" spans="1:3">
      <c r="A18" s="4" t="s">
        <v>793</v>
      </c>
      <c r="B18" s="5" t="n">
        <v>-847</v>
      </c>
      <c r="C18" s="5" t="n">
        <v>-602</v>
      </c>
    </row>
    <row r="19" spans="1:3">
      <c r="A19" s="4" t="s">
        <v>798</v>
      </c>
    </row>
    <row r="20" spans="1:3">
      <c r="A20" s="3" t="s">
        <v>792</v>
      </c>
    </row>
    <row r="21" spans="1:3">
      <c r="A21" s="4" t="s">
        <v>793</v>
      </c>
      <c r="B21" s="5" t="n">
        <v>-1207</v>
      </c>
      <c r="C21" s="5" t="n">
        <v>-47</v>
      </c>
    </row>
    <row r="22" spans="1:3">
      <c r="A22" s="4" t="s">
        <v>794</v>
      </c>
      <c r="B22" s="5" t="n">
        <v>-307</v>
      </c>
      <c r="C22" s="5" t="n">
        <v>-1474</v>
      </c>
    </row>
    <row r="23" spans="1:3">
      <c r="A23" s="4" t="s">
        <v>795</v>
      </c>
      <c r="B23" s="5" t="n">
        <v>1415</v>
      </c>
      <c r="C23" s="5" t="n">
        <v>314</v>
      </c>
    </row>
    <row r="24" spans="1:3">
      <c r="A24" s="4" t="s">
        <v>796</v>
      </c>
      <c r="B24" s="5" t="n">
        <v>1108</v>
      </c>
      <c r="C24" s="5" t="n">
        <v>-1160</v>
      </c>
    </row>
    <row r="25" spans="1:3">
      <c r="A25" s="4" t="s">
        <v>793</v>
      </c>
      <c r="B25" s="7" t="n">
        <v>-99</v>
      </c>
      <c r="C25" s="7" t="n">
        <v>-120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99</v>
      </c>
      <c r="B1" s="2" t="s">
        <v>800</v>
      </c>
    </row>
    <row r="2" spans="1:2">
      <c r="A2" s="3" t="s">
        <v>247</v>
      </c>
    </row>
    <row r="3" spans="1:2">
      <c r="A3" s="4" t="s">
        <v>595</v>
      </c>
      <c r="B3" s="5" t="n">
        <v>199990641</v>
      </c>
    </row>
    <row r="4" spans="1:2">
      <c r="A4" s="4" t="s">
        <v>801</v>
      </c>
      <c r="B4" s="7" t="n">
        <v>176084</v>
      </c>
    </row>
    <row r="5" spans="1:2">
      <c r="A5" s="4" t="s">
        <v>235</v>
      </c>
    </row>
    <row r="6" spans="1:2">
      <c r="A6" s="3" t="s">
        <v>247</v>
      </c>
    </row>
    <row r="7" spans="1:2">
      <c r="A7" s="4" t="s">
        <v>802</v>
      </c>
      <c r="B7" s="7" t="n">
        <v>14693</v>
      </c>
    </row>
    <row r="8" spans="1:2">
      <c r="A8" s="4" t="s">
        <v>194</v>
      </c>
    </row>
    <row r="9" spans="1:2">
      <c r="A9" s="3" t="s">
        <v>247</v>
      </c>
    </row>
    <row r="10" spans="1:2">
      <c r="A10" s="4" t="s">
        <v>803</v>
      </c>
      <c r="B10" s="9" t="n">
        <v>1.85</v>
      </c>
    </row>
    <row r="11" spans="1:2">
      <c r="A11" s="4" t="s">
        <v>174</v>
      </c>
    </row>
    <row r="12" spans="1:2">
      <c r="A12" s="3" t="s">
        <v>247</v>
      </c>
    </row>
    <row r="13" spans="1:2">
      <c r="A13" s="4" t="s">
        <v>595</v>
      </c>
      <c r="B13" s="5" t="n">
        <v>199990641</v>
      </c>
    </row>
    <row r="14" spans="1:2">
      <c r="A14" s="4" t="s">
        <v>804</v>
      </c>
    </row>
    <row r="15" spans="1:2">
      <c r="A15" s="3" t="s">
        <v>247</v>
      </c>
    </row>
    <row r="16" spans="1:2">
      <c r="A16" s="4" t="s">
        <v>575</v>
      </c>
      <c r="B16" s="5" t="n">
        <v>7942314</v>
      </c>
    </row>
    <row r="17" spans="1:2">
      <c r="A17" s="4" t="s">
        <v>805</v>
      </c>
    </row>
    <row r="18" spans="1:2">
      <c r="A18" s="3" t="s">
        <v>247</v>
      </c>
    </row>
    <row r="19" spans="1:2">
      <c r="A19" s="4" t="s">
        <v>803</v>
      </c>
      <c r="B19" s="9" t="n">
        <v>1.8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361</v>
      </c>
      <c r="C1" s="2" t="s">
        <v>555</v>
      </c>
    </row>
    <row r="2" spans="1:3">
      <c r="A2" s="3" t="s">
        <v>247</v>
      </c>
    </row>
    <row r="3" spans="1:3">
      <c r="A3" s="4" t="s">
        <v>807</v>
      </c>
      <c r="C3" s="7" t="n">
        <v>3687</v>
      </c>
    </row>
    <row r="4" spans="1:3">
      <c r="A4" s="4" t="s">
        <v>419</v>
      </c>
    </row>
    <row r="5" spans="1:3">
      <c r="A5" s="3" t="s">
        <v>557</v>
      </c>
    </row>
    <row r="6" spans="1:3">
      <c r="A6" s="4" t="s">
        <v>560</v>
      </c>
      <c r="C6" s="5" t="n">
        <v>621637</v>
      </c>
    </row>
    <row r="7" spans="1:3">
      <c r="A7" s="4" t="s">
        <v>808</v>
      </c>
      <c r="C7" s="5" t="n">
        <v>621637</v>
      </c>
    </row>
    <row r="8" spans="1:3">
      <c r="A8" s="3" t="s">
        <v>247</v>
      </c>
    </row>
    <row r="9" spans="1:3">
      <c r="A9" s="4" t="s">
        <v>560</v>
      </c>
      <c r="C9" s="5" t="n">
        <v>621637</v>
      </c>
    </row>
    <row r="10" spans="1:3">
      <c r="A10" s="4" t="s">
        <v>408</v>
      </c>
    </row>
    <row r="11" spans="1:3">
      <c r="A11" s="3" t="s">
        <v>408</v>
      </c>
    </row>
    <row r="12" spans="1:3">
      <c r="A12" s="4" t="s">
        <v>552</v>
      </c>
      <c r="B12" s="5" t="n">
        <v>1451586</v>
      </c>
    </row>
    <row r="13" spans="1:3">
      <c r="A13" s="4" t="s">
        <v>809</v>
      </c>
    </row>
    <row r="14" spans="1:3">
      <c r="A14" s="3" t="s">
        <v>247</v>
      </c>
    </row>
    <row r="15" spans="1:3">
      <c r="A15" s="4" t="s">
        <v>810</v>
      </c>
      <c r="B15" s="5" t="n">
        <v>2592593</v>
      </c>
    </row>
    <row r="16" spans="1:3">
      <c r="A16" s="4" t="s">
        <v>811</v>
      </c>
      <c r="B16" s="9" t="n">
        <v>0.68</v>
      </c>
    </row>
    <row r="17" spans="1:3">
      <c r="A17" s="4" t="s">
        <v>812</v>
      </c>
    </row>
    <row r="18" spans="1:3">
      <c r="A18" s="3" t="s">
        <v>557</v>
      </c>
    </row>
    <row r="19" spans="1:3">
      <c r="A19" s="4" t="s">
        <v>560</v>
      </c>
      <c r="B19" s="5" t="n">
        <v>57777</v>
      </c>
    </row>
    <row r="20" spans="1:3">
      <c r="A20" s="4" t="s">
        <v>808</v>
      </c>
      <c r="B20" s="5" t="n">
        <v>57777</v>
      </c>
    </row>
    <row r="21" spans="1:3">
      <c r="A21" s="3" t="s">
        <v>247</v>
      </c>
    </row>
    <row r="22" spans="1:3">
      <c r="A22" s="4" t="s">
        <v>560</v>
      </c>
      <c r="B22" s="5" t="n">
        <v>57777</v>
      </c>
    </row>
    <row r="23" spans="1:3">
      <c r="A23" s="4" t="s">
        <v>811</v>
      </c>
      <c r="B23" s="9" t="n">
        <v>0.6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6:42:29Z</dcterms:created>
  <dcterms:modified xmlns:dcterms="http://purl.org/dc/terms/" xmlns:xsi="http://www.w3.org/2001/XMLSchema-instance" xsi:type="dcterms:W3CDTF">2017-03-22T16:42:29Z</dcterms:modified>
</cp:coreProperties>
</file>